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Quarterly Financial Data" sheetId="11" state="visible" r:id="rId11"/>
    <sheet xmlns:r="http://schemas.openxmlformats.org/officeDocument/2006/relationships" name="Revenues, net" sheetId="12" state="visible" r:id="rId12"/>
    <sheet xmlns:r="http://schemas.openxmlformats.org/officeDocument/2006/relationships" name="Other Income, net" sheetId="13" state="visible" r:id="rId13"/>
    <sheet xmlns:r="http://schemas.openxmlformats.org/officeDocument/2006/relationships" name="Earnings Per Share" sheetId="14" state="visible" r:id="rId14"/>
    <sheet xmlns:r="http://schemas.openxmlformats.org/officeDocument/2006/relationships" name="Cash, Cash Equivalents and Rest" sheetId="15" state="visible" r:id="rId15"/>
    <sheet xmlns:r="http://schemas.openxmlformats.org/officeDocument/2006/relationships" name="Property and Equipment, net" sheetId="16" state="visible" r:id="rId16"/>
    <sheet xmlns:r="http://schemas.openxmlformats.org/officeDocument/2006/relationships" name="Business Combinations, Goodwill" sheetId="17" state="visible" r:id="rId17"/>
    <sheet xmlns:r="http://schemas.openxmlformats.org/officeDocument/2006/relationships" name="Other Current Assets" sheetId="18" state="visible" r:id="rId18"/>
    <sheet xmlns:r="http://schemas.openxmlformats.org/officeDocument/2006/relationships" name="Other Assets"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rivatives and Hedge Accountin" sheetId="24" state="visible" r:id="rId24"/>
    <sheet xmlns:r="http://schemas.openxmlformats.org/officeDocument/2006/relationships" name="Borrowings" sheetId="25" state="visible" r:id="rId25"/>
    <sheet xmlns:r="http://schemas.openxmlformats.org/officeDocument/2006/relationships" name="Capital Structure" sheetId="26" state="visible" r:id="rId26"/>
    <sheet xmlns:r="http://schemas.openxmlformats.org/officeDocument/2006/relationships" name="Employee Benefit Plan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Stock Based Compensation" sheetId="30" state="visible" r:id="rId30"/>
    <sheet xmlns:r="http://schemas.openxmlformats.org/officeDocument/2006/relationships" name="Impairment and Restructuring Ch" sheetId="31" state="visible" r:id="rId31"/>
    <sheet xmlns:r="http://schemas.openxmlformats.org/officeDocument/2006/relationships" name="Related Party Disclosures" sheetId="32" state="visible" r:id="rId32"/>
    <sheet xmlns:r="http://schemas.openxmlformats.org/officeDocument/2006/relationships" name="Commitments and Contingencies" sheetId="33" state="visible" r:id="rId33"/>
    <sheet xmlns:r="http://schemas.openxmlformats.org/officeDocument/2006/relationships" name="Impact of adoption of accounti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gment and Geographical Info_2" sheetId="37" state="visible" r:id="rId37"/>
    <sheet xmlns:r="http://schemas.openxmlformats.org/officeDocument/2006/relationships" name="Quarterly Financial Data (Table" sheetId="38" state="visible" r:id="rId38"/>
    <sheet xmlns:r="http://schemas.openxmlformats.org/officeDocument/2006/relationships" name="Revenues, net (Tables)" sheetId="39" state="visible" r:id="rId39"/>
    <sheet xmlns:r="http://schemas.openxmlformats.org/officeDocument/2006/relationships" name="Other Income, net (Tables)" sheetId="40" state="visible" r:id="rId40"/>
    <sheet xmlns:r="http://schemas.openxmlformats.org/officeDocument/2006/relationships" name="Earnings Per Share (Tables)" sheetId="41" state="visible" r:id="rId41"/>
    <sheet xmlns:r="http://schemas.openxmlformats.org/officeDocument/2006/relationships" name="Cash, Cash Equivalents and Re_2" sheetId="42" state="visible" r:id="rId42"/>
    <sheet xmlns:r="http://schemas.openxmlformats.org/officeDocument/2006/relationships" name="Property and Equipment, net (Ta" sheetId="43" state="visible" r:id="rId43"/>
    <sheet xmlns:r="http://schemas.openxmlformats.org/officeDocument/2006/relationships" name="Business Combinations, Goodwi_2" sheetId="44" state="visible" r:id="rId44"/>
    <sheet xmlns:r="http://schemas.openxmlformats.org/officeDocument/2006/relationships" name="Other Current Assets (Tables)" sheetId="45" state="visible" r:id="rId45"/>
    <sheet xmlns:r="http://schemas.openxmlformats.org/officeDocument/2006/relationships" name="Other Assets (Tables)" sheetId="46" state="visible" r:id="rId46"/>
    <sheet xmlns:r="http://schemas.openxmlformats.org/officeDocument/2006/relationships" name="Accrued Expenses and Other Cu_2" sheetId="47" state="visible" r:id="rId47"/>
    <sheet xmlns:r="http://schemas.openxmlformats.org/officeDocument/2006/relationships" name="Other Non-Current liabilities (" sheetId="48" state="visible" r:id="rId48"/>
    <sheet xmlns:r="http://schemas.openxmlformats.org/officeDocument/2006/relationships" name="Accumulated Other Comprehensi_2" sheetId="49" state="visible" r:id="rId49"/>
    <sheet xmlns:r="http://schemas.openxmlformats.org/officeDocument/2006/relationships" name="Fair Value Measurements (Tables" sheetId="50" state="visible" r:id="rId50"/>
    <sheet xmlns:r="http://schemas.openxmlformats.org/officeDocument/2006/relationships" name="Derivatives and Hedge Account_2" sheetId="51" state="visible" r:id="rId51"/>
    <sheet xmlns:r="http://schemas.openxmlformats.org/officeDocument/2006/relationships" name="Borrowings Borrowings (Tables)" sheetId="52" state="visible" r:id="rId52"/>
    <sheet xmlns:r="http://schemas.openxmlformats.org/officeDocument/2006/relationships" name="Employee Benefit Plans (Tables)" sheetId="53" state="visible" r:id="rId53"/>
    <sheet xmlns:r="http://schemas.openxmlformats.org/officeDocument/2006/relationships" name="Leases (Tables)" sheetId="54" state="visible" r:id="rId54"/>
    <sheet xmlns:r="http://schemas.openxmlformats.org/officeDocument/2006/relationships" name="Income Taxes (Tables)" sheetId="55" state="visible" r:id="rId55"/>
    <sheet xmlns:r="http://schemas.openxmlformats.org/officeDocument/2006/relationships" name="Stock Based Compensation (Table" sheetId="56" state="visible" r:id="rId56"/>
    <sheet xmlns:r="http://schemas.openxmlformats.org/officeDocument/2006/relationships" name="Impairment and Restructuring _2" sheetId="57" state="visible" r:id="rId57"/>
    <sheet xmlns:r="http://schemas.openxmlformats.org/officeDocument/2006/relationships" name="Impact of adoption of account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egment and Geographical Info_3" sheetId="65" state="visible" r:id="rId65"/>
    <sheet xmlns:r="http://schemas.openxmlformats.org/officeDocument/2006/relationships" name="Segment and Geographical Info_4" sheetId="66" state="visible" r:id="rId66"/>
    <sheet xmlns:r="http://schemas.openxmlformats.org/officeDocument/2006/relationships" name="Segment and Geographical Info_5" sheetId="67" state="visible" r:id="rId67"/>
    <sheet xmlns:r="http://schemas.openxmlformats.org/officeDocument/2006/relationships" name="Quarterly Financial Data - Summ" sheetId="68" state="visible" r:id="rId68"/>
    <sheet xmlns:r="http://schemas.openxmlformats.org/officeDocument/2006/relationships" name="Revenues, net - Contracts with " sheetId="69" state="visible" r:id="rId69"/>
    <sheet xmlns:r="http://schemas.openxmlformats.org/officeDocument/2006/relationships" name="Revenues, net - Narrative (Deta" sheetId="70" state="visible" r:id="rId70"/>
    <sheet xmlns:r="http://schemas.openxmlformats.org/officeDocument/2006/relationships" name="Revenues, net - Contract Costs " sheetId="71" state="visible" r:id="rId71"/>
    <sheet xmlns:r="http://schemas.openxmlformats.org/officeDocument/2006/relationships" name="Other Income, net - Summary of " sheetId="72" state="visible" r:id="rId72"/>
    <sheet xmlns:r="http://schemas.openxmlformats.org/officeDocument/2006/relationships" name="Earnings Per Share (Details)" sheetId="73" state="visible" r:id="rId73"/>
    <sheet xmlns:r="http://schemas.openxmlformats.org/officeDocument/2006/relationships" name="Cash, Cash Equivalents and Re_3" sheetId="74" state="visible" r:id="rId74"/>
    <sheet xmlns:r="http://schemas.openxmlformats.org/officeDocument/2006/relationships" name="Property and Equipment, net - S" sheetId="75" state="visible" r:id="rId75"/>
    <sheet xmlns:r="http://schemas.openxmlformats.org/officeDocument/2006/relationships" name="Property and Equipment, net - D" sheetId="76" state="visible" r:id="rId76"/>
    <sheet xmlns:r="http://schemas.openxmlformats.org/officeDocument/2006/relationships" name="Property and Equipment, net - I" sheetId="77" state="visible" r:id="rId77"/>
    <sheet xmlns:r="http://schemas.openxmlformats.org/officeDocument/2006/relationships" name="Business Combinations, Goodwi_3" sheetId="78" state="visible" r:id="rId78"/>
    <sheet xmlns:r="http://schemas.openxmlformats.org/officeDocument/2006/relationships" name="Business Combinations, Goodwi_4" sheetId="79" state="visible" r:id="rId79"/>
    <sheet xmlns:r="http://schemas.openxmlformats.org/officeDocument/2006/relationships" name="Business Combinations, Goodwi_5" sheetId="80" state="visible" r:id="rId80"/>
    <sheet xmlns:r="http://schemas.openxmlformats.org/officeDocument/2006/relationships" name="Business Combinations, Goodwi_6" sheetId="81" state="visible" r:id="rId81"/>
    <sheet xmlns:r="http://schemas.openxmlformats.org/officeDocument/2006/relationships" name="Business Combinations, Goodwi_7" sheetId="82" state="visible" r:id="rId82"/>
    <sheet xmlns:r="http://schemas.openxmlformats.org/officeDocument/2006/relationships" name="Business Combinations, Goodwi_8" sheetId="83" state="visible" r:id="rId83"/>
    <sheet xmlns:r="http://schemas.openxmlformats.org/officeDocument/2006/relationships" name="Business Combinations, Goodwi_9" sheetId="84" state="visible" r:id="rId84"/>
    <sheet xmlns:r="http://schemas.openxmlformats.org/officeDocument/2006/relationships" name="Other Current Assets (Details)" sheetId="85" state="visible" r:id="rId85"/>
    <sheet xmlns:r="http://schemas.openxmlformats.org/officeDocument/2006/relationships" name="Other Assets (Details)" sheetId="86" state="visible" r:id="rId86"/>
    <sheet xmlns:r="http://schemas.openxmlformats.org/officeDocument/2006/relationships" name="Accrued Expenses and Other Cu_3" sheetId="87" state="visible" r:id="rId87"/>
    <sheet xmlns:r="http://schemas.openxmlformats.org/officeDocument/2006/relationships" name="Other Non-Current liabilities -" sheetId="88" state="visible" r:id="rId88"/>
    <sheet xmlns:r="http://schemas.openxmlformats.org/officeDocument/2006/relationships" name="Accumulated Other Comprehensi_3" sheetId="89" state="visible" r:id="rId89"/>
    <sheet xmlns:r="http://schemas.openxmlformats.org/officeDocument/2006/relationships" name="Fair Value Measurements - Asset" sheetId="90" state="visible" r:id="rId90"/>
    <sheet xmlns:r="http://schemas.openxmlformats.org/officeDocument/2006/relationships" name="Derivatives and Hedge Account_3" sheetId="91" state="visible" r:id="rId91"/>
    <sheet xmlns:r="http://schemas.openxmlformats.org/officeDocument/2006/relationships" name="Derivatives and Hedge Account_4" sheetId="92" state="visible" r:id="rId92"/>
    <sheet xmlns:r="http://schemas.openxmlformats.org/officeDocument/2006/relationships" name="Derivatives and Hedge Account_5" sheetId="93" state="visible" r:id="rId93"/>
    <sheet xmlns:r="http://schemas.openxmlformats.org/officeDocument/2006/relationships" name="Derivatives and Hedge Account_6" sheetId="94" state="visible" r:id="rId94"/>
    <sheet xmlns:r="http://schemas.openxmlformats.org/officeDocument/2006/relationships" name="Derivatives and Hedge Account_7" sheetId="95" state="visible" r:id="rId95"/>
    <sheet xmlns:r="http://schemas.openxmlformats.org/officeDocument/2006/relationships" name="Borrowings (Detail)" sheetId="96" state="visible" r:id="rId96"/>
    <sheet xmlns:r="http://schemas.openxmlformats.org/officeDocument/2006/relationships" name="Borrowings Principle - Maturiti" sheetId="97" state="visible" r:id="rId97"/>
    <sheet xmlns:r="http://schemas.openxmlformats.org/officeDocument/2006/relationships" name="Capital Structure (Detail)" sheetId="98" state="visible" r:id="rId98"/>
    <sheet xmlns:r="http://schemas.openxmlformats.org/officeDocument/2006/relationships" name="Employee Benefit Plans - Summar" sheetId="99" state="visible" r:id="rId99"/>
    <sheet xmlns:r="http://schemas.openxmlformats.org/officeDocument/2006/relationships" name="Employee Benefit Plans - Net Pe" sheetId="100" state="visible" r:id="rId100"/>
    <sheet xmlns:r="http://schemas.openxmlformats.org/officeDocument/2006/relationships" name="Employee Benefit Plans - Summ_2" sheetId="101" state="visible" r:id="rId101"/>
    <sheet xmlns:r="http://schemas.openxmlformats.org/officeDocument/2006/relationships" name="Employee Benefit Plans - Narrat" sheetId="102" state="visible" r:id="rId102"/>
    <sheet xmlns:r="http://schemas.openxmlformats.org/officeDocument/2006/relationships" name="Employee Benefit Plans - Summ_3" sheetId="103" state="visible" r:id="rId103"/>
    <sheet xmlns:r="http://schemas.openxmlformats.org/officeDocument/2006/relationships" name="Employee Benefit Plans - Summ_4" sheetId="104" state="visible" r:id="rId104"/>
    <sheet xmlns:r="http://schemas.openxmlformats.org/officeDocument/2006/relationships" name="Employee Benefit Plans - Change" sheetId="105" state="visible" r:id="rId105"/>
    <sheet xmlns:r="http://schemas.openxmlformats.org/officeDocument/2006/relationships" name="Leases - Schedule of Supplement" sheetId="106" state="visible" r:id="rId106"/>
    <sheet xmlns:r="http://schemas.openxmlformats.org/officeDocument/2006/relationships" name="Leases - Schedule of Components" sheetId="107" state="visible" r:id="rId107"/>
    <sheet xmlns:r="http://schemas.openxmlformats.org/officeDocument/2006/relationships" name="Leases - Schedule of Suppleme_2" sheetId="108" state="visible" r:id="rId108"/>
    <sheet xmlns:r="http://schemas.openxmlformats.org/officeDocument/2006/relationships" name="Leases - Schedule of Maturities" sheetId="109" state="visible" r:id="rId109"/>
    <sheet xmlns:r="http://schemas.openxmlformats.org/officeDocument/2006/relationships" name="Leases - Future Lease Payments " sheetId="110" state="visible" r:id="rId110"/>
    <sheet xmlns:r="http://schemas.openxmlformats.org/officeDocument/2006/relationships" name="Income Taxes - Summary of Compo" sheetId="111" state="visible" r:id="rId111"/>
    <sheet xmlns:r="http://schemas.openxmlformats.org/officeDocument/2006/relationships" name="Income Taxes - Summary of Incom" sheetId="112" state="visible" r:id="rId112"/>
    <sheet xmlns:r="http://schemas.openxmlformats.org/officeDocument/2006/relationships" name="Income Taxes Income Tax - Summa" sheetId="113" state="visible" r:id="rId113"/>
    <sheet xmlns:r="http://schemas.openxmlformats.org/officeDocument/2006/relationships" name="Income Taxes - Summary of Effec" sheetId="114" state="visible" r:id="rId114"/>
    <sheet xmlns:r="http://schemas.openxmlformats.org/officeDocument/2006/relationships" name="Income Taxes - Narrative (Detai" sheetId="115" state="visible" r:id="rId115"/>
    <sheet xmlns:r="http://schemas.openxmlformats.org/officeDocument/2006/relationships" name="Income Taxes - Summary of Com_2" sheetId="116" state="visible" r:id="rId116"/>
    <sheet xmlns:r="http://schemas.openxmlformats.org/officeDocument/2006/relationships" name="Income Taxes - Summary of Activ" sheetId="117" state="visible" r:id="rId117"/>
    <sheet xmlns:r="http://schemas.openxmlformats.org/officeDocument/2006/relationships" name="Stock Based Compensation - Narr" sheetId="118" state="visible" r:id="rId118"/>
    <sheet xmlns:r="http://schemas.openxmlformats.org/officeDocument/2006/relationships" name="Stock Based Compensation - Cost" sheetId="119" state="visible" r:id="rId119"/>
    <sheet xmlns:r="http://schemas.openxmlformats.org/officeDocument/2006/relationships" name="Stock Based Compensation - Stoc" sheetId="120" state="visible" r:id="rId120"/>
    <sheet xmlns:r="http://schemas.openxmlformats.org/officeDocument/2006/relationships" name="Stock Based Compensation - St_2" sheetId="121" state="visible" r:id="rId121"/>
    <sheet xmlns:r="http://schemas.openxmlformats.org/officeDocument/2006/relationships" name="Stock Based Compensation - Comp" sheetId="122" state="visible" r:id="rId122"/>
    <sheet xmlns:r="http://schemas.openxmlformats.org/officeDocument/2006/relationships" name="Stock Based Compensation - Rest" sheetId="123" state="visible" r:id="rId123"/>
    <sheet xmlns:r="http://schemas.openxmlformats.org/officeDocument/2006/relationships" name="Stock Based Compensation - Re_2" sheetId="124" state="visible" r:id="rId124"/>
    <sheet xmlns:r="http://schemas.openxmlformats.org/officeDocument/2006/relationships" name="Stock Based Compensation - Perf" sheetId="125" state="visible" r:id="rId125"/>
    <sheet xmlns:r="http://schemas.openxmlformats.org/officeDocument/2006/relationships" name="Stock Based Compensation Share-" sheetId="126" state="visible" r:id="rId126"/>
    <sheet xmlns:r="http://schemas.openxmlformats.org/officeDocument/2006/relationships" name="Stock Based Compensation - Pe_2" sheetId="127" state="visible" r:id="rId127"/>
    <sheet xmlns:r="http://schemas.openxmlformats.org/officeDocument/2006/relationships" name="Impairment and Restructuring _3" sheetId="128" state="visible" r:id="rId128"/>
    <sheet xmlns:r="http://schemas.openxmlformats.org/officeDocument/2006/relationships" name="Related Party Disclosures (Deta" sheetId="129" state="visible" r:id="rId129"/>
    <sheet xmlns:r="http://schemas.openxmlformats.org/officeDocument/2006/relationships" name="Commitments and Contingencies (" sheetId="130" state="visible" r:id="rId130"/>
    <sheet xmlns:r="http://schemas.openxmlformats.org/officeDocument/2006/relationships" name="Impact of adoption of account_3" sheetId="131" state="visible" r:id="rId131"/>
    <sheet xmlns:r="http://schemas.openxmlformats.org/officeDocument/2006/relationships" name="Uncategorized Items - exls-1231" sheetId="132" state="visible" r:id="rId132"/>
  </sheets>
  <definedNames/>
  <calcPr calcId="124519" fullCalcOnLoad="1"/>
</workbook>
</file>

<file path=xl/sharedStrings.xml><?xml version="1.0" encoding="utf-8"?>
<sst xmlns="http://schemas.openxmlformats.org/spreadsheetml/2006/main" uniqueCount="1226">
  <si>
    <t>Cover Page - USD ($)</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01-33089</t>
  </si>
  <si>
    <t>Entity Registrant Name</t>
  </si>
  <si>
    <t>EXLSERVICE HOLDINGS, INC.</t>
  </si>
  <si>
    <t>Entity Central Index Key</t>
  </si>
  <si>
    <t>0001297989</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82-0572194</t>
  </si>
  <si>
    <t>Entity Address, Address Line One</t>
  </si>
  <si>
    <t>320 Park Avenue,</t>
  </si>
  <si>
    <t>Entity Address, Address Line Two</t>
  </si>
  <si>
    <t>29th Floor,</t>
  </si>
  <si>
    <t>Entity Address, City or Town</t>
  </si>
  <si>
    <t>New York,</t>
  </si>
  <si>
    <t>Entity Address, State or Province</t>
  </si>
  <si>
    <t>NY</t>
  </si>
  <si>
    <t>Entity Address, Postal Zip Code</t>
  </si>
  <si>
    <t>10022</t>
  </si>
  <si>
    <t>City Area Code</t>
  </si>
  <si>
    <t>212</t>
  </si>
  <si>
    <t>Local Phone Number</t>
  </si>
  <si>
    <t>277-7100</t>
  </si>
  <si>
    <t>Title of 12(b) Security</t>
  </si>
  <si>
    <t>Common Stock, par value $0.001 per share</t>
  </si>
  <si>
    <t>Trading Symbol</t>
  </si>
  <si>
    <t xml:space="preserve"> EXL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incorporates information from certain portions of the registrant’s definitive proxy statement to be filed with the Securities and Exchange Commission within 120 days after the fiscal year end of December 31, 2019 .</t>
  </si>
  <si>
    <t>Consolidated Balance Sheets - USD ($) $ in Thousands</t>
  </si>
  <si>
    <t>Dec. 31, 2018</t>
  </si>
  <si>
    <t>Current assets:</t>
  </si>
  <si>
    <t>Cash and cash equivalents</t>
  </si>
  <si>
    <t>Short-term investments</t>
  </si>
  <si>
    <t>Restricted cash</t>
  </si>
  <si>
    <t>Accounts receivable, net</t>
  </si>
  <si>
    <t>Prepaid expenses</t>
  </si>
  <si>
    <t>Advance income tax, net</t>
  </si>
  <si>
    <t>Other current assets</t>
  </si>
  <si>
    <t>Total current assets</t>
  </si>
  <si>
    <t>Property and equipment, net</t>
  </si>
  <si>
    <t>Operating lease right-of-use assets</t>
  </si>
  <si>
    <t>Deferred tax assets, net</t>
  </si>
  <si>
    <t>Intangible assets, net</t>
  </si>
  <si>
    <t>Goodwill</t>
  </si>
  <si>
    <t>Other assets</t>
  </si>
  <si>
    <t>Investment in equity affiliate</t>
  </si>
  <si>
    <t>Total assets</t>
  </si>
  <si>
    <t>Current liabilities:</t>
  </si>
  <si>
    <t>Accounts payable</t>
  </si>
  <si>
    <t>Current portion of long-term borrowings</t>
  </si>
  <si>
    <t>Deferred revenue</t>
  </si>
  <si>
    <t>Accrued employee costs</t>
  </si>
  <si>
    <t>Accrued expenses and other current liabilities</t>
  </si>
  <si>
    <t>Current portion of operating lease liabilities</t>
  </si>
  <si>
    <t>Income taxes payable, net</t>
  </si>
  <si>
    <t>Current portion of finance lease liabilities</t>
  </si>
  <si>
    <t>Total current liabilities</t>
  </si>
  <si>
    <t>Long-term borrowings, less current portion</t>
  </si>
  <si>
    <t>Operating lease liabilities, less current portion</t>
  </si>
  <si>
    <t>Income taxes payable</t>
  </si>
  <si>
    <t>Deferred tax liabilities, net</t>
  </si>
  <si>
    <t>Finance lease liabilities, less current portion</t>
  </si>
  <si>
    <t>Other non-current liabilities</t>
  </si>
  <si>
    <t>Total liabilities</t>
  </si>
  <si>
    <t>Commitments and contingencies (Refer Note 26)</t>
  </si>
  <si>
    <t xml:space="preserve"> </t>
  </si>
  <si>
    <t>Preferred stock, $0.001 par value; 15,000,000 shares authorized, none issued</t>
  </si>
  <si>
    <t>ExlService Holdings, Inc. Stockholders’ equity:</t>
  </si>
  <si>
    <t>Common stock, $0.001 par value; 100,000,000 shares authorized, 38,480,654 shares issued and 34,185,241 shares outstanding as of December 31, 2019 and 37,850,544 shares issued and 34,222,476 shares outstanding as of December 31, 2018</t>
  </si>
  <si>
    <t>Additional paid-in capital</t>
  </si>
  <si>
    <t>Retained earnings</t>
  </si>
  <si>
    <t>Accumulated other comprehensive loss</t>
  </si>
  <si>
    <t>Total including shares held in treasury</t>
  </si>
  <si>
    <t>Less: 4,295,413 shares as of December 31, 2019 and 3,628,068 shares as of December 31, 2018, held in treasury, at cost</t>
  </si>
  <si>
    <t>Stockholders' equity</t>
  </si>
  <si>
    <t>Non-controlling interest</t>
  </si>
  <si>
    <t>Total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Held in treasury at cost (in shares)</t>
  </si>
  <si>
    <t>Consolidated Statements of Income - USD ($) $ in Thousands</t>
  </si>
  <si>
    <t>Dec. 31, 2017</t>
  </si>
  <si>
    <t>Income Statement [Abstract]</t>
  </si>
  <si>
    <t>Revenues, net</t>
  </si>
  <si>
    <t>Cost of revenues</t>
  </si>
  <si>
    <t>[1]</t>
  </si>
  <si>
    <t>Gross profit</t>
  </si>
  <si>
    <t>Operating expenses:</t>
  </si>
  <si>
    <t>General and administrative expenses</t>
  </si>
  <si>
    <t>Selling and marketing expenses</t>
  </si>
  <si>
    <t>Depreciation and amortization expense</t>
  </si>
  <si>
    <t>Impairment and restructuring charges</t>
  </si>
  <si>
    <t>Total operating expenses</t>
  </si>
  <si>
    <t>Income from operations</t>
  </si>
  <si>
    <t>Foreign exchange gain, net</t>
  </si>
  <si>
    <t>Interest expense</t>
  </si>
  <si>
    <t>Other income, net</t>
  </si>
  <si>
    <t>Income before income tax expense and earnings from equity affiliates</t>
  </si>
  <si>
    <t>Income tax expense</t>
  </si>
  <si>
    <t>Income before earnings from equity affiliates</t>
  </si>
  <si>
    <t>Loss from equity-method investment</t>
  </si>
  <si>
    <t>Net income attributable to ExlService Holdings, Inc. stockholders</t>
  </si>
  <si>
    <t>Earnings per share attributable to ExlService Holdings, Inc. stockholders:</t>
  </si>
  <si>
    <t>Basic (in dollars per share)</t>
  </si>
  <si>
    <t>Diluted (in dollars per share)</t>
  </si>
  <si>
    <t>Weighted-average number of shares used in computing earnings per share:</t>
  </si>
  <si>
    <t>Basic (in shares)</t>
  </si>
  <si>
    <t>Diluted (in shares)</t>
  </si>
  <si>
    <t>Exclusive of depreciation and amortization expense.</t>
  </si>
  <si>
    <t>Consolidated Statements of Comprehensive Income - USD ($) $ in Thousands</t>
  </si>
  <si>
    <t>Statement of Comprehensive Income [Abstract]</t>
  </si>
  <si>
    <t>Net income</t>
  </si>
  <si>
    <t>Other comprehensive income/(loss):</t>
  </si>
  <si>
    <t>Unrealized gain/(loss) on cash flow hedges</t>
  </si>
  <si>
    <t>Foreign currency translation (loss)/gain</t>
  </si>
  <si>
    <t>Retirement benefits</t>
  </si>
  <si>
    <t>Reclassification adjustments</t>
  </si>
  <si>
    <t>Gain on cash flow hedges</t>
  </si>
  <si>
    <t>[2]</t>
  </si>
  <si>
    <t>Income tax (expense)/benefit relating to above</t>
  </si>
  <si>
    <t>[3]</t>
  </si>
  <si>
    <t>Total other comprehensive (loss)/income</t>
  </si>
  <si>
    <t>Total comprehensive income</t>
  </si>
  <si>
    <t>These are reclassified to net income and are included either in cost of revenues or operating expenses, as applicable in the consolidated statements of income. Refer to Note 17 to the consolidated financial statements.</t>
  </si>
  <si>
    <t>These are reclassified to net income and are included in other income, net in the consolidated statements of income. Refer to Note 20 to the consolidated financial statements.</t>
  </si>
  <si>
    <t>These are income tax (expense)/benefit recognized on cash flow hedges and retirement benefits. Refer to Note 22 to the consolidated financial statements.</t>
  </si>
  <si>
    <t>Consolidated Statements of Equity - USD ($) $ in Thousands</t>
  </si>
  <si>
    <t>Total</t>
  </si>
  <si>
    <t>Common Stock</t>
  </si>
  <si>
    <t>Additional Paid-in Capital</t>
  </si>
  <si>
    <t>Retained Earnings</t>
  </si>
  <si>
    <t>Accumulated Other Comprehensive (Loss)/Income</t>
  </si>
  <si>
    <t>Treasury Stock</t>
  </si>
  <si>
    <t>Non - Controlling Interest</t>
  </si>
  <si>
    <t>Beginning balance (in shares) at Dec. 31, 2016</t>
  </si>
  <si>
    <t>Beginning balance at Dec. 31, 2016</t>
  </si>
  <si>
    <t>Increase (Decrease) in Stockholders' Equity [Roll Forward]</t>
  </si>
  <si>
    <t>Stock issued against stock-based compensation plans (in shares)</t>
  </si>
  <si>
    <t>Stock issued against stock-based compensation plans</t>
  </si>
  <si>
    <t>Stock issued, business acquisition</t>
  </si>
  <si>
    <t>Stock-based compensation</t>
  </si>
  <si>
    <t>Acquisition of treasury stock (in shares)</t>
  </si>
  <si>
    <t>Acquisition of treasury stock</t>
  </si>
  <si>
    <t>Other comprehensive income (loss)</t>
  </si>
  <si>
    <t>Ending balance (in shares) at Dec. 31, 2017</t>
  </si>
  <si>
    <t>Ending balance at Dec. 31, 2017</t>
  </si>
  <si>
    <t>Stock issued business acquisition (in shares)</t>
  </si>
  <si>
    <t>Allocation of equity component related to the convertible senior notes, net of tax and issuance costs</t>
  </si>
  <si>
    <t>Ending balance (in shares) at Dec. 31, 2018</t>
  </si>
  <si>
    <t>Ending balance at Dec. 31, 2018</t>
  </si>
  <si>
    <t>Purchase of non-controlling interest</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Stock-based compensation expense</t>
  </si>
  <si>
    <t>Amortization of operating lease right-of-use assets</t>
  </si>
  <si>
    <t>Unrealized gain on short term investments</t>
  </si>
  <si>
    <t>Unrealized foreign exchange (gain)/loss, net</t>
  </si>
  <si>
    <t>Deferred income tax (benefit)/expense</t>
  </si>
  <si>
    <t>Allowance for doubtful accounts receivable</t>
  </si>
  <si>
    <t>Amortization of non-cash interest expense related to convertible senior notes</t>
  </si>
  <si>
    <t>Impairment charges</t>
  </si>
  <si>
    <t>Others, net</t>
  </si>
  <si>
    <t>Change in operating assets and liabilities, net of effects of acquisitions:</t>
  </si>
  <si>
    <t>Accounts receivable</t>
  </si>
  <si>
    <t>Prepaid expenses and other current assets</t>
  </si>
  <si>
    <t>Accrued expenses and other liabilities</t>
  </si>
  <si>
    <t>Operating lease liabilities</t>
  </si>
  <si>
    <t>Net cash provided by operating activities</t>
  </si>
  <si>
    <t>Cash flows from investing activities:</t>
  </si>
  <si>
    <t>Purchases of property and equipment</t>
  </si>
  <si>
    <t>Business acquisition (net of cash acquired)</t>
  </si>
  <si>
    <t>Purchase of investments</t>
  </si>
  <si>
    <t>Proceeds from redemption of investments</t>
  </si>
  <si>
    <t>Net cash used for investing activities</t>
  </si>
  <si>
    <t>Cash flows from financing activities:</t>
  </si>
  <si>
    <t>Principal payments of finance lease liabilities</t>
  </si>
  <si>
    <t>Proceeds from borrowings</t>
  </si>
  <si>
    <t>Repayments of borrowings</t>
  </si>
  <si>
    <t>Proceeds from convertible notes</t>
  </si>
  <si>
    <t>Payment of debt issuance costs</t>
  </si>
  <si>
    <t>Proceeds from exercise of stock options</t>
  </si>
  <si>
    <t>Net cash (used for)/provided by financing activities</t>
  </si>
  <si>
    <t>Effect of exchange rate changes on cash, cash equivalents and restricted cash</t>
  </si>
  <si>
    <t>Net increase/(decrease) in cash, cash equivalents and restricted cash</t>
  </si>
  <si>
    <t>Cash, cash equivalents and restricted cash at the beginning of the period</t>
  </si>
  <si>
    <t>Cash, cash equivalents and restricted cash at the end of the period</t>
  </si>
  <si>
    <t>Supplemental disclosure of cash flow information:</t>
  </si>
  <si>
    <t>Restricted common stock issued for business acquisition</t>
  </si>
  <si>
    <t>Cash paid for interest</t>
  </si>
  <si>
    <t>Cash paid for taxes, net of refund</t>
  </si>
  <si>
    <t>Assets acquired under finance lease</t>
  </si>
  <si>
    <t>Organization</t>
  </si>
  <si>
    <t>Organization, Consolidation and Presentation of Financial Statements [Abstract]</t>
  </si>
  <si>
    <t>Organization ExlService Holdings, Inc. (“ExlService Holdings”) is organized as a corporation under the laws of the state of Delaware. ExlService Holdings, together with its subsidiaries and affiliates (collectively, the “Company”), operates in the Business Process Management (“BPM”) industry providing operations management services and analytics services that helps its clients build and grow sustainable businesses. By orchestrating its domain expertise, data, analytics and digital technology, the company looks deeper to design and manage agile, customer-centric operating models to improve global operations, drive profitability, enhance customer satisfaction, increase data-driven insights, and manage risk and compliance. The Company’s clients are located principally in the United States of America (“U.S.”) and the United Kingdom (“U.K.”).</t>
  </si>
  <si>
    <t>Summary of Significant Accounting Policies</t>
  </si>
  <si>
    <t>Accounting Policies [Abstract]</t>
  </si>
  <si>
    <t>Summary of Significant Accounting Policies (a) Basis of Preparation and Principles of Consolidation The consolidated financial statements have been prepared in conformity with United States generally accepted accounting principles (“U.S. GAAP”). The accompanying financial statements have been prepared on a consolidated basis and reflect the financial statements of ExlService Holdings and all of its subsidiaries and includes the Company's share in the results of its associates. The standalone financial statements of subsidiaries are fully consolidated on a line-by-line basis. Intra-group balances and transactions, and income and expenses arising from intra-group transactions, are eliminated while preparing those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allowance for doubtful receivables, expected recoverability from customers with contingent fee arrangemen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lease cost, depreciation and amortization periods, purchase price allocation, recoverability of long-lived assets including goodwill and intangibles, and estimated costs to complete fixed price contracts. (c) 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of the subsidiary at exchange rates that prevailed on the date of inception of the transaction. All foreign exchange gains and losses arising on re-measurement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s. (d) Revenue Recognition Revenue is recognized when services are provided to the Company's customers, in an amount that reflects the consideration which the Company expect to be entitled to in exchange for the services provided.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Adoption of Financial Accounting Standards Board Accounting Standards Update (“ASU”) No. 2014-09 Topic 606, Revenue from Contracts with Customers (“Topic 606”) On January 1, 2018, the date of initial application, the Company adopted Topic 606 using the modified retrospective method by recognizing the cumulative effect of initially applying Topic 606 as an adjustment to the opening balance of retained earnings, resulting in an increase of $454 , primarily due to new contract acquisition costs. The initial application scopes in those contracts which were not completed as of January 1, 2018. Results for reporting periods beginning January 1, 2018 are presented under Topic 606. The prior period consolidated financial statements have not been retrospectively adjusted and continue to be reported under the accounting standards in effect for those periods. The key area impacted upon adoption of Topic 606 relates to the accounting for sales commissions costs. Specifically, under Topic 606 a portion of sales commission costs have been recorded as an asset and recognized as an operating expense on a straight-line basis over the expected period of benefit. Prior to adoption, the Company was expensing sales commission costs as incurred.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The Company also provides care optimization and reimbursement optimization services, for its clients through its healthcare analytics solutions and services. The Company offers integrated solutions to help its clients with cost containment by leveraging technology platforms, customizable and configurable analytics and expertise in healthcare reimbursements to help clients enhance their claims payment accuracy.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Company’s assessment of “Principal versus agent considerations”.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ii. Revenues for the Company’s fixed-price contracts are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The use of this method requires significant judgment to estimate the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reimbursement optimization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Variable Consideration Variability in the transaction price arises primarily due to service level agreements,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Unbilled Receivables Unbilled receivables represents revenues recognized for services rendered between the last billing date and the balance sheet date. Unbilled receivables also include revenues recognized from reimbursement optimization services where the Company identify an overpayment claim. In such contracts, Company’s consideration is contingent upon and collectable only when the actual collections are made by its customers. Based on guidance on “variable consideration” in Topic 606, Company use its historical experience and projections to determine the expected recoveries from its customers and recognize revenue and receivables based upon such expected recoveries. Accordingly, the amounts for which services have been performed and for which invoices have not been issued to customers on the balance sheet date, (i.e. unbilled receivables) are presented under accounts receivable. Deferred Revenue and Contract Fulfillment Costs The Company has contract liabilities (deferred revenue) consisting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 revenue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ratably over the period during which the related services are performed. Costs related to such transition activities are contract fulfillment costs, and thereby classified under “Other Current Assets” and “Other Assets” in the consolidated balance sheets, and are recognized over the estimated expected period of benefit, under Cost of Revenues in the consolidated statements of income.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period of benefit and recorded under Selling and marketing expenses in the consolidated statements of income. Upfront Payment Made to Customer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 of Pocket Expenses Reimbursements of out-of-pocket expenses received from clients are included as part of revenues. Payment terms All contracts entered into by the Company specify the payment terms and are defined for each contract separately. Usual payment terms range between 30 - 60 days. The Company does not have any extended payment terms clauses in existing contracts. Remaining Performance Obligations The Company does not disclose the value of remaining performance obligations by applying the practical expedient provided in Topic 606, for contracts that meet any of the following criteria: i. Contracts with an original expected length of one year or less as determined under ASC 606, ii. Contracts for which Company recognize revenue based on the right to invoice for service performed. (e)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8 to the consolidated financial statements for details). These deposits with banks have maturity dates after December 31, 2019 . Restricted cash presented under current assets represents funds held on behalf of clients in dedicated bank accounts. For purposes of the statements of cash flows, the Company includes in its cash and cash-equivalent balances those amounts that have been classified as restricted cash and restricted cash equivalents. (f) 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Financial Accounting Standard Board Accounting Standards Codification (“ASC”) Topic 825, Financial Instruments , (“Topic 825”) and any changes in fair value are included in interest and other income.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 (g) Accounts Receivable and Allowance for Doubtful Receivable Accounts receivable are recorded net of allowances for doubtful accounts. Allowances for doubtful accounts are established through the evaluation of the accounts receivable aging and prior collection experience, current market conditions, client’s financial condition and the amounts of receivables in dispute to ascertain the ultimate collectability of these receivables. As of December 31, 2019 and 2018 , the Company had $1,163 and $956 , respectively, of allowance for doubtful accounts. Accounts receivable include unbilled accounts receivable which represent revenues on contracts to be billed, in subsequent periods, as per the terms of the related contracts. As of December 31, 2019 and 2018 , the Company had $73,920 and $63,952 , respectively, of unbilled accounts receivable. (h) Property and equipment Property and equipment are stated at cost less accumulated depreciation and impairment. Equipment held under finance leases are capitalized at the commencement of the lease at the lower of present value of minimum lease payments at the inception of the leases or its fair value.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Depreciation on equipment held under finance leases and leasehold improvements are computed using the straight-line method over the shorter of the asset's estimated useful lives or the lease term. The Company reviews property and equipment for impairment whenever events or changes in circumstances indicate that the related carrying amounts may not be recoverable. Useful Lives Assets: Network equipment and computers 3-5 Software 3-5 Leasehold improvements 3-8 Office furniture and equipment 3-8 Motor vehicles 2-5 Buildings 30 (i) 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The Company exercises judgment in determining the point at which various projects may be capitalized, in assessing the ongoing value of the capitalized costs, and in determining the estimated useful lives over which the costs are amortized.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 use is based on the straight-line method over the estimated useful lives of the internally developed software products. (j) 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 Under ASC 350, Intangibles - Goodwill and Other ,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in a business combination. Goodwill is not amortized but is tested for impairment at least on an annual basis, relying on a number of factors including operating results, business plans and estimated future cash flows of the reporting units to which it is assigned. The Company undertakes studies to determine the fair values of assets and liabilities acquired and allocate purchase consideration to assets and liabilities, including property and equipment, goodwill and other identifiable intangibles. The Company examines the carrying value of the goodwill annually in the fourth quarter, or more frequently, as circumstances warrant, to determine whether there are any impairment losses. The Company tests for goodwill impairment at the reporting unit level, as that term is defined in U.S. GAAP. Refer to Note 10 for discussion of the Company's goodwill impairment testing. The Company adopted ASU No. 2017-04, Simplifying the Test for Goodwill Impairment, effective January 1, 2018 in conjunction with our goodwill impairment assessment. The quantitative goodwill impairment test involves a comparison of the fair value of a reporting unit with its carrying amount. The Company estimates the fair value of reporting unit using a combination of the income approach, using discounted cash flow analysis (“DCF model”), and also the market approach, using market multiples for reporting units whereby the fair value is not substantially in excess of carrying value.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our forecasts.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Company’s best estimate of all assumptions applied within the DCF model. The Company uses the “Market approach” to corroborate the results of the income approach. Under the market approach, the Company estimates fair value based on market multiples of revenues and earnings derived from comparable publicly-traded companies with characteristics similar to the reporting unit and comparable market transactions. The estimates used to calculate the fair value of a reporting unit change from year to year based on operating results, market conditions and other factors. Changes in these estimates and assumptions could materially affect the determination of fair value for each reporting unit. Determining fair value requires the use of estimates and exercise of significant judgment, including assumptions about appropriate discount rates, perpetual growth rates, amount and timing of expected future cash flows, market multiples of revenues and earnings and comparable market transactions. These estimates and judgements may not be within the control of the Company and accordingly it is reasonably possible that the estimates and judgments described above could change in future periods. There can be no assurance that operations will achieve the future cash flows reflected in the projections. If the carrying amount of the reporting unit exceeds its fair value, an impairment loss shall be recognized, in an amount equal to that excess, limited to the total amount of goodwill allocated to that reporting uni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 (k) Investment in Equity Affiliate Investments in equity affiliate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 (l) Impairment of Long-lived Assets 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 (m) Derivative Financial Instruments In the normal course of business, the Company uses derivative instruments for the purpose of mitigating the exposure from risk of foreign currency fluctuation associated with forecasted transactions denominated in certain foreign currencies and to minimize earnings and cash flow volatility associated with changes in foreign currency exchange rates, and not for speculative trading purposes. These derivative contracts are purchased adhering to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AOCI"), net of tax, until the hedged transactions occurs. The resultant foreign exchange gain/(loss) upon settlement of cash flow hedges are recorded in the consolidated statements of income along with the underlying hedged item in the same line as either part of “Cost of revenues”, “General and administrative expenses”, “Selling and marketing expenses”, “Depreciation and amortization expense”, as applicable.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equity are reclassified to earnings. The Company uses derivatives instruments consisting of foreign currency exchange contracts to economically hedge intercompany balances and other monetary assets or liabilities denominated in currencies other than the functional currency, against the ris</t>
  </si>
  <si>
    <t>Segment and Geographical Information</t>
  </si>
  <si>
    <t>Segment Reporting [Abstract]</t>
  </si>
  <si>
    <t>Segment and Geographical Information The Company operates in the BPM industry and is a provider of operations management and analytics services. Effective January 1, 2020, the Company realigned its operating and reportable segments, but the presentation in this Annual Report, including the discussion in next paragraphs, refers to the structure in place prior to such realignment. The Company has eight operating segments, which are strategic business units that align its products and services with how it manages its business, approaches its key markets and interacts with its clients. Five of those operating segments provide BPM or “operations management” services, which is organized into industry-focused operating segments (Insurance, Healthcare, Travel, Transportation and Logistics, Banking and Financial Services, and Utilities) and one of the operating segment is a “capability” segment (Finance and Accounting) that provides services to clients in the Company's industry-focused segments as well as clients across other industries. In each of these six operating segments, the Company provides operations management services, which typically involve transfer to the Company of the business operations of a client, after which it administers and manages those operations for its client on an ongoing basis. The remaining two operating segments are Consulting, which provides industry-specific transformational services related to operations management services, and Analytics, which provides services that focus on driving improved business outcomes for clients by generating data-driven insights across all parts of their business. The Company presents information for the following reportable segments: • Insurance • Healthcare • Travel, Transportation and Logistics (“TT&amp;L”) • Finance and Accounting (“F&amp;A”) • Analytics, and • All Other (consisting of the Company's remaining operating segments, which are the Banking and Financial Services, Utilities and Consulting operating segments).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other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each of the years ended December 31, 2019 , 2018 and 2017 , for each of the reportable segments, are as follows: Year ended December 31, 2019 Insurance Healthcare TT&amp;L F&amp;A All Other Analytics Total Revenues, net $ 294,159 $ 90,589 $ 68,010 $ 106,580 $ 74,679 $ 357,329 $ 991,346 Cost of revenues (1) 199,678 73,650 38,736 63,317 48,864 231,245 655,490 Gross profit (1) $ 94,481 $ 16,939 $ 29,274 $ 43,263 $ 25,815 $ 126,084 $ 335,856 Operating expenses 259,403 Foreign exchange gain, interest expense and other income, net 6,647 Income tax expense 15,172 Loss from equity-method investment 269 Net income $ 67,659 Year ended December 31, 2018 Insurance Healthcare TT&amp;L F&amp;A All Other Analytics Total Revenues, net $ 258,144 $ 84,391 $ 70,237 $ 97,941 $ 87,109 $ 285,290 $ 883,112 Cost of revenues (1) 174,921 66,768 41,066 59,155 58,341 184,604 584,855 Gross profit (1) $ 83,223 $ 17,623 $ 29,171 $ 38,786 $ 28,768 $ 100,686 $ 298,257 Operating expenses 248,436 Foreign exchange gain, interest expense and other income, net 10,549 Income tax expense 3,397 Loss from equity-method investment 247 Net income $ 56,726 Year ended December 31, 2017 Insurance Healthcare TT&amp;L F&amp;A All Other Analytics Total Revenues, net $ 234,794 $ 77,013 $ 70,951 $ 86,527 $ 83,082 $ 209,943 $ 762,310 Cost of revenues (1) 159,433 49,412 41,337 51,362 56,638 136,960 495,142 Gross profit (1) $ 75,361 $ 27,601 $ 29,614 $ 35,165 $ 26,444 $ 72,983 $ 267,168 Operating expenses 194,443 Foreign exchange gain, interest expense and other income, net 12,309 Income tax expense 36,146 Net income $ 48,888 (1) Exclusive of depreciation and amortization expense. Revenues, net by service type, were as follows: Year ended December 31, 2019 2018 2017 BPM and related services (1) $ 634,017 $ 597,822 $ 552,367 Analytics services 357,329 285,290 209,943 Revenues, net $ 991,346 $ 883,112 $ 762,310 (1) BPM and related services include revenues of the Company's five industry-focused operating segments, one capability operating segment and the consulting operating segment, which provides services related to operations management services. Refer to reportable segment disclosure above. The Company attributes the revenues to regions based upon the location of its customers. Year ended December 31, 2019 2018 2017 Revenues, net United States $ 817,878 $ 732,589 $ 626,336 Non-United States United Kingdom 113,036 114,515 108,640 Rest of World 60,432 36,008 27,334 Total Non-United States 173,468 150,523 135,974 Revenues, net $ 991,346 $ 883,112 $ 762,310 Long-lived assets by geographic area, which consist of property and equipment, net and operating lease right-of-use assets, net were as follows: As of December 31, 2019 December 31, 2018 Long-lived assets India $ 78,244 $ 36,152 United States 52,375 28,254 Philippines 26,006 5,985 Rest of World 8,913 3,119 Long-lived assets $ 165,538 $ 73,510</t>
  </si>
  <si>
    <t>Quarterly Financial Data</t>
  </si>
  <si>
    <t>Quarterly Financial Information Disclosure [Abstract]</t>
  </si>
  <si>
    <t>Quarterly Financial Data Summarized quarterly results for the years ended December 31, 2019 and 2018 are as follows: Three months ended 2019 (Unaudited) Year ended (Audited) March 31 June 30 September 30 December 31 December 31, 2019 Revenues, net $ 239,573 $ 243,509 $ 251,392 $ 256,872 $ 991,346 Gross profit (1) $ 82,333 $ 81,063 $ 83,850 $ 88,610 $ 335,856 Net income $ 14,695 $ 12,564 $ 19,044 $ 21,356 $ 67,659 Earnings per share: Basic (2) $ 0.43 $ 0.36 $ 0.55 $ 0.62 $ 1.97 Diluted (2) $ 0.42 $ 0.36 $ 0.55 $ 0.62 $ 1.95 Weighted-average number of shares used in computing earnings per share: Basic (2) 34,374,815 34,451,671 34,322,449 34,253,308 34,350,150 Diluted (2) 34,833,435 34,702,547 34,699,497 34,696,896 34,732,683 Stock compensation expense $ 6,956 $ 7,155 $ 7,427 $ 4,532 $ 26,070 Amortization of intangibles $ 5,528 $ 5,554 $ 5,502 $ 4,974 $ 21,558 Three months ended 2018 (Unaudited) Year ended (Audited) March 31 June 30 September 30 December 31 December 31, 2018 Revenues, net $ 206,973 $ 210,112 $ 231,124 $ 234,903 $ 883,112 Gross profit (1) $ 68,872 $ 70,463 $ 78,967 $ 79,955 $ 298,257 Net income $ 23,158 $ 14,462 $ 15,249 $ 3,857 $ 56,726 Earnings per share: Basic (2) $ 0.67 $ 0.42 $ 0.44 $ 0.11 $ 1.65 Diluted (2) $ 0.66 $ 0.41 $ 0.43 $ 0.11 $ 1.62 Weighted-average number of shares used in computing earnings per share: Basic (2) 34,446,265 34,511,777 34,458,520 34,388,025 34,451,008 Diluted (2) 35,302,926 35,142,388 35,207,991 34,921,388 35,030,984 Stock compensation expense $ 5,074 $ 6,893 $ 5,344 $ 6,590 $ 23,901 Amortization of intangibles $ 3,947 $ 3,761 $ 6,718 $ 5,951 $ 20,377 (1) Exclusive of depreciation and amortization expense. (2)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t>
  </si>
  <si>
    <t>Revenue from Contract with Customer [Abstract]</t>
  </si>
  <si>
    <t>Revenues, net Refer to Note 3 to the consolidated financial statements for revenues disaggregated by reportable segments and geography. Contract balances The following table provides information about accounts receivable, contract assets and contract liabilities from contracts with customers: As of December 31, 2019 December 31, 2018 Accounts receivable, net $ 171,864 $ 164,752 Contract assets $ 5,391 $ 5,445 Contract liabilities: Deferred revenue (consideration received in advance) $ 11,259 $ 6,345 Consideration received for process transition activities $ 3,036 $ 1,669 Accounts receivable includes $73,920 and $63,952 as of December 31, 2019 and 2018, respectively, representing unbilled receivables. The Company has accrued the unbilled receivables for work performed in accordance with the terms of contracts with customers and considers no significant performance risk associated with its unbilled receivables. Contract assets represents upfront payments in nature of deal signing discount or deal signing bonuses made to customers. These costs are amortized over the expected period of benefit and are recorded as an adjustment to transaction price and reduced from revenues. Contract liabilities represents that portion of deferred revenue for which payments have been received in advance from customers. This may also include revenues deferred for certain contracts where services have been rendered but other conditions for revenue recognition have not been met for e.g. legally enforceable contract is not executed. The Company also defers revenues attributable to certain process transition activities for which costs have been capitalized by the Company as contract fulfillment costs. The contract liabilities are included within “Deferred revenues” and “other non-current liabilities” in the consolidated balance sheets. The revenues are recognized as (or when) the performance obligation is fulfilled under the contract with customer. Revenue recognized during the year ended December 31, 2019 that was included in the contract liabilities balance at the beginning of the period was $6,077 and revenue recognized during the year ended December 31, 2018 that was included in the contract liabilities balance at the beginning of the period was $9,147 . Contract acquisition and fulfillment costs The following table provides details of the Company’s contract acquisition and fulfillment costs: 2019 2018 Contract acquisition cost Contract fulfillment cost Contract acquisition cost Contract fulfillment cost Balance as of January 1 $ 713 $ 4,051 $ 454 $ 2,769 Addition 1,222 4,652 567 2,216 Amortization (628 ) (1,448 ) (308 ) (934 ) Balance as of December 31 $ 1,307 $ 7,255 $ 713 $ 4,051 There was no impairment loss in relation to costs capitalized. The capitalized costs are amortized on a straight line basis over the life of the contract. Consideration received from customers, if any, relating to such transition activities are classified under Contract Liabilities and are recognized over the period in which the related performance obligations are fulfilled.</t>
  </si>
  <si>
    <t>Other Income, net</t>
  </si>
  <si>
    <t>Other Nonoperating Income (Expense) [Abstract]</t>
  </si>
  <si>
    <t>Other Income, net Other income, net consists of the following: Year ended December 31, 2019 2018 2017 Gain on sale and mark-to-market of mutual funds $ 12,965 $ 9,970 $ 8,766 Interest and dividend income 2,399 1,873 1,625 Others, net 1,143 1,146 968 Other income, net $ 16,507 $ 12,989 $ 11,359</t>
  </si>
  <si>
    <t>Earnings Per Share</t>
  </si>
  <si>
    <t>Earnings Per Share [Abstract]</t>
  </si>
  <si>
    <t>Earnings Per Share Basic earnings per share is computed by dividing net income attributable to common stockholders by the weighted average number of common shares outstanding, adjusted for outstanding shares that are subject to repurchase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using the treasury stock method. Common stock equivalents that are anti-dilutive are excluded from the computation of weighted average shares outstanding. The Company includes performance stock unit awards in dilutive potential common shares when they become contingently issuable and have a dilutive impact per authoritative guidance and excludes such awards when they are not contingently issuable. The following table sets forth the computation of basic and diluted earnings per share: Year ended December 31, 2019 2018 2017 Numerators: Net income $ 67,659 $ 56,726 $ 48,888 Denominators: Basic weighted average common shares outstanding 34,350,150 34,451,008 33,897,916 Dilutive effect of share based awards 382,533 579,976 1,212,294 Diluted weighted average common shares outstanding 34,732,683 35,030,984 35,110,210 Earnings per share attributable to ExlService Holdings Inc. stockholders: Basic $ 1.97 $ 1.65 $ 1.44 Diluted $ 1.95 $ 1.62 $ 1.39 Weighted average potentially dilutive shares considered anti-dilutive and not included in computing diluted earnings per share 106,375 121,344 151,961</t>
  </si>
  <si>
    <t>Cash, Cash Equivalents and Restricted Cash</t>
  </si>
  <si>
    <t>Cash and Cash Equivalents [Abstract]</t>
  </si>
  <si>
    <t>Cash, Cash Equivalents and Restricted Cash For the purpose of statements of cash flows, cash, cash equivalents and restricted cash comprise of the following: As of December 31, 2019 December 31, 2018 December 31, 2017 Cash and cash equivalents $ 119,165 $ 95,881 $ 86,795 Restricted cash (current) 5,453 5,608 3,674 Restricted cash (non-current) 2,426 2,642 3,808 Cash, cash equivalents and restricted cash $ 127,044 $ 104,131 $ 94,277 Effective January 1, 2018, the Company adopted ASU 2016-18, Statements of Cash Flows (Topic 230), Restricted Cash . Accordingly, restricted cash and restricted cash equivalents is included with cash and cash equivalents when reconciling the beginning-of-period and end-of-period total amounts shown in the consolidated statements of cash flows. Refer to Note 27 to the consolidated financial statements.</t>
  </si>
  <si>
    <t>Property and Equipment, net</t>
  </si>
  <si>
    <t>Property, Plant and Equipment [Abstract]</t>
  </si>
  <si>
    <t>Property and Equipment, net Property and equipment, net consists of the following: As of Estimated useful lives (Years) December 31, 2019 December 31, 2018 Owned assets: Network equipment and computers 3-5 $ 98,309 $ 85,921 Software 3-5 79,746 69,752 Leasehold improvements 3-8 44,982 39,533 Office furniture and equipment 3-8 22,046 20,097 Motor vehicles 2-5 601 635 Buildings 30 1,114 1,140 Land — 729 746 Capital work in progress — 10,309 11,026 257,836 228,850 Less: Accumulated depreciation and amortization (179,331 ) (155,798 ) $ 78,505 $ 73,052 Right-of-use assets under finance leases: Leasehold improvements $ 738 $ 778 Office furniture and equipment 308 53 Motor vehicles 711 628 1,757 1,459 Less: Accumulated depreciation and amortization (1,120 ) (1,001 ) $ 637 $ 458 Property and equipment, net $ 79,142 $ 73,510 Capital work in progress represents advances paid towards acquisition of property and equipment and costs incurred on internally developed software, not yet ready to be placed in service. The depreciation and amortization expense, excluding amortization of acquisition-related intangibles recognized in the consolidated statements of income was as follows: Year ended December 31, 2019 2018 2017 Depreciation and amortization expense $ 30,423 $ 28,189 $ 24,574 The depreciation and amortization set forth above includes the effect of foreign exchange gain upon settlement of cash flow hedges, amounting to $212 , $153 and $435 for the year ended December 31, 2019 , 2018 and 2017 , respectively (Refer to Note 17 to the consolidated financial statements for further details). Internally developed software costs, included under Software, was as follows: As of December 31, 2019 December 31, 2018 Cost $ 15,784 $ 8,783 Less : Accumulated amortization (4,989 ) (2,393 ) Internally developed software, net $ 10,795 $ 6,390 During the year ended December 31, 2019, there were no significant changes in estimated useful lives of property and equipment. The amortization expense on internally developed software recognized in the consolidated statements of income was as follows: Year ended December 31, 2019 2018 2017 Amortization expense $ 2,745 $ 1,417 $ 640 During the year ended December 31, 2019 , the Company performed an impairment test of its long-lived assets related to its Health Integrated business. Based on the results, the long-lived assets carrying value exceeded its fair value. The primary factor contributing to a reduction in the fair value is the wind down of the Health Integrated business, due to an anticipated reduction to the Company's estimated future cash flows. As a result of this analysis, the Company recognized impairment charges of $2,178 during the year ended December 31, 2019 , to write down the carrying value of property and equipment to its fair value. This impairment charge was recorded in the consolidated statements of income under "Impairment and restructuring charges". Refer to Note 24 to the consolidated financial statements for further details.</t>
  </si>
  <si>
    <t>Business Combinations, Goodwill and Intangible Assets</t>
  </si>
  <si>
    <t>Business Combinations, Goodwill and Intangible Assets Disclosure [Abstract]</t>
  </si>
  <si>
    <t>Business Combinations, Goodwill and Intangible Assets SCIOinspire Holdings Inc. On July 1, 2018, the Company, through its wholly owned subsidiary ExlService.com, LLC (“Buyer”) and Buyer’s wholly owned subsidiary, ExlService Cayman Merger Sub, completed the acquisition of SCIO pursuant to an Agreement of Merger dated April 28, 2018 (the "Merger Agreement"). ExlService Cayman Merger Sub, merged with and into SCIO, with SCIO surviving the merger as a wholly-owned subsidiary of the Buyer. SCIO is a health analytics solution and services company serving healthcare organizations including providers, health plans, pharmacy benefit managers, employers, health services and global life sciences companies. The acquisition is expected to significantly strengthen the Company’s capability in the high growth cost optimization and care optimization markets. The acquisition of SCIO is included in the Analytics reportable segment. The aggregate purchase consideration was $245,044 , including cash and cash equivalents acquired and post-closing adjustments. The aggregate base purchase consideration payable at closing of the merger was $236,500 based on completion of diligence, which was adjusted based on, among other things, SCIO’s cash, debt, working capital position and other adjustments as of the Closing as set forth in the Merger Agreement. To finance the acquisition at Closing, the Company utilized its revolving Credit Facility in the amount of $233,000 , issued 69,459 shares of restricted common stock of the Company in the amount of $4,080 and paid the balance with available cash on hand. Pursuant to the Company’s business combinations accounting policy, the total purchase consideration for SCIO was allocated to identifiable net tangible and intangible assets based upon their fair values. The excess of the purchase consideration over fair value of identifiable net tangible and intangible assets was recorded as goodwill. In order to allocate the consideration transferred for SCIO, the fair values of all identifiable assets and liabilities were established. For accounting and financial reporting purposes, fair value is defined under ASC No. 820, Fair Value Measurement and Disclosure ,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Company’s purchase price allocation to net tangible and intangible assets of SCIO is as follows: Assets: Cash and cash equivalents $ 9,842 Restricted cash 2,790 Accounts receivable 19,924 Other current assets 2,076 Property and equipment 1,824 Other assets 1,751 Intangible assets Customer relationships 47,800 Developed technology 21,400 Trade names and trademarks 3,700 111,107 Liabilities: Current liabilities (12,482 ) Deferred tax liabilities, net (17,132 ) Other non-current liabilities (200 ) (29,814 ) Net assets acquired $ 81,293 Goodwill 163,751 Total purchase consideration $ 245,044 The fair values of the trade names and trademarks intangible assets were determined by using an “income approach”, specifically the relief-from-royalty approach. The basic principle of the relief-from-royalty method is that without ownership of the subject intangible asset, the user of that intangible asset would have to make a stream of payments to the owner of the asset in return for the rights to use that asset. By acquiring the intangible asset, the user avoids these payments. Therefore, a portion of SCIO’s earnings, equal to the after-tax royalty that would have been paid for the use of the asset, can be attributed to the firm’s ownership. The trade names and trademarks are being amortized on a straight-line basis (which approximates the economic pattern of benefits) over the estimated economic life of 3 years . The fair values of the developed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SCIO’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5 years . The fair values of the customer relationships were determined by using an “income approach”, specifically the Multi-Period Excess Earnings Method ("MPEEM"). The MPEEM is a specific application of the discounted cash flow method. The principle behind the MPEEM is that the value of an intangible asset is equal to the present value of the incremental after-tax cash flows attributable only to the subject intangible asset after deducting Contributory Asset Charges ("CAC"). The principle behind a CAC is that an intangible asset ‘rents’ or ‘leases’ from a hypothetical third party all the assets it requires to produce the cash flows resulting from its development, that each project rents only those assets it needs (including elements of goodwill) and not the ones that it does not need, and that each project pays the owner of the assets a fair return on (and of, when appropriate) the value of the rented assets. The customer relationship assets are being amortized on a straight-line basis (which approximates the economic pattern of benefits) over the estimated economic life of 10 years . The goodwill recognized is attributable primarily to expected synergies from continuing operations of SCIO and the Company. The amount of goodwill recognized from SCIO's acquisition is not deductible for tax purposes. The goodwill has been assigned to our Analytics reportable segment based upon the Company’s assessment of nature of services rendered by SCIO. Goodwill The following table sets forth details of changes in goodwill by reportable segment of the Company: Insurance Healthcare TT&amp;L F&amp;A All Other Analytics Total Balance at January 1, 2018 $ 38,333 $ 35,233 $ 13,679 $ 48,372 $ 5,326 $ 63,538 $ 204,481 Acquisitions — — — — — 163,751 163,751 Measurement period adjustments — (1,728 ) — — — — (1,728 ) Currency translation adjustments (130 ) — (982 ) (1,179 ) — — (2,291 ) Impairment charges — (14,229 ) — — — — (14,229 ) Balance at December 31, 2018 $ 38,203 $ 19,276 $ 12,697 $ 47,193 $ 5,326 $ 227,289 $ 349,984 Currency translation adjustments 73 — (240 ) (288 ) — — (455 ) Balance at December 31, 2019 $ 38,276 $ 19,276 $ 12,457 $ 46,905 $ 5,326 $ 227,289 $ 349,529 During the fourth quarter of 2019 , the Company performed its annual impairment test of goodwill for those reporting units that had goodwill recorded. Key assumptions used in determining the fair value of the Company’s reporting units was a long-term revenue growth rate in the terminal year of 3.0% and discount rates ranging from 9.0% to 11.0% . Based on the results, the fair value of each of the Company’s reporting units exceeded their carrying value and the Company’s goodwill was not impaired. However, for the SCIO reporting unit within the Analytics reportable segment, the fair value was not substantially in excess of its carrying value. The SCIO reporting unit was formed as a result of the SCIO acquisition in July 2018 and its fair value was set at the time of acquisition. As of December 31, 2019, the goodwill associated with the SCIO reporting unit was $163,751 , representing approximately 47.0% of the Company’s total goodwill, and the percentage by which the fair value of the SCIO reporting unit exceeded the carrying value as of the date of the most recent annual impairment test was approximately 10.0% . While the goodwill of this reporting unit is not currently impaired, there could be an impairment in the future as a result of changes in certain assumptions. For example, the fair value could be adversely affected and may result in an impairment of goodwill if this reporting unit is not able to expand its existing customer relationships, win new clients, improve profitability, the estimated cash flows are discounted at a higher risk-adjusted rate, or the market multiples decreases. The Company also believes that it is possible that its actual revenue growth rates could be higher than the long-term revenue growth rates used in the impairment test due to a number of factors, including (i) continued demand for the Company’s reimbursement and care optimization services to help clients identify overpayments and enhance their claims payment accuracy, and (ii) the Company’s ability to offer integrated solutions by leveraging technology platforms, digital, customizable and configurable analytics to deliver better business outcomes for its clients. The Company believes that its discount rate utilized is appropriate to use for its future cash flow assumptions considering current market conditions. However, keeping all other variables constant, a further 50 basis points increase in discount rate will decrease the percentage by which the fair value exceeds the carrying value of the SCIO reporting unit to 6.0% . The Company continues to monitor the cash flows of the SCIO reporting unit for changes in the business environment that could impact recoverability. The recoverability of goodwill is dependent upon the continued growth of cash flows from our business activities.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During the fourth quarter of 2018, the Company performed its annual impairment test of goodwill for all its reporting units. Based on the results, the fair values of each of the Company’s reporting units exceeded their carrying values except for the Health Integrated reporting unit, within the Healthcare operating segment. The primary factors contributing to a reduction in the fair value of the Health Integrated reporting unit were: (i) revenues and profitability in 2018 were significantly lower than the Company’s budget; and (ii) significant changes to the Company's estimated future cash flows and long-term growth assumptions for the Health Integrated reporting unit driven by loss of customer contracts, cost pressures and the Company’s most recent views of the long-term outlook for the Health Integrated business. As a result of this analysis, the Company recognized a goodwill impairment charge of $14,229 during the fourth quarter to write down the carrying value of Health Integrated’s goodwill to its fair value of $ nil as of December 31, 2018. This impairment charge was recorded in the consolidated statements of income under "Impairment and restructuring charges" Intangible Assets Information regarding the Company’s intangible assets is set forth below: As of December 31, 2019 Gross Carrying Amount Accumulated Amortization Accumulated Impairment Net Carrying Amount Finite-lived intangible assets: Customer relationships $ 97,602 $ (43,330 ) $ — $ 54,272 Developed technology 26,976 (10,687 ) — 16,289 Trade names and trademarks 5,100 (2,579 ) — 2,521 $ 129,678 $ (56,596 ) $ — $ 73,082 Indefinite-lived intangible assets: Trade names and trademarks $ 900 $ — $ — $ 900 Total intangible assets $ 130,578 $ (56,596 ) $ — $ 73,982 As of December 31, 2018 Gross Carrying Amount Accumulated Amortization Accumulated Impairment Net Carrying Amount Finite-lived intangible assets: Customer relationships $ 129,790 $ (56,367 ) $ (5,549 ) $ 67,874 Leasehold benefits 2,644 (2,567 ) — 77 Developed technology 37,154 (14,653 ) — 22,501 Non-compete agreements 2,045 (1,937 ) — 108 Trade names and trademarks 9,639 (5,326 ) (278 ) 4,035 $ 181,272 $ (80,850 ) $ (5,827 ) $ 94,595 Indefinite-lived intangible assets: Trade names and trademarks $ 900 $ — $ — $ 900 Total intangible assets $ 182,172 $ (80,850 ) $ (5,827 ) $ 95,495 The amortization expense for the year is as follows: Year ended December 31, 2019 2018 2017 Amortization expense $ 21,558 $ 20,377 $ 13,975 During the fourth quarter of 2018, the Company recognized impairment charges of $5,549 and $278 related to its customer relationships and trademarks intangible assets, respectively, in the Health Integrated reporting unit, within the Healthcare operating segment. The Company tested these intangible assets for recoverability due to indicators warranting the impairment test such as: (i) revenues and profitability in 2018 were significantly lower than the Company’s budget, and (ii) significant changes to the Company's estimated future cash flows and long-term growth assumptions for the Health Integrated reporting unit driven by loss of customer contracts, cost pressures and the Company’s most recent views of the long-term outlook for the Health Integrated business. Based on the results of its testing, the Company determined that the carrying value of the intangible assets was not recoverable, and an impairment charge was recorded to the extent that carrying value exceeded estimated fair value. This impairment charge was recorded in the consolidated statements of income under "Impairment and restructuring charges". Subsequent to the impairment test, Health Integrated reporting unit’s customer relationships and trademarks intangibles assets were reduced to $ nil as of December 31, 2018. The remaining weighted average life of intangible assets is as follows: (in years) Customer relationships 7.66 Developed technology 3.64 Trade names and trademarks (Finite lived) 2.38 Estimated future amortization expense related to intangible assets as of December 31, 2019 is as follows: 2020 $ 14,458 2021 12,753 2022 11,335 2023 9,046 2024 6,704 2025 and thereafter 18,786 Total $ 73,082</t>
  </si>
  <si>
    <t>Other Current Assets</t>
  </si>
  <si>
    <t>Deferred Costs, Capitalized, Prepaid, and Other Assets Disclosure [Abstract]</t>
  </si>
  <si>
    <t>Other Current Assets Other current assets consist of the following: As of December 31, 2019 December 31, 2018 Derivative instruments $ 4,076 $ 4,059 Advances to suppliers 1,581 2,910 Receivables from statutory authorities 12,608 14,145 Contract assets 1,414 1,201 Deferred contract fulfillment costs 1,673 1,236 Others 3,242 4,689 Other current assets $ 24,594 $ 28,240</t>
  </si>
  <si>
    <t>Other Assets</t>
  </si>
  <si>
    <t>Other Assets Other assets consist of the following: As of December 31, 2019 December 31, 2018 Lease deposits $ 9,983 $ 8,891 Derivative instruments 3,433 1,971 Deposits with statutory authorities 6,252 6,273 Term deposits 1,983 315 Contract assets 3,977 4,244 Deferred contract fulfillment costs 5,582 2,815 Others 4,806 6,506 Other assets $ 36,016 $ 31,015</t>
  </si>
  <si>
    <t>Accrued Expenses and Other Current Liabilities</t>
  </si>
  <si>
    <t>Accounts Payable and Accrued Liabilities, Current [Abstract]</t>
  </si>
  <si>
    <t>Accrued Expenses and Other Current Liabilities Accrued expenses and other current liabilities consist of the following: As of December 31, 2019 December 31, 2018 Accrued expenses $ 53,139 $ 44,711 Derivative instruments 1,783 3,204 Client liabilities 6,378 6,933 Other current liabilities 9,723 9,321 Accrued expenses and other current liabilities $ 71,023 $ 64,169</t>
  </si>
  <si>
    <t>Other Non-Current Liabilities</t>
  </si>
  <si>
    <t>Liabilities, Noncurrent [Abstract]</t>
  </si>
  <si>
    <t>Other Non-Current liabilities</t>
  </si>
  <si>
    <t>Other Non-Current Liabilities Other non-current liabilities consist of the following: As of December 31, 2019 December 31, 2018 Derivative instruments $ 1,250 $ 3,075 Unrecognized tax benefits 1,047 804 Deferred rent — 7,834 Retirement benefits 6,517 3,616 Deferred transition revenue 1,911 945 Others 987 247 Other non-current liabilities $ 11,712 $ 16,521</t>
  </si>
  <si>
    <t>Accumulated Other Comprehensive Loss</t>
  </si>
  <si>
    <t>Equity [Abstract]</t>
  </si>
  <si>
    <t>Accumulated Other Comprehensive Loss Accumulated other comprehensive loss (“AOCI”) consists of actuarial gain/(loss) on retirement benefits and changes in the cumulative foreign currency translation adjustments. In addition, the Company enters into foreign currency exchange contracts, which are designated as cash flow hedges in accordance with ASC 815. Changes in the fair values of these foreign currency exchange contracts are recognized in AOCI on the Company's consolidated balance sheets until the settlement of those contracts. The balances as of December 31, 2019 and 2018 are as follows: As of December 31, 2019 December 31, 2018 Cumulative foreign currency translation loss $ (87,591 ) $ (84,105 ) Unrealized gain/(loss) on cash flow hedges 4,604 (218 ) Retirement benefits (1,780 ) 918 Income tax expense relating to above (1) (125 ) (62 ) Accumulated other comprehensive loss $ (84,892 ) $ (83,467 ) (1) These are income tax expense recognized on cash flow hedges and retirement benefits. Refer to Note 22 to the consolidated financial statements.</t>
  </si>
  <si>
    <t>Fair Value Measurements</t>
  </si>
  <si>
    <t>Fair Value Disclosures [Abstract]</t>
  </si>
  <si>
    <t>Fair Value Measurements ASC Topic 820, “Fair Value Measurements and Disclosures ”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ASC 820 establishes a three-level hierarchy of fair value measurement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Assets and Liabilities Measured at Fair Value The following table sets forth the Company’s assets and liabilities that were accounted for at fair value as of December 31, 2019 and 2018 . As of December 31, 2019 Level 1 Level 2 Level 3 Total Assets Mutual funds* $ 166,330 $ — $ — $ 166,330 Derivative financial instruments — 7,509 — 7,509 Total $ 166,330 $ 7,509 $ — $ 173,839 Liabilities Derivative financial instruments $ — $ 3,033 $ — $ 3,033 Total $ — $ 3,033 $ — $ 3,033 As of December 31, 2018 Level 1 Level 2 Level 3 Total Assets Mutual funds* $ 142,408 $ — $ — $ 142,408 Derivative financial instruments — 6,030 — 6,030 Total $ 142,408 $ 6,030 $ — $ 148,438 Liabilities Derivative financial instruments $ — $ 6,279 $ — $ 6,279 Total $ — $ 6,279 $ — $ 6,279 * Represents those short-term investments which are carried at the fair value option under ASC 825 "Financial Instruments" as of December 31, 2019 and 2018 .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Refer to Note 17 to the consolidated financial statements for further details. Financial instruments not carried at fair value : The Company’s other financial instruments not carried at fair value consist primarily of cash and cash equivalents, short-term investments (except investment in mutual funds, as disclosed above), restricted cash, accounts receivable, accounts payable, and accrued expenses for which fair values approximate their carrying amounts due to their short-term nature. The carrying value of the Company’s outstanding revolver credit approximates its fair value because the Company’s interest rate yield is near current market rates for comparable debt instruments. Lease obligations are recognized based on the present value of lease payments over the lease term which approximates fair value Convertible Senior Notes: The total estimated fair value of the convertible senior notes as of December 31, 2019 and 2018 was $149,934 and $130,510 , respectively. The fair value was determined based on the market yields for similar Notes as of December 31, 2019 and 2018, respectively. The Company considers the fair value of the Notes to be a Level 2 measurement due to the limited inputs available for its fair valuation. Non-recurring fair value measurements of assets: Non-recurring fair value measurements include impairment tests conducted by the Company during the year ended December 31, 2019 of its long-lived assets and ROU assets related to its Health Integrated business. The fair value determination for ROU assets was based on third party quotes, which are Level 2 inputs, and for other long-lived assets, it was based on Company’s internal assessment, which are Level 3 inputs. During the year ended December 31, 2019 , the Company recognized impairment charges on and long-lived assets and ROU assets to write down the carrying value to their fair values. Refer to Notes 9 and 21 to the consolidated financial statements for further details.</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so as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410,390 (including $4,300 of range forward contracts) as of December 31, 2019 and $362,435 (including $6,900 of range forward contracts) as of December 31, 2018 . Changes in the fair value of these cash flow hedges are recorded as a component of accumulated other comprehensive income/(loss), net of tax, until the hedged transactions occurs. The resultant foreign exchange gain/(loss) upon settlement of derivative financial instruments are recorded along with the underlying hedged item in the same line of consolidated statements of income as either a part of “Cost of revenues”, “General and administrative expenses”, “Selling and marketing expenses”, “Depreciation and amortization expense”, as applicable.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Company estimates that approximately $2,421 of net derivative gains, excluding tax effects, included in AOCI, representing changes in the value of cash flow hedges, could be reclassified into earnings within the next twelve months based on exchange rates prevailing as of December 31, 2019 . At December 31, 2019 , the maximum outstanding term of the cash flow hedges was 45 months . The Company enters into foreign currency forward contracts to economically hedge its intercompany balances and other monetary assets and liabilities denominated in currencies other than functional currencies, against the risk of foreign currency fluctuations associated with remeasurement of such assets and liabilities to functional currency. These derivatives do not qualify as fair value hedges under ASC 815. Changes in the fair value of these derivatives are recognized in the consolidated statements of income and are included in foreign exchange gain/(loss). The Company’s primary exchange rate exposure is with the Indian Rupee, the U.K. pound sterling and the Philippine peso. The Company also has exposure to Colombian pesos, Czech Koruna, the Euro, South African ZAR and other local currencies in which it operates. Outstanding foreign currency forward contracts amounted to $124,045 , GBP 10,843 and EUR 1,289 as of December 31, 2019 and amounted to $125,503 , GBP 15,616 and EUR 512 as of December 31, 2018 . The Company also uses forward contracts designated as net investment hedges to hedge foreign currency risks related to the Company's investment in foreign subsidiaries. Gains and losses on these forward contracts are recognized in AOCI as part of the foreign currency translation adjustment. The following tables set forth the fair value of the foreign currency exchange contracts and their location on the consolidated financial statements: Derivatives designated as hedging instruments: As of Foreign currency exchange contracts December 31, 2019 December 31, 2018 Other current assets $ 3,945 $ 4,022 Other assets $ 3,433 $ 1,971 Accrued expenses and other current liabilities $ 1,524 $ 3,137 Other non-current liabilities $ 1,250 $ 3,075 Derivatives not designated as hedging instruments : As of Foreign currency exchange contracts December 31, 2019 December 31, 2018 Other current assets $ 131 $ 37 Accrued expenses and other current liabilities $ 259 $ 67 The following tables set forth the effect of foreign currency exchange contracts on the consolidated statements of income and accumulated other comprehensive loss for the years ended December 31, 2019 , 2018 and 2017 : Year ended December 31, Forward Exchange Contracts: 2019 2018 2017 Unrealized gain/(loss) recognized in AOCI Derivatives in cash flow hedging relationships $ 8,773 $ (13,919 ) $ 19,802 Gain/(loss) recognized in consolidated statements of income Derivatives not designated as hedging instruments $ 3,306 $ (3,224 ) $ 5,056 Location and amount of gain/(loss) recognized in consolidated statements of income for cash flow hedging relationships and derivatives not designated as hedging instruments: Year ended December 31, 2019 2018 2017 As per consolidated statements of income Gain on foreign currency exchange contracts As per consolidated statements of income Gain/(loss) on foreign currency exchange contracts As per consolidated statements of income Gain on foreign currency exchange contracts Cash flow hedging relationships Location in consolidated statements of income where gain was reclassed from AOCI Cost of revenues $ 655,490 $ 3,269 $ 584,855 $ 2,481 $ 495,142 $ 5,465 General and administrative expenses $ 126,909 $ 424 $ 116,202 $ 443 $ 102,515 $ 960 Selling and marketing expenses $ 71,842 $ 46 $ 63,612 $ 44 $ 53,379 $ 103 Depreciation and amortization expense $ 51,981 $ 212 $ 48,566 $ 181 $ 38,549 $ 371 $ 3,951 $ 3,149 $ 6,899 Derivatives not designated as hedging instruments Location in consolidated statements of income where gain/(loss) was recognized Foreign exchange gain/(loss), net $ 3,752 $ 3,306 $ 4,787 $ (3,224 ) $ 2,839 $ 5,056 $ 3,752 $ 3,306 $ 4,787 $ (3,224 ) $ 2,839 $ 5,056 Effect of net investment hedges on accumulated other comprehensive loss: Year ended December 31, Amount of (loss) recognized in AOCI Net investment hedging relationships 2019 2018 2017 Foreign exchange contracts $ (580 ) $ — $ — $ (580 ) $ — $ —</t>
  </si>
  <si>
    <t>Borrowings</t>
  </si>
  <si>
    <t>Debt Disclosure [Abstract]</t>
  </si>
  <si>
    <t>Borrowings Revolver Credit Agreement On November 21, 2017 , the Company and each of the Company’s wholly owned material domestic subsidiaries entered into a Credit Agreement with certain lenders, and Citibank, N.A. as Administrative Agent (the “Credit Agreement”). The Credit Agreement provides for a $200,000 revolving credit facility (the “Credit Facility”) with an option to increase the commitments by up to $100,000 , subject to certain approvals and conditions as set forth in the Credit Agreement. The Credit Agreement also includes a letter of credit sub facility. The Credit Facility has a maturity date of November 21, 2022 and is voluntarily pre-payable from time to time without premium or penalty. Borrowings under the Credit Agreement may be used for working capital and general corporate purposes, including permitted acquisitions. On July 2, 2018 , the Company exercised its option under the Credit Agreement to increase the commitments by $100,000 thereby utilizing the entire revolver under the Credit Facility of $300,000 , to fund the SCIO acquisition. The incremental commitments were made pursuant to (and constitute part of) the existing commitments and are subject to the terms and conditions applicable to the existing commitments as set forth in the Credit Agreement. Depending on the type of borrowing, loans under the Credit Agreement bear interest at a rate equal to the specified prime rate (alternate base rate) or adjusted LIBOR rate, plus, in each case, an applicable margin. The applicable margin is tied to the Company’s total net leverage ratio and ranges from 0% to 0.75% per annum with respect to loans pegged to the specified prime rate, and 1.00% to 1.75% per annum on loans pegged to the adjusted LIBO rate. The revolving credit commitments under the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The Credit Facility carried an effective interest rate of 4.0% per annum and 3.4% per annum, respectively, during the years ended December 31, 2019 and 2018 . Obligations under the Credit Agreement are guaranteed by the Company’s material domestic subsidiaries and are secured by all or substantially all of the assets of the Company and our material domestic subsidiaries. The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Credit Agreement contains a covenant to not permit the interest coverage ratio (the ratio of EBITDA to cash interest expense) or the total net leverage ratio (total funded indebtedness, less unrestricted domestic cash and cash equivalents not to exceed $50,000 to EBITDA) for the four consecutive quarter period ending on the last day of each fiscal quarter, to be less than 3.5 to 1.0 or more than 3.0 to 1.0, respectively. As of December 31, 2019 , the Company was in compliance with all financial and non-financial covenants listed under the Credit Agreement. The Company entered into a second amendment (the “Amendment”) to its Credit Agreement, as amended, among the Company, as borrower, with certain lenders, and Citibank, N.A. as Administrative Agent to, among other things, permit the issuance by the Company of the convertible notes, and settlement upon maturity or conversion thereof, in accordance with the Investment Agreement, the indenture dated as of October 4, 2018 and the other documents entered into in connection therewith. As of December 31, 2019, the Company had outstanding indebtedness under the credit facility of $99,000 of which $40,000 is expected to be repaid within the next twelve months and is included under “current portion of long-term borrowings” and of which $59,000 is included under “long-term borrowings, less current portion” in the consolidated balance sheets. As of December 31, 2018 , the Company had an outstanding indebtedness under the credit facility of $150,000 , of which $20,000 was included under “current portion of long-term borrowings,” and the balance of $130,000 was included under “long-term borrowings, less current portion” in the consolidated balance sheets. The Company incurred certain debt issuance costs, which are deferred and amortized as an adjustment to interest expense over the term of the credit facility. The unamortized debt issuance costs as of December 31, 2019 and 2018 was $748 and $1,006 , respectively and is included under “other current assets” and “other assets” in the consolidated balance sheets. Convertible Senior Notes On October 1, 2018 , the Company entered into an investment agreement (the “Investment Agreement”) with Orogen Echo LLC (the “Purchaser”), an affiliate of The Orogen Group LLC, relating to the issuance to the Purchaser of $150,000 in an aggregate principal amount of 3.50% per annum Convertible Senior Notes due October 1, 2024 (the “Notes”). The transactions contemplated by the Investment Agreement, including the issuance of the Notes, closed on October 4, 2018 . The Notes bear interest at a rate of 3.50% per annum, payable semi-annually in arrears in cash on April 1 and October 1 of each year. During the year ended December 31, 2019 and 2018 , the Company recognized interest expense of $5,206 and $1,313 , respectively, on the Notes. The Notes are convertible at an initial conversion rate of 13.3333 shares of the common stock per one thousand dollar principal amount of the Notes (which represents an initial conversion price of approximately $75 per share). With certain exceptions, upon a fundamental change, as defined in the Indenture, the holders of the Notes may require that the Company to repurchase all or part of the principal amount of the Notes at a purchase price equal to the principal amount plus accrued and unpaid interest. The Company may redeem the principal amount of the Notes, at its option, in whole but not in part, at a purchase price equal to the principal amount plus accrued and unpaid interest on or after October 1, 2021 , if the closing sale price of the common stock exceeds 150% of the then-current conversion price for 20 or more trading days in the 30 consecutive trading day period preceding the Company’s exercise of this redemption right (including the trading day immediately prior to the date of the notice of redemption).The Company may elect to settle conversions of the Notes by paying or delivering, as the case may be, cash, shares of the Company’s common stock or a combination of cash and shares of the Company’s common stock. The Company used the proceeds from the issuance of the Notes to repay $150,000 of its outstanding borrowings under the Credit Facility. The net proceeds from the issuance of the Notes were approximately $149,000 , after deducting debt issuance costs of $1,000 and offering expenses of approximately $442 paid by the Company. These transaction and debt issuance costs were allocated between the liability and equity components based on their relative values. The transaction costs and debt issuance costs allocated to the liability and equity components were $1,279 and $163 , respectively. The debt issuance costs allocated to the liability component are deferred and amortized as an adjustment to interest expense over the term of the Notes. The unamortized debt issuance costs is presented as a direct reduction from the Notes in the consolidated balance sheets. The unamortized debt issuance costs as of December 31, 2019 and 2018 was $1,018 and $1,127 , respectively. The Company accounted for the liability and equity components of the Notes separately to reflect its non-convertible debt borrowing rate. The estimated fair value of the liability component at issuance of $133,077 was determined using a discounted cash flow technique, which considered debt issuances with similar features of the Company’s debt, excluding the conversion feature. The resulting effective interest rate for the Notes was 5.75% per annum. The excess of the gross proceeds received over the estimated fair value of the liability component totaling $16,923 was allocated to the conversion feature (equity component, recorded as additional paid-in capital) with a corresponding offset recognized as a discount to reduce the net carrying value of the Notes. The discount is being amortized to interest expense over a six -year period ending October 1, 2024 (the expected life of the liability component) using the effective interest method. During the year ended December 31, 2019 and 2018 , the Company amortized $2,472 and $600 respectively of the discount to interest expense, on the Notes. The unamortized debt discount on the Notes as of December 31, 2019 and 2018 was $13,851 and $16,323 , respectively. Borrowings also includes structured payables which are in the nature of debt, amounting to $867 and $2,114 as of December 31, 2019 and 2018 , respectively, of which $867 and $1,423 is included under “current portion of long-term borrowings”, $ nil and $691 , respectively, included under “long-term borrowings, less current portion ” in the consolidated balance sheets. Future principal payments/maturities for all of the Company's borrowings as of December 31, 2019 were as follows: Notes Revolver Credit Structured Payables Total 2020 $ — $ 40,000 $ 867 $ 40,867 2021 — 40,000 — 40,000 2022 — 19,000 — 19,000 2023 — — — — 2024 150,000 — — 150,000 Total $ 150,000 $ 99,000 $ 867 $ 249,867 Letters of Credit In the ordinary course of business, the Company provides standby letters of credit to third parties primarily for facility leases. As of December 31, 2019 and 2018 , the Company had outstanding letters of credit of $ 461 and $ nil , respectively, that were not recognized in the consolidated balance sheets.</t>
  </si>
  <si>
    <t>Capital Structure</t>
  </si>
  <si>
    <t>Capital Structure Common Stock The Company has one class of common stock outstanding. During the year ended December 31, 2019 and 2018 , the Company purchased 23,859 and 51,446 shares of common stock, respectively, from employees in connection with withholding tax payments related to the vesting of restricted stock for a total consideration of $1,490 and $3,122 , respectively. The weighted average purchase price per share of $62.47 and $60.68 , respectively, was the closing price of the Company's share of common stock on the Nasdaq Global Select Market on the trading day prior to the vesting date of the shares of restricted stock. On December 30, 2014, the Company’s Board of Directors authorized a common stock repurchase program (the “2014 Repurchase Program”), under which shares were authorized to be purchased by the Company from time to time from the open market and through private transactions during each of the fiscal years 2017 through 2019 up to an annual amount of $20,000 .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dditional amount of $100,000 . The approval increased the 2017 authorization from $20,000 to $40,000 and authorizes stock repurchases of up to $40,000 in each of 2018 and 2019. On December 16, 2019 , the Company’s Board of Directors authorized a $200,000 common stock repurchase program beginning January 1, 2020 through December 31, 2022. The shares may be purchased by the Company from time to time from the open market and through private transactions, or otherwise, as determined by the Company’s management as market conditions warrant. During the year ended December 31, 2019 , the Company purchased 643,486 shares of its common stock for an aggregate purchase price of approximately $39,874 , including commissions, representing an average purchase price per share of $61.96 under the 2017 Repurchase Program. During the year ended December 31, 2018 , the Company purchased 674,604 shares of its common stock for an aggregate purchase price of approximately $39,987 , including commissions, representing an average purchase price per share of $59.27 under 2017 Repurchase Program. Repurchased shares have been recorded as treasury shares and will be held until the Board of Directors designates that these shares be retired or used for other purposes. Dividends The Company has not paid or declared any cash dividends on its common stock during the years ended December 31, 2019 , 2018 and 2017 . The Company’s line of credit with a bank could restrict, or its terms of the Notes could impair, the Company’s ability to declare or make any dividends or similar distributions.</t>
  </si>
  <si>
    <t>Employee Benefit Plans</t>
  </si>
  <si>
    <t>Retirement Benefits [Abstract]</t>
  </si>
  <si>
    <t>Employee Benefit Plans The Company’s Gratuity Plans in India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The benefit costs of the Philippines Plan for the year are calculated on an actuarial basis. The benefit obligation has been measured as of December 31, 2019 . The following table sets forth the activity and the funded status of the Gratuity Plans and the amounts recognized in the Company’s consolidated financial statements at the end of the relevant periods: 2019 2018 Change in projected benefit obligation: Projected benefit obligation as of January 1 $ 11,044 $ 10,305 Business acquisition — 326 Service cost 1,953 1,735 Interest cost 875 714 Benefits paid (960 ) (1,066 ) Actuarial loss/(gain) 2,577 (134 ) Effect of exchange rate changes (178 ) (836 ) Projected benefit obligation as of December 31 $ 15,311 $ 11,044 Unfunded amount-non-current $ 6,517 $ 3,616 Unfunded amount-current 10 8 Total accrued liability $ 6,527 $ 3,624 Accumulated benefit obligation $ 10,743 $ 7,239 Components of net periodic benefit costs: Year ended December 31, 2019 2018 2017 Service cost $ 1,953 $ 1,735 $ 1,933 Interest cost 875 714 645 Expected return on plan assets (568 ) (514 ) (401 ) Amortization of actuarial (gain)/loss (159 ) (153 ) 256 Net periodic benefit cost $ 2,101 $ 1,782 $ 2,433 The components of accumulated other comprehensive (loss)/gain, excluding tax effects, as of December 31, 2019 , 2018 and 2017 are as follows: December 31, 2019 2018 2017 Net actuarial (loss)/gain $ (1,762 ) $ 940 $ 697 Net prior service cost (18 ) (22 ) (8 ) Accumulated other comprehensive (loss)/gain, excluding tax effects $ (1,780 ) $ 918 $ 689 The amount in accumulated other comprehensive loss that is expected to be recognized as a component of net periodic benefit cost over the next fiscal year is $558 . The weighted average actuarial assumptions used to determine benefit obligations and net gratuity cost are: December 31, 2019 2018 2017 Discount rate 6.5 % 7.5 % 7.0 % Rate of increase in compensation levels 6.0 % 8.2 % 9.1 % Expected long term rate of return on plan assets per annum 7.5 % 7.3 % 8.3 % The Company evaluates these assumptions annually based on its long-term plans of growth and industry standards. The discount rates are based on current market yields on government securities adjusted for a suitable risk premium. Expected benefit payments during the year ending December 31, 2020 $ 2,408 2021 $ 2,234 2022 $ 1,969 2023 $ 1,812 2024 $ 1,563 2025 to 2029 $ 5,712 The Gratuity Plan in India is partially funded and the Philippines plan is un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7.5% per annum on these Gratuity Plans for the year ended December 31, 2019 . Change in Plan Assets Plan assets at January 1, 2018 $ 6,915 Business acquisition 231 Actual return 779 Employer contribution 1,175 Benefits paid* (1,059 ) Effect of exchange rate changes (621 ) Plan assets at December 31, 2018 $ 7,420 Actual return 606 Employer contribution 1,905 Benefits paid* (957 ) Effect of exchange rate changes (190 ) Plan assets at December 31, 2019 $ 8,784 * Benefits payments were substantially made through the plan assets during the year ended December 31, 2019 and 2018.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4% of employee compensation within certain limits. The Company accrued for contributions to the 401(k) Plans of $3,617 , $3,423 and $2,709 during the years ended December 31, 2019 , 2018 and 2017 , respectively. During the years ended December 31, 2019 , 2018 and 2017 , the Company contributed $10,395 , $7,614 and $7,116 respectively, for various defined contribution plans on behalf of its employees in India, the Philippines, Romania, the Czech Republic, South Africa, Colombia, and Singapore.</t>
  </si>
  <si>
    <t>Leases</t>
  </si>
  <si>
    <t>Leases [Abstract]</t>
  </si>
  <si>
    <t>Leases The Company conducts its operations using facilities leased under operating lease agreements that expire at various dates. The Company finances its use of certain motor vehicles and other equipment under various lease arrangements provided by financial institutions. The Company has performed an evaluation of its contracts with suppliers in accordance with Topic 842 and has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The lease agreements do not contain any covenant to impose any restrictions except for market-standard practice for similar lease arrangements. Supplemental balance sheet information As of December 31, 2019 Operating Lease Operating lease right-of-use assets $ 86,396 Operating lease liabilities - Current $ 24,148 Operating lease liabilities - Non-current 74,709 Total operating lease liabilities $ 98,857 Finance Lease Property and equipment, gross $ 1,757 Accumulated depreciation (1,120 ) Property and equipment, net $ 637 Finance lease liabilities - Current $ 253 Finance lease liabilities - Non-current 430 Total finance lease liabilities $ 683 During the year ended December 31, 2019 , the Company performed an impairment test of its long-lived assets related to its Health Integrated business. Based on the results, the operating lease right-of-use assets carrying value exceeded its fair value. The primary factor contributing to a reduction in the fair value is the wind down of the Health Integrated business, due to an anticipated reduction to the Company's estimated future cash flows. As a result of this analysis, the Company recognized an impairment charge of $1,449 during year ended December 31, 2019, to write down the carrying value of operating lease right-of-use assets to its fair value. This impairment charge was recorded in the consolidated statements of income under "Impairment and restructuring charges". Refer to Note 24 to the consolidated financial statements for further details. The components of lease cost, which are included in the Company's consolidated statements of income, are as follows: Lease cost Year ended December 31, 2019 Finance lease: Amortization of right-of-use assets $ 255 Interest on lease liabilities 93 Operating lease (a) 27,335 Sublease income (146 ) Total lease cost $ 27,537 Operating lease cost for leases classified as such under Topic 840 for the years ended December 31, 2018 , and 2017 was $25,573 and $24,015 , respectively. (a) Includes short-term leases, which are immaterial. Supplemental cash flow and other information related to leases are as follows: Year ended December 31, 2019 Cash payments for amounts included in the measurement of lease liabilities : Operating cash outflows for operating leases $ 24,813 Operating cash outflows for finance leases $ 93 Financing cash outflows for finance leases $ 336 Right-of-use assets obtained in exchange for new operating lease liabilities $ 36,473 Right-of-use assets obtained in exchange for new finance lease liabilities $ 506 Weighted-average remaining lease term Finance lease 2.3 years Operating lease 6.0 years Weighted-average discount rate Finance lease 9.9 % Operating lease 7.6 % The Company determines the incremental borrowing rate by adjusting the benchmark reference rates, applicable to the respective geographies where the leases were entered, with appropriate financing spreads and lease specific adjustments for the effects of collateral. As of December 31, 2019 , the Company has entered into an operating lease for a facility that has not yet commenced with lease liability of approximately $11,900 . This operating lease will commence in January 2020 and has a lease term of 15 years . Maturities of lease liabilities as of December 31, 2019 are as follows: Operating Leases Finance Leases 2020 $ 26,932 $ 325 2021 23,783 251 2022 21,526 157 2023 19,381 86 2024 14,865 22 2025 and thereafter 23,983 — Total lease payments $ 130,470 $ 841 Less: Imputed interest 31,613 158 Present value of lease liabilities $ 98,857 $ 683 Maturities of minimum lease payments as of December 31, 2018 are as follows: During the next twelve months ending December 31, Operating Leases Capital Leases 2019 $ 23,431 $ 283 2020 20,039 163 2021 16,924 120 2022 14,804 58 2023 12,859 49 2024 11,114 — 2025 and thereafter 15,000 — Total minimum lease payment $ 114,171 $ 673 Less: imputed interest NA 135 Present value of minimum lease payments NA 538 Less: current portion NA 223 Long term capital lease obligation NA $ 315</t>
  </si>
  <si>
    <t>Income Taxes</t>
  </si>
  <si>
    <t>Income Tax Disclosure [Abstract]</t>
  </si>
  <si>
    <t>Income Taxes The components of income before income taxes consist of the following: Year ended December 31, 2019 2018 2017 Domestic $ (16,685 ) $ (24,442 ) $ 4,626 Foreign 99,785 84,812 80,408 $ 83,100 $ 60,370 $ 85,034 The income tax expense consists of the following: Year ended December 31, 2019 2018 2017 Current provision/(benefit): Domestic $ 10,823 $ (13,249 ) $ 17,407 Foreign 16,694 17,271 18,008 $ 27,517 $ 4,022 $ 35,415 Deferred provision/(benefit): Domestic $ (13,912 ) $ (1,999 ) $ 2,618 Foreign 1,567 1,374 (1,887 ) $ (12,345 ) $ (625 ) $ 731 Income tax expense $ 15,172 $ 3,397 $ 36,146 Income taxes recognized in other comprehensive income are as follows: Year ended December 31, 2019 2018 2017 Deferred taxes (expense)/benefit : Unrealized gain/(loss) on cash flow hedges $ (391 ) $ 4,803 $ (3,711 ) Retirement benefits 328 (21 ) (268 ) Total Income tax (expense)/benefit recognized in other comprehensive income $ (63 ) $ 4,782 $ (3,979 ) The effective income tax rate differs from the amount computed by applying the U.S. federal statutory income tax rate to income before income taxes approximately as follows: Year ended December 31, 2019 2018 2017 Expected tax expense $ 17,451 $ 12,678 $ 29,762 Change in valuation allowance — — (21 ) Impact of tax holiday (5,920 ) (5,448 ) (4,396 ) Foreign tax rate differential 1,660 5,014 (2,616 ) Deferred tax provision/(benefit) 3,026 (3,915 ) (1,887 ) Unrecognized tax benefits and interest 174 (88 ) (3,905 ) State taxes, net of Federal taxes 2,137 2,201 339 Non-deductible expenses 1,329 3,066 825 US Tax Reform Act impact — 176 29,185 Excess tax benefit on stock-based compensation (2,306 ) (7,227 ) (9,797 ) Research &amp; Development credit (1,650 ) (1,500 ) (844 ) Prior period items (143 ) (1,466 ) — Others (586 ) (94 ) (499 ) Tax expense $ 15,172 $ 3,397 $ 36,146 The Company recorded income tax expense of $15,172 and $3,397 for the year ended December 31, 2019 and 2018 , respectively. The effective tax rate increased from 5.6% during the year ended December 31, 2018 to 18.3% during the year ended December 31, 2019 primarily as a result of: (i) recording of a one-time tax benefit of $6,274 with respect to unused 2018 foreign branch income tax credits under the Internal Revenue Code of 1986, as amended, during the year ended December 31, 2018 , (ii) recording of higher excess tax benefits related to stock awards of $7,227 pursuant to ASU No. 2016-09 during the year ended December 31, 2018 compared to $2,306 during the year ended December 31, 2019, (iii) lower tax expense of $3,072 on account of impairment and restructuring charges recorded during the year ended December 31, 2018 compared to $888 during the year ended December 31, 2019, partially offset by (iv) higher tax exemptions/incentives and a lower tax rate for qualifying Indian subsidiaries due to a change in legislation during the year ended December 31, 2019. During the year 2018, the Company made an election to change the tax status of most of its controlled foreign corporations (“CFC”) to disregarded entities for U.S. income tax purposes. As a result, the Company no longer has undistributed earnings in connection with these CFCs. The Transition Tax resulted in previously taxed income (“PTI”) which may be subject to withholding taxes and currency gains or losses upon repatriation. The Company presently does not intend to distribute its PTI and has not recorded any deferred taxes related to its investment in foreign subsidiaries. If, in the future, the Company changes its present intention regarding the distribution of PTI, additional taxes may be required and would be recorded in the period the intention changes. The Company has adopted an accounting policy to treat Global Intangible Low-Taxed Income (“GILTI”) as a period cost. Certain operations centers in India, which were established in Special Economic Zones (“SEZs”), are eligible for tax incentives until 2025. These operations centers are eligible for a 100% income tax exemption for first 5 years of operations and 50% exemption for a period of 5 years thereafter. In 2019, the Government of India introduced a new tax regime for certain Indian companies by enacting the Taxation Laws (Amendment) Act, 2019. The new tax regime is optional and provides for a lower tax rate for Indian companies, subject to certain conditions which among other things includes not availing of specified exemptions or incentives. Some of the Indian subsidiaries have opted for the new tax regime to obtain the benefit of a lower tax rate. The Company has also benefitted from a corporate tax holiday in the Philippines for our operations centers established there over the last several years. The tax holiday expired for few of our centers in 2014, 2016, 2018 and in 2019 and will expire for other centers by year 2022, which may lead to an increase in our overall tax rate. Following the expiry of the tax exemption, income generated from centers in the Philippines will be taxed at the prevailing annual tax rate, which is currently 5.0% on gross income. The diluted earnings per share effect of the tax holiday is $0.17 , $0.16 and $0.13 for the years ended December 31, 2019 , 2018 and 2017 , respectively. The components of the deferred tax balances as of December 31, 2019 and 2018 are as follows: As of December 31, 2019 December 31, 2018 Deferred tax assets: Depreciation and amortization expense $ 12,319 $ 3,731 Stock-based compensation 9,313 8,614 Accrued employee costs and other expenses 9,805 3,596 Net operating loss carry forward 2,896 1,113 Unrealized exchange loss 1,136 6,671 Deferred rent 4,503 2,255 Others 745 1,380 $ 40,717 $ 27,360 Valuation allowance (202 ) (99 ) Deferred tax assets $ 40,515 $ 27,261 Deferred tax liabilities: Unrealized exchange gain $ 505 $ 115 Intangible assets 20,696 19,289 Unamortized discount on convertible senior notes 3,395 4,105 Others 5,030 5,595 Deferred tax liabilities $ 29,626 $ 29,104 Net deferred tax assets/(liabilities) $ 10,889 $ (1,843 ) Deferred tax assets and liabilities are recognized for future tax consequences attributable to temporary differences between the financial statement carrying values of assets and liabilities and their respective tax bases and operating loss carry forwards. At December 31, 2019 and 2018 , the Company performed an analysis of the deferred tax asset valuation allowance for net operating loss carry forward for its domestic and foreign entities. Based on this analysis, the Company continues to carry a valuation allowance on the deferred tax assets on certain net operating loss carry forwards. Accordingly, the Company had recorded a valuation allowance of $202 and $20 as of December 31, 2019 and 2018 , respectively. The Company also recorded a valuation allowance of $ nil and $79 related to the tax credit carry forward as of December 31, 2019 and 2018 , respectively. The Company in connection with its recent acquisitions has acquired federal and state net operating losses in the United States. As of December 31, 2019 and 2018 , the Company has federal net operating loss carry forward of $ nil and $444 , respectively, which expire through various years until 2032 . The Company’s federal net operating losses carry forward are subject to certain annual utilization limitations under Section 382 of the Code. The Company also has state and local net operating losses carry forwards of varying amounts, which are subject to limitations under the applicable rules and regulations of those taxing jurisdictions. The Company estimates that it will be able to utilize substantially all of the losses before their expiration. The Company’s income tax expense also includes the impact of provisions established for uncertain income tax positions determined in accordance with ASC 740.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income tax expense in the period in which such determination is made. The following table summarizes the activity related to the unrecognized tax benefits for the years ended December 31, 2019 , 2018 and 2017 . 2019 2018 2017 Balance as of January 1 $ 804 $ 824 $ 3,087 Increases related to prior year tax positions 69 — — Decreases related to prior year tax positions (156 ) (320 ) (2,520 ) Increases related to current year tax positions 330 300 169 Effect of exchange rate changes — — 88 Balance as of December 31 $ 1,047 $ 804 $ 824 The unrecognized tax benefits as of December 31, 2019 of $1,047 , if recognized, would impact the effective tax rate. The Company has no t recognized any interest in each of the years ended December 31, 2019 , 2018 and 2017 . As of December 31, 2019 and 2018 , the Company has not accrued interest and penalties relating to unrecognized tax benefits.</t>
  </si>
  <si>
    <t>Stock Based Compensation</t>
  </si>
  <si>
    <t>Share-based Payment Arrangement [Abstract]</t>
  </si>
  <si>
    <t>Stock Based Compensation On June 15, 2018, at the Company’s 2018 Annual Meeting of Stockholders, the Company's stockholders approved the 2018 Plan, which replaced and superseded the 2015 Plan, which was an amendment and restatement of the Company’s 2006 Omnibus Award Plan to, among other things, reserves 3,175,000 shares of the Company’s common stock for grants of awards under the 2018 Plan. As of December 31, 2019 , the Company had 2,785,763 shares available for grant under the 2018 Plan (includes 99,378 shares against vested performance-based restricted stock units for which the underlying common stock was issued subsequent to December 31, 2019 ). Under the 2018 Plan, the Compensation Committee (the “Committee”) may grant awards of non-qualified stock options, incentive stock options, stock appreciation rights, restricted stock, restricted stock units, stock bonus awards, performance 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ten years from the date of grant. The equity awards of the type restricted stock units generally vest proportionally over a period of four years from the date of grant, unless specified otherwise. The Company applies the provisions of ASC 718, Compensation - Stock Compensation , to account for its stock based compensation, using the modified prospective method of transition. Under the provisions of this guidance, the estimated fair value of stock-based awards granted under stock incentive plans is recognized as compensation expense based on straight-line method over the vesting period. The following costs related to the Company’s stock-based compensation plan are included in the consolidated statements of income: Year ended December 31, 2019 2018 2017 Cost of revenues $ 5,895 $ 4,924 $ 4,600 General and administrative expenses 10,012 10,371 10,363 Selling and marketing expenses 10,163 8,606 8,078 Total $ 26,070 $ 23,901 $ 23,041 Stock Options The fair value of each stock option granted to employees is estimated on the date of grant using the Black-Scholes option-pricing model. The Company does not anticipate paying any cash dividends in the foreseeable future and therefore uses an expected dividend yield of zero in the option valuation model. All stock-based payment awards are amortized on a straight-line basis over the requisite service period of the awards, which is generally the vesting period. The Company accounts for the forfeitures as and when the actual forfeitures occur. Stock option activity under the Company’s stock-based compensation plans is shown below: Number of Options Weighted- Average Exercise Price Aggregate Intrinsic Value Weighted- Average Remaining Contractual Life (Years) Outstanding at December 31, 2018 162,475 $ 20.21 $ 5,267 2.24 Granted — — — — Exercised (64,314 ) 15.33 3,187 — Forfeited — — — — Outstanding at December 31, 2019 98,161 $ 23.39 $ 4,522 1.86 Vested and exercisable at December 31, 2019 98,161 $ 23.39 $ 4,522 1.86 The unrecognized compensation cost for unvested options as of December 31, 2019 is $ nil . The Company did not grant any options during the years ended December 31, 2019 , 2018 and 2017 . The aggregate intrinsic value of options exercised during the years ended December 31, 2019 , 2018 and 2017 was $3,187 , $4,446 and $23,027 , respectively. The following table summarizes the status of the Company’s stock options outstanding, vested and exercisable at December 31, 2019 : Options Outstanding, Vested and Exercisable Range of Exercise Prices Shares Weighted- Average Exercise Price $15.00 to $21.00 14,893 $ 18.89 $21.01 to $28.00 83,268 $ 24.20 Total 98,161 $ 23.39 Restricted Stock and Restricted Stock Units An award of restricted stock is a grant of shares subject to conditions and restrictions set by the Committee. The grant or the vesting of an award of restricted stock may be conditioned upon service to the Company or its affiliates or upon the attainment of performance goals or other factors, as determined in the discretion of the Committee. The Committee may also, in its discretion, provide for the lapse of restrictions imposed upon an award of restricted stock. Holders of an award of restricted stock may have, with respect to the restricted stock granted, all of the rights of a stockholder, including the right to vote and to receive dividend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and restricted stock units are withheld by the Company and paid to the holder of such shares of restricted stock, without interest, only if and when such shares of restricted stock and restricted stock units vest. Any unvested shares of restricted stock and restricted stock units are immediately forfeited without consideration upon the termination of holder’s employment with the Company or its affiliates. Accordingly, the Company’s unvested restricted stock and restricted stock units do not include non-forfeitable rights to dividends or dividend equivalents and are therefore not considered as participating securities for purposes of earnings per share calculations pursuant to the two-class method. Restricted stock and restricted stock unit activity under the Company’s stock-based compensation plans is shown below: Restricted Stock Restricted Stock Units Number Weighted- Average Fair Value Number Weighted- Average Fair Value Outstanding at December 31, 2018 ** 103,623 $ 42.68 953,578 $ 51.81 Granted — — 512,598 64.29 Vested * (76,239 ) 40.51 (400,497 ) 47.43 Forfeited — — (151,386 ) 58.52 Outstanding at December 31, 2019 ** 27,384 $ 48.72 914,293 $ 59.62 * Includes 10,318 and 9,641 restricted stock units vested during the years ended December 31, 2019 and 2018 , respectively, for which the underlying common stock is yet to be issued. ** As of December 31, 2019 and 2018 restricted stock units vested for which the underlying common stock is yet to be issued are 166,071 and 155,753 , respectively. The fair value of restricted stock and restricted stock units is generally the market price of the Company’s shares on the date of grant. As of December 31, 2019 , unrecognized compensation cost of $39,886 is expected to be expensed over a weighted average period of 2.56 years . The weighted-average fair value of restricted stock and restricted stock units granted during the years ended December 31, 2019 , 2018 and 2017 was $64.29 , $60.64 and $48.02 , respectively. The total grant date fair value of restricted stock and restricted stock units vested during the years ended December 31, 2019 , 2018 and 2017 was $22,084 , $19,865 and $19,430 , respectively. Performance Based Stock Awards Under the 2018 Plan, the Company grants performance-based restricted stock units (“PRSUs”) to executive officers and other specified employees. 50% of the PRSUs cliff vest at the end of a three -year period based on an aggregated revenue target for a three year period (“PUs”). The remaining 50% is based on a market condition (“MUs”) that is contingent on the Company's meeting the total shareholder return (“TSR”) relative to a group of peer companies specified under the program measured over a three -year performance period. The award recipient may earn up to two hundred percent ( 200% ) of the PRSUs granted based on the actual achievement of targets. The fair value of each PU is determined based on the market price of one common share on a day prior to the date of grant, and the associated stock compensation expense is calculated on the basis that performance targets at 100% are probable of being achieved. The stock compensation expense for the PUs is recognized on a straight-line basis over the service period, which is through the end of the third year. Over this period, the number of shares that will be issued are adjusted upward or downward based upon the probability of achievement of the performance targets. The final number of shares issued and the related compensation cost recognized as an expense is based on a comparison of the final performance metrics to the specified targets. The grant date fair value for the MUs is determined using a Monte Carlo simulation model and the related stock compensation expense is expensed on a straight-line basis over the vesting period. The stock compensation expense related to the MUs is recognized once the requisite performance period is fulfilled regardless of the extent of the market condition achieved. The Monte 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The fair value of each MU granted to employees is estimated on the date of grant using the following weighted average assumptions: Year ended December 31, 2019 2018 2017 Dividend yield — — — Expected life (years) 2.86 2.86 2.86 Risk free interest rate 2.46 % 2.38 % 1.40 % Volatility 20.52 % 21.79 % 23.78 % Performance restricted stock unit activity under the Company’s stock plans is shown below: Revenue Based PRSUs Market Condition Based PRSUs Number Weighted Avg Fair Value Number Weighted Avg Fair Value Outstanding at December 31, 2018 100,353 $ 54.07 100,336 $ 62.43 Granted 54,062 64.33 54,053 92.13 Adjustment upon final determination of level of performance goal achievement* 11,285 47.73 1,759 54.10 Vested (54,456 ) 47.73 (44,922 ) 54.10 Forfeited (23,559 ) 57.69 (23,556 ) 72.65 Outstanding at December 31, 2019 87,685 $ 62.54 87,670 $ 82.10 * Represents adjustment of shares vested in respect of PUs and MUs granted in February 2017 upon achievement of the performance targets for such awards for which the underlying common stock was issued subsequent to December 31, 2019 . As of December 31, 2019 , unrecognized compensation cost of $7,751 is expected to be expensed over a weighted average period of 1.71 years .</t>
  </si>
  <si>
    <t>Impairment and Restructuring Charges</t>
  </si>
  <si>
    <t>Restructuring and Related Activities [Abstract]</t>
  </si>
  <si>
    <t>Impairment and Restructuring Charges On December 31, 2019 , the Company completed substantially the previously announced wind down of the operations of the Health Integrated business, which is reported within the Healthcare reportable segment. The operating results of this business were significantly below the Company's estimates and actual cash flows were impacted due to loss of customer contracts and cost pressures, and the Company incurred losses from this business. The commencement of the process of winding down the Health Integrated business was previously disclosed by the Company in the Current Report on Form 8-K filed with the Securities and Exchange Commission (“SEC”) on April 4, 2019 as amended by a Current Report on Form 8-K/A filed with the SEC on July 16, 2019. In connection with the wind down process, the Company recorded pre-tax costs in the consolidated statements of income under “Impairment and restructuring charges”. The following table summarizes the activity related to the restructuring costs incurred and paid for the wind down during the year ended December 31, 2019 : Contract Termination Costs Employee-Related Costs Other Associated Costs Total Balance as of January 1, 2019 $ — $ — $ — $ — Costs incurred during the year 2,597 1,375 1,072 5,044 Payments during the year (1,000 ) (269 ) (701 ) (1,970 ) Balance as of December 31, 2019 $ 1,597 $ 1,106 $ 371 $ 3,074 Additionally, the Company recognized impairment of ROU assets and long-lived assets of $3,627 during the year ended December 31, 2019 in the consolidated statements of income under "Impairment and restructuring charges".</t>
  </si>
  <si>
    <t>Related Party Disclosures</t>
  </si>
  <si>
    <t>Related Party Transactions [Abstract]</t>
  </si>
  <si>
    <t>Related Party Disclosures On October 1, 2018, the Company entered into the Investment Agreement with the Purchaser relating to the issuance to the Purchaser of $150,000 aggregate principal amount of the Notes. In connection with the investment, Vikram S. Pandit, Chairman and CEO of The Orogen Group LLC (an affiliate of the Purchaser), was appointed to Company’s Board of Directors. The Company had outstanding Notes with a principal amount of $150,000 as of December 31, 2019 and 2018 , and interest accrued of $1,313 each as of December 31, 2019 and 2018 , related to the Investment Agreement. Refer to Note 18 to the consolidated financial statements for details. The Company provides consulting services to PharmaCord, LLC. One of the Company’s directors, Nitin Sahney, is the member-manager and chief executive officer of PharmaCord, LLC. The Company recognized revenue of $ nil , $225 and $1,748 for the years ended December 31, 2019 , 2018 and 2017 , respectively, for services provided. As of December 31, 2019 and 2018 , the Company had accounts receivable of $ nil and $5 , respectively, related to these services.</t>
  </si>
  <si>
    <t>Commitments and Contingencies</t>
  </si>
  <si>
    <t>Commitments and Contingencies Disclosure [Abstract]</t>
  </si>
  <si>
    <t>Commitments and Contingencies Capital Commitments At December 31, 2019 and 2018, the Company has committed to spend approximately $6,500 and $6,300 , respectively under agreements to purchase property and equipment. This amount is net of capital advances paid which are recognized in consolidated balance sheets as property and equipment. Other Commitments Certain units of the Company’s Indian subsidiaries were established as 100% Export-Oriented units or under the Software Technology Parks of India (“STPI”) or Special Economic Zone (“SEZ”)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local purchase of services and materials and requires ExlService Philippines, Inc. to meet certain performance and investment criteria. The Company’s management believes that these centers have in the past satisfied and will continue to satisfy the required criteria. In March 2017, the Company was named as a defendant in a putative class action lawsuit filed in California, which challenged the classification of independent contractors. The parties participated in a mediation in early 2018. As the result of the mediation, a settlement was reached pursuant to which the Company agreed, without admission of wrongdoing, to pay a total of $2,400 , of which $1,200 was paid in 2018 and the remainder was paid in 2019.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Company is subject to taxation in the United States and various states and foreign jurisdictions. For the U.S., the Philippines and India, tax year 2016 and subsequent tax years remain open for examination by the tax authorities as of December 31, 2019. The aggregate amount demanded by Income tax authorities (net of advance payments, if any) from the Company related to its transfer pricing issues for tax years 2003 to 2015 and its permanent establishment issues for tax years 2003 to 2007 as of December 31, 2019 and 2018 is $16,220 and $18,177 , respectively, of which the Company has made payments and/or provided bank guarantees to the extent $8,108 and $8,171 , respectively. Amounts paid as deposits in respect of such assessments aggregating to $6,252 and $6,273 as of December 31, 2019 and 2018 , respectively, are included in “Other assets” and amounts deposited for bank guarantees aggregating to $1,856 and $1,899 as of December 31, 2019 and 2018 , respectively, are included in “Restricted cash” in the non-current assets section of the Company’s consolidated balance sheets.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 During the quarter ended March 31, 2019, there was a judicial pronouncement in India with respect to defined contribution benefits payments interpreting certain statutory defined contribution obligations of employees and employers. Currently some of the Company's subsidiaries in India are undergoing assessment with the statutory authorities. As of the reporting date, it is unclear whether the interpretation set out in the pronouncement has retrospective application. If applied retrospectively, the interpretation may result in a significant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believes it is currently impracticable to reliably estimate the timing and amount of any payments the Company may be required to make. Accordingly, the Company will re-evaluate the amount of a potential provision, if any, upon further developments. From time to time, the Company and/or its present officers or directors, on individual basi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amounts claimed in such cases are not meaningful indicators of the potential liabilities of the Company, that these matters are without merit, and that the Company intends to vigorously defend each of them.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t>
  </si>
  <si>
    <t>Impact of adoption of accounting guidance on prior year’s presentation and disclosures</t>
  </si>
  <si>
    <t>Accounting Changes and Error Corrections [Abstract]</t>
  </si>
  <si>
    <t>Impact of adoption of accounting guidance on prior years’ presentation and disclosures</t>
  </si>
  <si>
    <t>Impact of adoption of accounting guidance on prior year’s presentation and disclosures Effective January 1, 2018, the Company adopted ASU No. 2017-07, Compensation - Retirement Benefits (Topic 715), Improving the Presentation of Net Periodic Pension Cost and Net Periodic Post Retirement Benefit Cost . Accordingly, the Company retrospectively included only the service cost component of the net periodic benefit cost in the same line item or items on the consolidated statements of income as other compensation costs arising from services rendered by the respective employees during the period. The other components of net periodic benefit cost, which included interest cost, expected return on plan assets and amortization of actuarial gains/loss, were reclassified from “Cost of revenues”, “General and administrative expenses” and “Selling and marketing expenses” to “Other income, net”. The effect of the adoption of ASU No. 2017-07 (Topic 715) on 2017 financial information is summarized as follows: Year ended December 31, 2017 Previously reported As revised Effect of change increase/(decrease) Location in consolidated statements of income Cost of revenues $ 495,586 $ 495,142 $ (444 ) General and administrative expenses $ 102,567 $ 102,515 $ (52 ) Selling and marketing expenses $ 53,383 $ 53,379 $ (4 ) Other income, net $ 11,859 $ 11,359 $ (500 ) Year ended December 31, 2017 Cost of revenues previously reported Cost of revenues as revised Effect of change increase/(decrease) Segment information (refer Note 3) Insurance $ 159,529 $ 159,433 $ (96 ) Healthcare $ 49,483 $ 49,412 $ (71 ) TT&amp;L $ 41,409 $ 41,337 $ (72 ) F&amp;A $ 51,445 $ 51,362 $ (83 ) All Other $ 56,697 $ 56,638 $ (59 ) Analytics $ 137,023 $ 136,960 $ (63 ) Operating Expenses $ 194,499 $ 194,443 $ (56 ) Foreign exchange gain, interest expense and other income, net $ 12,809 $ 12,309 $ (500 ) Effective January 1, 2018, the Company adopted ASU 2016-18, Statements of Cash Flows (Topic 230), Restricted Cash. Accordingly, for 2017, restricted cash and restricted cash equivalents is included with cash and cash equivalents when reconciling the beginning-of-period and end-of-period total amounts shown in the consolidated statements of cash flows. The effect of the adoption of ASU No. 2016-18 (Topic 230) on 2017 financial information is summarized as follows: Year ended December 31, 2017 Previously reported As revised Effect of change increase/(decrease) Consolidated statements of cash flows Net cash provided by operating activities $ 113,140 $ 113,159 $ 19 Effect of exchange rate changes on cash, cash equivalents and restricted cash $ 3,711 $ 3,935 $ 224 Net increase/(decrease) in cash, cash equivalents and restricted cash $ (126,360 ) $ (126,117 ) $ 243 Cash, cash equivalents and restricted cash - beginning of year $ 213,155 $ 220,394 $ 7,239 Cash, cash equivalents and restricted cash - end of year $ 86,795 $ 94,277 $ 7,482</t>
  </si>
  <si>
    <t>Summary of Significant Accounting Policies (Policies)</t>
  </si>
  <si>
    <t>Basis of Preparation</t>
  </si>
  <si>
    <t>The consolidated financial statements have been prepared in conformity with United States generally accepted accounting principles (“U.S. GAAP”).</t>
  </si>
  <si>
    <t>Principles of Consolidation</t>
  </si>
  <si>
    <t>The accompanying financial statements have been prepared on a consolidated basis and reflect the financial statements of ExlService Holdings and all of its subsidiaries and includes the Company's share in the results of its associates. The standalone financial statements of subsidiaries are fully consolidated on a line-by-line basis. Intra-group balances and transactions, and income and expenses arising from intra-group transactions, are eliminated while preparing those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allowance for doubtful receivables, expected recoverability from customers with contingent fee arrangemen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lease cost, depreciation and amortization periods, purchase price allocation, recoverability of long-lived assets including goodwill and intangibles, and estimated costs to complete fixed price contracts.</t>
  </si>
  <si>
    <t>Foreign Currency Translation</t>
  </si>
  <si>
    <t xml:space="preserve">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of the subsidiary at exchange rates that prevailed on the date of inception of the transaction. All foreign exchange gains and losses arising on re-measurement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s. </t>
  </si>
  <si>
    <t>Revenue Recognition</t>
  </si>
  <si>
    <t>Revenue is recognized when services are provided to the Company's customers, in an amount that reflects the consideration which the Company expect to be entitled to in exchange for the services provided.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Adoption of Financial Accounting Standards Board Accounting Standards Update (“ASU”) No. 2014-09 Topic 606, Revenue from Contracts with Customers (“Topic 606”) On January 1, 2018, the date of initial application, the Company adopted Topic 606 using the modified retrospective method by recognizing the cumulative effect of initially applying Topic 606 as an adjustment to the opening balance of retained earnings, resulting in an increase of $454 , primarily due to new contract acquisition costs. The initial application scopes in those contracts which were not completed as of January 1, 2018. Results for reporting periods beginning January 1, 2018 are presented under Topic 606. The prior period consolidated financial statements have not been retrospectively adjusted and continue to be reported under the accounting standards in effect for those periods. The key area impacted upon adoption of Topic 606 relates to the accounting for sales commissions costs. Specifically, under Topic 606 a portion of sales commission costs have been recorded as an asset and recognized as an operating expense on a straight-line basis over the expected period of benefit. Prior to adoption, the Company was expensing sales commission costs as incurred.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he Company provides BPM or “operations management” services, which typically involve transfer to the Company of business operations of a client, after which it administers and manages those operations for its client on an ongoing basis. The Company also provides industry-specific digital transformational services related to operations management services, and analytics services that focus on driving improved business outcomes for clients by generating data-driven insights across all parts of their business. The Company also provides care optimization and reimbursement optimization services, for its clients through its healthcare analytics solutions and services. The Company offers integrated solutions to help its clients with cost containment by leveraging technology platforms, customizable and configurable analytics and expertise in healthcare reimbursements to help clients enhance their claims payment accuracy.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Company’s assessment of “Principal versus agent considerations”.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ii. Revenues for the Company’s fixed-price contracts are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The use of this method requires significant judgment to estimate the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reimbursement optimization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Variable Consideration Variability in the transaction price arises primarily due to service level agreements, pre-payment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Unbilled Receivables Unbilled receivables represents revenues recognized for services rendered between the last billing date and the balance sheet date. Unbilled receivables also include revenues recognized from reimbursement optimization services where the Company identify an overpayment claim. In such contracts, Company’s consideration is contingent upon and collectable only when the actual collections are made by its customers. Based on guidance on “variable consideration” in Topic 606, Company use its historical experience and projections to determine the expected recoveries from its customers and recognize revenue and receivables based upon such expected recoveries. Accordingly, the amounts for which services have been performed and for which invoices have not been issued to customers on the balance sheet date, (i.e. unbilled receivables) are presented under accounts receivable. Deferred Revenue and Contract Fulfillment Costs The Company has contract liabilities (deferred revenue) consisting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 revenue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ratably over the period during which the related services are performed. Costs related to such transition activities are contract fulfillment costs, and thereby classified under “Other Current Assets” and “Other Assets” in the consolidated balance sheets, and are recognized over the estimated expected period of benefit, under Cost of Revenues in the consolidated statements of income.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period of benefit and recorded under Selling and marketing expenses in the consolidated statements of income. Upfront Payment Made to Customer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 of Pocket Expenses Reimbursements of out-of-pocket expenses received from clients are included as part of revenues. Payment terms All contracts entered into by the Company specify the payment terms and are defined for each contract separately. Usual payment terms range between 30 - 60 days. The Company does not have any extended payment terms clauses in existing contracts. Remaining Performance Obligations The Company does not disclose the value of remaining performance obligations by applying the practical expedient provided in Topic 606, for contracts that meet any of the following criteria: i. Contracts with an original expected length of one year or less as determined under ASC 606, ii.</t>
  </si>
  <si>
    <t>Cash and Cash Equivalents and Restricted Cash</t>
  </si>
  <si>
    <t>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8 to the consolidated financial statements for details). These deposits with banks have maturity dates after December 31, 2019 . Restricted cash presented under current assets represents funds held on behalf of clients in dedicated bank accounts.</t>
  </si>
  <si>
    <t>Investments</t>
  </si>
  <si>
    <t>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Financial Accounting Standard Board Accounting Standards Codification (“ASC”) Topic 825, Financial Instruments</t>
  </si>
  <si>
    <t>Accounts Receivable and Allowance for Doubtful Receivable</t>
  </si>
  <si>
    <t>Accounts receivable include unbilled accounts receivable which represent revenues on contracts to be billed, in subsequent periods, as per the terms of the related contracts</t>
  </si>
  <si>
    <t>Property and equipment</t>
  </si>
  <si>
    <t>Property and equipment are stated at cost less accumulated depreciation and impairment. Equipment held under finance leases are capitalized at the commencement of the lease at the lower of present value of minimum lease payments at the inception of the leases or its fair value.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Depreciation on equipment held under finance leases and leasehold improvements are computed using the straight-line method over the shorter of the asset's estimated useful lives or the lease term. The Company reviews property and equipment for impairment whenever events or changes in circumstances indicate that the related carrying amounts may not be recoverable. Useful Lives Assets: Network equipment and computers 3-5 Software 3-5 Leasehold improvements 3-8 Office furniture and equipment 3-8 Motor vehicles 2-5 Buildings 30</t>
  </si>
  <si>
    <t>Software Development Costs</t>
  </si>
  <si>
    <t>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The Company exercises judgment in determining the point at which various projects may be capitalized, in assessing the ongoing value of the capitalized costs, and in determining the estimated useful lives over which the costs are amortized.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t>
  </si>
  <si>
    <t>Business Combinations, Goodwill and Other Intangible Assets</t>
  </si>
  <si>
    <t>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 Under ASC 350, Intangibles - Goodwill and Other ,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in a business combination. Goodwill is not amortized but is tested for impairment at least on an annual basis, relying on a number of factors including operating results, business plans and estimated future cash flows of the reporting units to which it is assigned. The Company undertakes studies to determine the fair values of assets and liabilities acquired and allocate purchase consideration to assets and liabilities, including property and equipment, goodwill and other identifiable intangibles. The Company examines the carrying value of the goodwill annually in the fourth quarter, or more frequently, as circumstances warrant, to determine whether there are any impairment losses. The Company tests for goodwill impairment at the reporting unit level, as that term is defined in U.S. GAAP. Refer to Note 10 for discussion of the Company's goodwill impairment testing. The Company adopted ASU No. 2017-04, Simplifying the Test for Goodwill Impairment, effective January 1, 2018 in conjunction with our goodwill impairment assessment. The quantitative goodwill impairment test involves a comparison of the fair value of a reporting unit with its carrying amount. The Company estimates the fair value of reporting unit using a combination of the income approach, using discounted cash flow analysis (“DCF model”), and also the market approach, using market multiples for reporting units whereby the fair value is not substantially in excess of carrying value.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our forecasts.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Company’s best estimate of all assumptions applied within the DCF model. The Company uses the “Market approach” to corroborate the results of the income approach. Under the market approach, the Company estimates fair value based on market multiples of revenues and earnings derived from comparable publicly-traded companies with characteristics similar to the reporting unit and comparable market transactions. The estimates used to calculate the fair value of a reporting unit change from year to year based on operating results, market conditions and other factors. Changes in these estimates and assumptions could materially affect the determination of fair value for each reporting unit. Determining fair value requires the use of estimates and exercise of significant judgment, including assumptions about appropriate discount rates, perpetual growth rates, amount and timing of expected future cash flows, market multiples of revenues and earnings and comparable market transactions. These estimates and judgements may not be within the control of the Company and accordingly it is reasonably possible that the estimates and judgments described above could change in future periods. There can be no assurance that operations will achieve the future cash flows reflected in the projections. If the carrying amount of the reporting unit exceeds its fair value, an impairment loss shall be recognized, in an amount equal to that excess, limited to the total amount of goodwill allocated to that reporting uni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t>
  </si>
  <si>
    <t>Investment in Equity Affiliate</t>
  </si>
  <si>
    <t>Investments in equity affiliate are initially recorded at cost and any excess cost over proportionate share of the fair value of the net assets of the investee at the acquisition date is recognized as goodwill. The proportionate share of net income or loss of the investee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t>
  </si>
  <si>
    <t>Impairment of Long-lived Assets</t>
  </si>
  <si>
    <t>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t>
  </si>
  <si>
    <t>Derivative Financial Instruments</t>
  </si>
  <si>
    <t>In the normal course of business, the Company uses derivative instruments for the purpose of mitigating the exposure from risk of foreign currency fluctuation associated with forecasted transactions denominated in certain foreign currencies and to minimize earnings and cash flow volatility associated with changes in foreign currency exchange rates, and not for speculative trading purposes. These derivative contracts are purchased adhering to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AOCI"), net of tax, until the hedged transactions occurs. The resultant foreign exchange gain/(loss) upon settlement of cash flow hedges are recorded in the consolidated statements of income along with the underlying hedged item in the same line as either part of “Cost of revenues”, “General and administrative expenses”, “Selling and marketing expenses”, “Depreciation and amortization expense”, as applicable.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equity are reclassified to earnings. The Company uses derivatives instruments consisting of foreign currency exchange contracts to economically hedge intercompany balances and other monetary assets or liabilities denominated in currencies other than the functional currency, against the risk of foreign currency fluctuations associated with remeasurement of such assets and liabilities to functional currency. Changes in the fair value of these derivatives are recognized in the consolidated statements of income and are included in foreign exchange gain/(loss).</t>
  </si>
  <si>
    <t xml:space="preserve">The Company accounts for convertible notes in accordance with the guidelines established by the ASC 470-20, Debt with Conversion and Other Options. The Company separates the convertible notes into liability and equity components. The Beneficial Conversion Feature ("BCF") of a convertible note, which is the equity component and recorded as additional paid-in capital, is normally characterized as the convertible portion or feature of certain notes payable that provide a rate of conversion that is below market value or in-the-money when issued. The Company records a BCF related to the issuance of a convertible note when issued. If a convertible note is within the scope of the Cash Conversion Subsections and contains embedded features other than the embedded conversion option, the guidance in ASC 815-15, Derivatives and Hedging - Embedded Derivatives (ASC 815-15), is applied to determine if any of those features must be separately accounted for as a derivative instrument. </t>
  </si>
  <si>
    <t>Employee Benefits</t>
  </si>
  <si>
    <t>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classified in - “Other income, net”. Refer to Note 20 and Note 27 to the consolidated financial statements for details.</t>
  </si>
  <si>
    <t>Stock-Based Compensation</t>
  </si>
  <si>
    <t>The Company recognizes stock-based compensation expense in the consolidated financial statements for awards of equity instruments to employees and non-employee directors based on the grant-date fair value of those awards. The Company recognizes these compensation costs over the requisite service period of the award. Forfeitures are accounted when the actual forfeitures occur. Under the Company’s 2018 Omnibus Incentive Plan (the “2018 Plan”), which was adopted by the Company's stockholders on June 15, 2018, which replaces and supersedes the 2015 Amendment and Restatement of the Company’s 2006 Omnibus Award Plan (the “ Prior Plan”) and is effective upon the date approved by the Company’s stockholders, the Company grants performance-based restricted stock units (“PRSUs”) to executive officers and other specified employees. 50% of the PRSUs cliff vest based on an aggregated revenue target (“PU”) for a three -year period. The remaining 50% vest based on a market condition (“MUs”) that is contingent on meeting or exceeding the Company's total shareholder return relative to a group of peer companies specified under the program, measured over a three -year performance period. The award recipient may earn up to two hundred percent ( 200% ) of the PRSUs granted based on the actual achievement of both targets. The fair value of each PU is determined based on the market price of one common share of the Company on the day prior to the date of grant, and the associated compensation expense is calculated on the basis that performance targets to receive 100% of the PUs are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final number of shares issued and the related compensation cost recognized as an expense will be based on a comparison of the final performance metrics to the specified targets. The expense related to the unvested PUs as of December 31, 2019 was based on the Company's assessment of performance criteria for these grants that would most likely be met during the respective years of vesting against the targeted performance level.</t>
  </si>
  <si>
    <t>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Deferred tax assets are reduced by a valuation allowance if, based on available evidence, it is more likely than not that some portion or all of the deferred tax assets will not be realized.</t>
  </si>
  <si>
    <t>Financial Instruments and Concentration of Credit Risk</t>
  </si>
  <si>
    <t>Financial Instruments. For certain financial instruments, including cash and cash equivalents, short-term investments (except investment in mutual funds, as disclosed in Note 16), restricted cash, accounts receivable, accounts payable, accrued expenses, other current liabilities and outstanding revolver credit, recorded amounts approximate fair value due to the relatively short maturity periods and/or timing of repayments of such instruments. Concentration of Credit Risk .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surplus funds are maintained as cash equivalents and are invested in highly-rated mutual funds, money market accou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t>
  </si>
  <si>
    <t>The Company determines if an arrangement is a lease at inception of the contract. Operating leases are recorded in "operating lease right-of-use ("ROU") assets", "current portion of operating lease liabilities" and "operating lease liabilities, less current portion" in the Company's consolidated balance sheets. Finance leases are recorded in "property and equipment", "current portion of finance lease liabilities" and "finance lease liabilities, less current portion" in the Company's consolidated balance sheets. ROU assets represent the Company’s right to use an underlying asset during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 includes the effects of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The Company accounts for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On January 1, 2019, the date of initial application, the Company adopted, Leases (Topic 842), using the modified retrospective method. The modified retrospective method provides a method of recognizing those leases which had not expired as of the date of adoption of January 1, 2019. The prior period consolidated financial statements have not been retrospectively adjusted and continues to be reported under Topic 840. The Company elected the practical expedient permitted under the transition guidance under Topic 842, which amongst other matters, allowed the Company (i) not to apply the recognition requirements to short-term leases (leases with a lease term of 12 months or less), (ii) not to reassess whether any expired or existing contracts are or contain leases, (iii) not to reassess the lease classification for any expired or existing leases, and (iv) not to reassess initial direct costs for any existing leases. The adoption resulted in the recognition of ROU assets of $80,328 (net of deferred rent of $8,626 ) and lease liabilities of $88,954 for operating leases as of January 1, 2019. The Company's accounting for finance leases remained substantially unchanged. The adoption had no impact on opening balance of retained earnings. Refer to Note 21 to the consolidated financial statements for details.</t>
  </si>
  <si>
    <t>Government Grants</t>
  </si>
  <si>
    <t>Government grants related to income are recognized as a reduction of expenses in the consolidated statements of income when there is a reasonable assurance that the entity will comply with the conditions attached to the grant and that the grants will be received</t>
  </si>
  <si>
    <t>Earnings per share</t>
  </si>
  <si>
    <t>Basic earnings per share is computed using the weighted average number of common shares outstanding, adjusted for outstanding shares that are subject to repurchase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Recent Accounting Pronouncements</t>
  </si>
  <si>
    <t>In June 2016, the Financial Accounting Standards Board ("FASB") issued ASU No. 2016-13, Financial Instruments - Credit Losses , which requires a financial asset (or a group of financial assets) measured at amortized cost basis to be presented at the net amount expected to be collected based on historical experience, current conditions, and reasonable and supportable forecasts that affect the collectability of the reported amount. The new guidance replaces the existing incurred loss impairment model with an expected loss model which requires the use of forward-looking information to calculate credit loss estimates. These changes will result in earlier recognition of credit losses. The allowance for credit losses is a valuation account that is to be deducted from the amortized cost of the financial asset(s) so as to present the net carrying value at the amount expected to be collected on the financial asset. The new guidance is effective for fiscal years beginning after December 15, 2019, including interim periods within those fiscal years. Early adoption as of the fiscal years beginning after December 15, 2018 was permitted. The amendment should be applied using a modified retrospective approach through a cumulative-effect adjustment to retained earnings as of the effective date to align credit loss methodology with the new standard. Adoption of the ASU will result in immaterial impact to equity as of January 1, 2020 with a corresponding offset to accounts receivable. The impact of adoption of this guidance did not have a material effect on the Company's accounting policies, processes, and systems. In August 2018, FASB issued ASU No. 2018-13, Fair Value Measurement ("Topic 820"): Changes to the Disclosure Requirements for Fair Value Measurement. The amendments in this ASU changes the disclosure requirements on fair value measurements in Topic 820 by prescribing new, elimination and modification of disclosure requirements, based on the concepts in the Concepts Statement, including the consideration of costs and benefits. The amendments in this ASU are effective for fiscal years beginning after December 15, 2019, including interim periods within those fiscal years. An entity was permitted to early adopt either the entire standard or only the provisions that eliminate or modify requirements. The adoption of this ASU effective January 1, 2020 is not expected to have any material effect on the Company’s consolidated financial statements. In August 2018, FASB issued ASU No. 2018-14, Compensation-Retirement Benefits-Defined Benefit Plans-General ("Subtopic 715-20"): Changes to the Disclosure Requirements for Defined Benefit Plans. The amendments in this ASU remove disclosures that no longer are considered cost beneficial, clarify the specific requirements of disclosures, and add disclosure requirements identified as relevant. The amendments in this ASU are effective for fiscal years beginning after December 15, 2020. Early adoption is permitted. The adoption of this ASU is not expected to have any material effect on the Company’s consolidated financial statements. In August 2018, FASB issued ASU No. 2018-15, Intangibles - Goodwill and Other - Internal-Use Software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FASB Accounting Standard Codification Subtopic 350-40 on internal-use software to determine which implementation costs to capitalize as an asset related to the service contract and which costs to expense. The ASU 2018-15 also provides guidance on amortization and impairment of any costs capitalized, along with new presentation and disclosure requirements. The new guidance is effective for fiscal years beginning after December 15, 2019. Early adoption was permitted and both prospective and retrospective transition methods are allowed. The adoption of this ASU did not have any material effect on the Company’s consolidated financial statements. In April 2019, FASB issued ASU No. 2019-04, Codification Improvements to Financial Instruments-Credit Losses (Topic 326), Derivatives and Hedging (Topic 815), and Financial Instruments: Targeted Transition Relief (Topic 825). The amendments clarify the scope of the credit losses standard and address issues related to accrued interest receivable balances, recoveries, variable interest rates and prepayments, among other things. With respect to hedge accounting, the amendments address partial-term fair value hedges, fair value hedge basis adjustments, and certain transition requirements, among other things. With respect to recognizing and measuring financial instruments, the amendment in ASU address the scope of the guidance, the requirement for remeasurement under ASC 820 when using the measurement alternative, certain disclosure requirements and which equity securities have to be remeasured at historical exchange rates. This ASU is effective for public business entities for fiscal years beginning after December 15, 2019, including interim periods within that fiscal year. Early adoption is permitted. The adoption of this ASU is not expected to have any material effect on the Company’s consolidated financial statements. In May 2019, FASB issued ASU No. 2019-05, Financial Instruments-Credit Losses (Topic 326): Targeted Transition Relief. This ASU provide entities with the option to irrevocably elect the fair value option, on an instrument-by-instrument basis in accordance with Subtopic 825-10, for certain financial instruments that are within the scope of Subtopic 326-20, upon adopting Topic 326. The fair value option election does not apply to held-to-maturity debt securities. The amendments in this Update provide entities with targeted transition relief that is intended to increase comparability of financial statement information for some entities that otherwise would have measured similar financial instruments using different measurement methodologies. This ASU is effective for public business entities for fiscal years beginning after December 15, 2019, including interim periods within that fiscal year. Early adoption is permitted. The adoption of this ASU is not expected to have any material effect on the Company's consolidated financial statements. (x) Recently Adopted Accounting Pronouncements In February 2016, FASB issued ASU No. 2016-02, Leases (Topic 842), which requires the identification of arrangements that should be accounted for as leases. Lease arrangements exceeding a twelve months term should be recognized as assets with corresponding liabilities on the balance sheet of the lessee. This ASU requires recognition of an ROU asset and lease obligation for those leases classified as operating leases under Topic 840, while the income statement will reflect lease expense for operating leases. The balance sheet amounts recorded for existing operating leases at the date of adoption of this ASU must be calculated using the applicable incremental borrowing rate. The Company adopted Topic 842 as of January 1, 2019 using the modified retrospective method provided by ASU 2018-11. The adoption had a material impact on the Company's consolidated balance sheets, but did not have a material impact on the Company's consolidated income statements and consolidated statements of cash flows. The most significant impact was the recognition of ROU assets and lease liabilities for operating leases, while the Company's accounting for finance leases remained substantially unchanged. Refer to Note 21 to the consolidated financial statements for details. In July 2018, FASB issued ASU No. 2018-11, Leases (Topic 842), which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adopted Topic 842 as of January 1, 2019 using this ASU. Refer to Note 21 to the consolidated financial statements for details.</t>
  </si>
  <si>
    <t>Summary of Significant Accounting Policies (Tables)</t>
  </si>
  <si>
    <t>Schedule of Property and Equipment, Estimated Useful Lives</t>
  </si>
  <si>
    <t xml:space="preserve"> Useful Lives Assets: Network equipment and computers 3-5 Software 3-5 Leasehold improvements 3-8 Office furniture and equipment 3-8 Motor vehicles 2-5 Buildings 30 The amortization expense on internally developed software recognized in the consolidated statements of income was as follows: Year ended December 31, 2019 2018 2017 Amortization expense $ 2,745 $ 1,417 $ 640 Property and equipment, net consists of the following: As of Estimated useful lives (Years) December 31, 2019 December 31, 2018 Owned assets: Network equipment and computers 3-5 $ 98,309 $ 85,921 Software 3-5 79,746 69,752 Leasehold improvements 3-8 44,982 39,533 Office furniture and equipment 3-8 22,046 20,097 Motor vehicles 2-5 601 635 Buildings 30 1,114 1,140 Land — 729 746 Capital work in progress — 10,309 11,026 257,836 228,850 Less: Accumulated depreciation and amortization (179,331 ) (155,798 ) $ 78,505 $ 73,052 Right-of-use assets under finance leases: Leasehold improvements $ 738 $ 778 Office furniture and equipment 308 53 Motor vehicles 711 628 1,757 1,459 Less: Accumulated depreciation and amortization (1,120 ) (1,001 ) $ 637 $ 458 Property and equipment, net $ 79,142 $ 73,510 Internally developed software costs, included under Software, was as follows: As of December 31, 2019 December 31, 2018 Cost $ 15,784 $ 8,783 Less : Accumulated amortization (4,989 ) (2,393 ) Internally developed software, net $ 10,795 $ 6,390 The depreciation and amortization expense, excluding amortization of acquisition-related intangibles recognized in the consolidated statements of income was as follows: Year ended December 31, 2019 2018 2017 Depreciation and amortization expense $ 30,423 $ 28,189 $ 24,574</t>
  </si>
  <si>
    <t>Summary of Lived Intangible Assets Amortized over their Estimated Useful Lives</t>
  </si>
  <si>
    <t>The Company’s definite lived intangible assets are amortized over their estimated useful lives as listed below using a straight-line method: Customer relationships 3-15 years Leasehold benefits 3-8 years Developed technology 5-10 years Non-compete agreements 1-5 years Trade names and trademarks 3-10 years</t>
  </si>
  <si>
    <t>Segment and Geographical Information (Tables)</t>
  </si>
  <si>
    <t>Revenues and Cost of Revenues for Company's Reportable Segments</t>
  </si>
  <si>
    <t>Revenues and cost of revenues for each of the years ended December 31, 2019 , 2018 and 2017 , for each of the reportable segments, are as follows: Year ended December 31, 2019 Insurance Healthcare TT&amp;L F&amp;A All Other Analytics Total Revenues, net $ 294,159 $ 90,589 $ 68,010 $ 106,580 $ 74,679 $ 357,329 $ 991,346 Cost of revenues (1) 199,678 73,650 38,736 63,317 48,864 231,245 655,490 Gross profit (1) $ 94,481 $ 16,939 $ 29,274 $ 43,263 $ 25,815 $ 126,084 $ 335,856 Operating expenses 259,403 Foreign exchange gain, interest expense and other income, net 6,647 Income tax expense 15,172 Loss from equity-method investment 269 Net income $ 67,659 Year ended December 31, 2018 Insurance Healthcare TT&amp;L F&amp;A All Other Analytics Total Revenues, net $ 258,144 $ 84,391 $ 70,237 $ 97,941 $ 87,109 $ 285,290 $ 883,112 Cost of revenues (1) 174,921 66,768 41,066 59,155 58,341 184,604 584,855 Gross profit (1) $ 83,223 $ 17,623 $ 29,171 $ 38,786 $ 28,768 $ 100,686 $ 298,257 Operating expenses 248,436 Foreign exchange gain, interest expense and other income, net 10,549 Income tax expense 3,397 Loss from equity-method investment 247 Net income $ 56,726 Year ended December 31, 2017 Insurance Healthcare TT&amp;L F&amp;A All Other Analytics Total Revenues, net $ 234,794 $ 77,013 $ 70,951 $ 86,527 $ 83,082 $ 209,943 $ 762,310 Cost of revenues (1) 159,433 49,412 41,337 51,362 56,638 136,960 495,142 Gross profit (1) $ 75,361 $ 27,601 $ 29,614 $ 35,165 $ 26,444 $ 72,983 $ 267,168 Operating expenses 194,443 Foreign exchange gain, interest expense and other income, net 12,309 Income tax expense 36,146 Net income $ 48,888 (1) Exclusive of depreciation and amortization expense. Revenues, net by service type, were as follows: Year ended December 31, 2019 2018 2017 BPM and related services (1) $ 634,017 $ 597,822 $ 552,367 Analytics services 357,329 285,290 209,943 Revenues, net $ 991,346 $ 883,112 $ 762,310 (1) BPM and related services include revenues of the Company's five industry-focused operating segments, one capability operating segment and the consulting operating segment, which provides services related to operations management services. Refer to reportable segment disclosure above.</t>
  </si>
  <si>
    <t>Revenues Based on Geographical Information</t>
  </si>
  <si>
    <t>The Company attributes the revenues to regions based upon the location of its customers. Year ended December 31, 2019 2018 2017 Revenues, net United States $ 817,878 $ 732,589 $ 626,336 Non-United States United Kingdom 113,036 114,515 108,640 Rest of World 60,432 36,008 27,334 Total Non-United States 173,468 150,523 135,974 Revenues, net $ 991,346 $ 883,112 $ 762,310</t>
  </si>
  <si>
    <t>Property and Equipment, Net Based on Geographical Information</t>
  </si>
  <si>
    <t>Long-lived assets by geographic area, which consist of property and equipment, net and operating lease right-of-use assets, net were as follows: As of December 31, 2019 December 31, 2018 Long-lived assets India $ 78,244 $ 36,152 United States 52,375 28,254 Philippines 26,006 5,985 Rest of World 8,913 3,119 Long-lived assets $ 165,538 $ 73,510</t>
  </si>
  <si>
    <t>Quarterly Financial Data (Tables)</t>
  </si>
  <si>
    <t>Summary of Quarterly Results</t>
  </si>
  <si>
    <t>Summarized quarterly results for the years ended December 31, 2019 and 2018 are as follows: Three months ended 2019 (Unaudited) Year ended (Audited) March 31 June 30 September 30 December 31 December 31, 2019 Revenues, net $ 239,573 $ 243,509 $ 251,392 $ 256,872 $ 991,346 Gross profit (1) $ 82,333 $ 81,063 $ 83,850 $ 88,610 $ 335,856 Net income $ 14,695 $ 12,564 $ 19,044 $ 21,356 $ 67,659 Earnings per share: Basic (2) $ 0.43 $ 0.36 $ 0.55 $ 0.62 $ 1.97 Diluted (2) $ 0.42 $ 0.36 $ 0.55 $ 0.62 $ 1.95 Weighted-average number of shares used in computing earnings per share: Basic (2) 34,374,815 34,451,671 34,322,449 34,253,308 34,350,150 Diluted (2) 34,833,435 34,702,547 34,699,497 34,696,896 34,732,683 Stock compensation expense $ 6,956 $ 7,155 $ 7,427 $ 4,532 $ 26,070 Amortization of intangibles $ 5,528 $ 5,554 $ 5,502 $ 4,974 $ 21,558 Three months ended 2018 (Unaudited) Year ended (Audited) March 31 June 30 September 30 December 31 December 31, 2018 Revenues, net $ 206,973 $ 210,112 $ 231,124 $ 234,903 $ 883,112 Gross profit (1) $ 68,872 $ 70,463 $ 78,967 $ 79,955 $ 298,257 Net income $ 23,158 $ 14,462 $ 15,249 $ 3,857 $ 56,726 Earnings per share: Basic (2) $ 0.67 $ 0.42 $ 0.44 $ 0.11 $ 1.65 Diluted (2) $ 0.66 $ 0.41 $ 0.43 $ 0.11 $ 1.62 Weighted-average number of shares used in computing earnings per share: Basic (2) 34,446,265 34,511,777 34,458,520 34,388,025 34,451,008 Diluted (2) 35,302,926 35,142,388 35,207,991 34,921,388 35,030,984 Stock compensation expense $ 5,074 $ 6,893 $ 5,344 $ 6,590 $ 23,901 Amortization of intangibles $ 3,947 $ 3,761 $ 6,718 $ 5,951 $ 20,377 (1) Exclusive of depreciation and amortization expense. (2)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t>
  </si>
  <si>
    <t>Revenues, net (Tables)</t>
  </si>
  <si>
    <t>Contract with Customer, Receivables and Liabilities</t>
  </si>
  <si>
    <t>The following table provides information about accounts receivable, contract assets and contract liabilities from contracts with customers: As of December 31, 2019 December 31, 2018 Accounts receivable, net $ 171,864 $ 164,752 Contract assets $ 5,391 $ 5,445 Contract liabilities: Deferred revenue (consideration received in advance) $ 11,259 $ 6,345 Consideration received for process transition activities $ 3,036 $ 1,669</t>
  </si>
  <si>
    <t>Contract Acquisition and Contract Fulfillment Costs</t>
  </si>
  <si>
    <t>The following table provides details of the Company’s contract acquisition and fulfillment costs: 2019 2018 Contract acquisition cost Contract fulfillment cost Contract acquisition cost Contract fulfillment cost Balance as of January 1 $ 713 $ 4,051 $ 454 $ 2,769 Addition 1,222 4,652 567 2,216 Amortization (628 ) (1,448 ) (308 ) (934 ) Balance as of December 31 $ 1,307 $ 7,255 $ 713 $ 4,051</t>
  </si>
  <si>
    <t>Other Income, net (Tables)</t>
  </si>
  <si>
    <t>Other income, net consists of the following: Year ended December 31, 2019 2018 2017 Gain on sale and mark-to-market of mutual funds $ 12,965 $ 9,970 $ 8,766 Interest and dividend income 2,399 1,873 1,625 Others, net 1,143 1,146 968 Other income, net $ 16,507 $ 12,989 $ 11,359</t>
  </si>
  <si>
    <t>Earnings Per Share (Tables)</t>
  </si>
  <si>
    <t>Schedule of Earnings Per Share, Basic and Diluted</t>
  </si>
  <si>
    <t>The following table sets forth the computation of basic and diluted earnings per share: Year ended December 31, 2019 2018 2017 Numerators: Net income $ 67,659 $ 56,726 $ 48,888 Denominators: Basic weighted average common shares outstanding 34,350,150 34,451,008 33,897,916 Dilutive effect of share based awards 382,533 579,976 1,212,294 Diluted weighted average common shares outstanding 34,732,683 35,030,984 35,110,210 Earnings per share attributable to ExlService Holdings Inc. stockholders: Basic $ 1.97 $ 1.65 $ 1.44 Diluted $ 1.95 $ 1.62 $ 1.39 Weighted average potentially dilutive shares considered anti-dilutive and not included in computing diluted earnings per share 106,375 121,344 151,961</t>
  </si>
  <si>
    <t>Cash, Cash Equivalents and Restricted Cash (Tables)</t>
  </si>
  <si>
    <t>Schedule of Cash and Cash Equivalents</t>
  </si>
  <si>
    <t>For the purpose of statements of cash flows, cash, cash equivalents and restricted cash comprise of the following: As of December 31, 2019 December 31, 2018 December 31, 2017 Cash and cash equivalents $ 119,165 $ 95,881 $ 86,795 Restricted cash (current) 5,453 5,608 3,674 Restricted cash (non-current) 2,426 2,642 3,808 Cash, cash equivalents and restricted cash $ 127,044 $ 104,131 $ 94,277</t>
  </si>
  <si>
    <t>Restrictions on Cash and Cash Equivalents</t>
  </si>
  <si>
    <t>Property and Equipment, net (Tables)</t>
  </si>
  <si>
    <t>Schedule of Property and Equipment</t>
  </si>
  <si>
    <t>Business Combinations, Goodwill and Intangible Assets (Tables)</t>
  </si>
  <si>
    <t>Schedule of allocation of purchase price to assets acquired and liabilities assumed</t>
  </si>
  <si>
    <t>The Company’s purchase price allocation to net tangible and intangible assets of SCIO is as follows: Assets: Cash and cash equivalents $ 9,842 Restricted cash 2,790 Accounts receivable 19,924 Other current assets 2,076 Property and equipment 1,824 Other assets 1,751 Intangible assets Customer relationships 47,800 Developed technology 21,400 Trade names and trademarks 3,700 111,107 Liabilities: Current liabilities (12,482 ) Deferred tax liabilities, net (17,132 ) Other non-current liabilities (200 ) (29,814 ) Net assets acquired $ 81,293 Goodwill 163,751 Total purchase consideration $ 245,044</t>
  </si>
  <si>
    <t>Schedule of Goodwill</t>
  </si>
  <si>
    <t>The following table sets forth details of changes in goodwill by reportable segment of the Company: Insurance Healthcare TT&amp;L F&amp;A All Other Analytics Total Balance at January 1, 2018 $ 38,333 $ 35,233 $ 13,679 $ 48,372 $ 5,326 $ 63,538 $ 204,481 Acquisitions — — — — — 163,751 163,751 Measurement period adjustments — (1,728 ) — — — — (1,728 ) Currency translation adjustments (130 ) — (982 ) (1,179 ) — — (2,291 ) Impairment charges — (14,229 ) — — — — (14,229 ) Balance at December 31, 2018 $ 38,203 $ 19,276 $ 12,697 $ 47,193 $ 5,326 $ 227,289 $ 349,984 Currency translation adjustments 73 — (240 ) (288 ) — — (455 ) Balance at December 31, 2019 $ 38,276 $ 19,276 $ 12,457 $ 46,905 $ 5,326 $ 227,289 $ 349,529</t>
  </si>
  <si>
    <t>Schedule of indefinite lived Intangible Assets</t>
  </si>
  <si>
    <t>Information regarding the Company’s intangible assets is set forth below: As of December 31, 2019 Gross Carrying Amount Accumulated Amortization Accumulated Impairment Net Carrying Amount Finite-lived intangible assets: Customer relationships $ 97,602 $ (43,330 ) $ — $ 54,272 Developed technology 26,976 (10,687 ) — 16,289 Trade names and trademarks 5,100 (2,579 ) — 2,521 $ 129,678 $ (56,596 ) $ — $ 73,082 Indefinite-lived intangible assets: Trade names and trademarks $ 900 $ — $ — $ 900 Total intangible assets $ 130,578 $ (56,596 ) $ — $ 73,982 As of December 31, 2018 Gross Carrying Amount Accumulated Amortization Accumulated Impairment Net Carrying Amount Finite-lived intangible assets: Customer relationships $ 129,790 $ (56,367 ) $ (5,549 ) $ 67,874 Leasehold benefits 2,644 (2,567 ) — 77 Developed technology 37,154 (14,653 ) — 22,501 Non-compete agreements 2,045 (1,937 ) — 108 Trade names and trademarks 9,639 (5,326 ) (278 ) 4,035 $ 181,272 $ (80,850 ) $ (5,827 ) $ 94,595 Indefinite-lived intangible assets: Trade names and trademarks $ 900 $ — $ — $ 900 Total intangible assets $ 182,172 $ (80,850 ) $ (5,827 ) $ 95,495</t>
  </si>
  <si>
    <t>Schedule of amortization of Intangible Assets</t>
  </si>
  <si>
    <t>The amortization expense for the year is as follows: Year ended December 31, 2019 2018 2017 Amortization expense $ 21,558 $ 20,377 $ 13,975</t>
  </si>
  <si>
    <t>Schedule of finite lived Intangible Assets useful lives</t>
  </si>
  <si>
    <t>The remaining weighted average life of intangible assets is as follows: (in years) Customer relationships 7.66 Developed technology 3.64 Trade names and trademarks (Finite lived) 2.38</t>
  </si>
  <si>
    <t>Schedule of estimated future amortization of Intangible Assets</t>
  </si>
  <si>
    <t>Estimated future amortization expense related to intangible assets as of December 31, 2019 is as follows: 2020 $ 14,458 2021 12,753 2022 11,335 2023 9,046 2024 6,704 2025 and thereafter 18,786 Total $ 73,082</t>
  </si>
  <si>
    <t>Other Current Assets (Tables)</t>
  </si>
  <si>
    <t>Schedule of Other Current Assets</t>
  </si>
  <si>
    <t>Other current assets consist of the following: As of December 31, 2019 December 31, 2018 Derivative instruments $ 4,076 $ 4,059 Advances to suppliers 1,581 2,910 Receivables from statutory authorities 12,608 14,145 Contract assets 1,414 1,201 Deferred contract fulfillment costs 1,673 1,236 Others 3,242 4,689 Other current assets $ 24,594 $ 28,240</t>
  </si>
  <si>
    <t>Other Assets (Tables)</t>
  </si>
  <si>
    <t>Schedule of Other Assets</t>
  </si>
  <si>
    <t>Other assets consist of the following: As of December 31, 2019 December 31, 2018 Lease deposits $ 9,983 $ 8,891 Derivative instruments 3,433 1,971 Deposits with statutory authorities 6,252 6,273 Term deposits 1,983 315 Contract assets 3,977 4,244 Deferred contract fulfillment costs 5,582 2,815 Others 4,806 6,506 Other assets $ 36,016 $ 31,015</t>
  </si>
  <si>
    <t>Accrued Expenses and Other Current Liabilities (Tables)</t>
  </si>
  <si>
    <t>Schedule of Accrued Liabilities and Other Current Liabilities</t>
  </si>
  <si>
    <t>Accrued expenses and other current liabilities consist of the following: As of December 31, 2019 December 31, 2018 Accrued expenses $ 53,139 $ 44,711 Derivative instruments 1,783 3,204 Client liabilities 6,378 6,933 Other current liabilities 9,723 9,321 Accrued expenses and other current liabilities $ 71,023 $ 64,169</t>
  </si>
  <si>
    <t>Other Non-Current liabilities (Tables)</t>
  </si>
  <si>
    <t>Summary of Non-Current Liabilities</t>
  </si>
  <si>
    <t>Other non-current liabilities consist of the following: As of December 31, 2019 December 31, 2018 Derivative instruments $ 1,250 $ 3,075 Unrecognized tax benefits 1,047 804 Deferred rent — 7,834 Retirement benefits 6,517 3,616 Deferred transition revenue 1,911 945 Others 987 247 Other non-current liabilities $ 11,712 $ 16,521</t>
  </si>
  <si>
    <t>Accumulated Other Comprehensive Loss (Tables)</t>
  </si>
  <si>
    <t>Schedule of Accumulated Other Comprehensive Loss</t>
  </si>
  <si>
    <t>The balances as of December 31, 2019 and 2018 are as follows: As of December 31, 2019 December 31, 2018 Cumulative foreign currency translation loss $ (87,591 ) $ (84,105 ) Unrealized gain/(loss) on cash flow hedges 4,604 (218 ) Retirement benefits (1,780 ) 918 Income tax expense relating to above (1) (125 ) (62 ) Accumulated other comprehensive loss $ (84,892 ) $ (83,467 ) (1) These are income tax expense recognized on cash flow hedges and retirement benefits. Refer to Note 22 to the consolidated financial statements.</t>
  </si>
  <si>
    <t>Fair Value Measurements (Tables)</t>
  </si>
  <si>
    <t>Assets and Liabilities Measured at Fair Value</t>
  </si>
  <si>
    <t xml:space="preserve">The following table sets forth the Company’s assets and liabilities that were accounted for at fair value as of December 31, 2019 and 2018 . As of December 31, 2019 Level 1 Level 2 Level 3 Total Assets Mutual funds* $ 166,330 $ — $ — $ 166,330 Derivative financial instruments — 7,509 — 7,509 Total $ 166,330 $ 7,509 $ — $ 173,839 Liabilities Derivative financial instruments $ — $ 3,033 $ — $ 3,033 Total $ — $ 3,033 $ — $ 3,033 As of December 31, 2018 Level 1 Level 2 Level 3 Total Assets Mutual funds* $ 142,408 $ — $ — $ 142,408 Derivative financial instruments — 6,030 — 6,030 Total $ 142,408 $ 6,030 $ — $ 148,438 Liabilities Derivative financial instruments $ — $ 6,279 $ — $ 6,279 Total $ — $ 6,279 $ — $ 6,279 * Represents those short-term investments which are carried at the fair value option under ASC 825 "Financial Instruments" as of December 31, 2019 and 2018 . </t>
  </si>
  <si>
    <t>Derivatives and Hedge Accounting (Tables)</t>
  </si>
  <si>
    <t>Summary of Fair Value of Foreign Currency Exchange Contracts</t>
  </si>
  <si>
    <t>The following tables set forth the fair value of the foreign currency exchange contracts and their location on the consolidated financial statements: Derivatives designated as hedging instruments: As of Foreign currency exchange contracts December 31, 2019 December 31, 2018 Other current assets $ 3,945 $ 4,022 Other assets $ 3,433 $ 1,971 Accrued expenses and other current liabilities $ 1,524 $ 3,137 Other non-current liabilities $ 1,250 $ 3,075 Derivatives not designated as hedging instruments : As of Foreign currency exchange contracts December 31, 2019 December 31, 2018 Other current assets $ 131 $ 37 Accrued expenses and other current liabilities $ 259 $ 67</t>
  </si>
  <si>
    <t>Summary of Effect of Foreign Currency Exchange Contracts on Consolidated Statements of Income</t>
  </si>
  <si>
    <t>The following tables set forth the effect of foreign currency exchange contracts on the consolidated statements of income and accumulated other comprehensive loss for the years ended December 31, 2019 , 2018 and 2017 : Year ended December 31, Forward Exchange Contracts: 2019 2018 2017 Unrealized gain/(loss) recognized in AOCI Derivatives in cash flow hedging relationships $ 8,773 $ (13,919 ) $ 19,802 Gain/(loss) recognized in consolidated statements of income Derivatives not designated as hedging instruments $ 3,306 $ (3,224 ) $ 5,056 Location and amount of gain/(loss) recognized in consolidated statements of income for cash flow hedging relationships and derivatives not designated as hedging instruments: Year ended December 31, 2019 2018 2017 As per consolidated statements of income Gain on foreign currency exchange contracts As per consolidated statements of income Gain/(loss) on foreign currency exchange contracts As per consolidated statements of income Gain on foreign currency exchange contracts Cash flow hedging relationships Location in consolidated statements of income where gain was reclassed from AOCI Cost of revenues $ 655,490 $ 3,269 $ 584,855 $ 2,481 $ 495,142 $ 5,465 General and administrative expenses $ 126,909 $ 424 $ 116,202 $ 443 $ 102,515 $ 960 Selling and marketing expenses $ 71,842 $ 46 $ 63,612 $ 44 $ 53,379 $ 103 Depreciation and amortization expense $ 51,981 $ 212 $ 48,566 $ 181 $ 38,549 $ 371 $ 3,951 $ 3,149 $ 6,899 Derivatives not designated as hedging instruments Location in consolidated statements of income where gain/(loss) was recognized Foreign exchange gain/(loss), net $ 3,752 $ 3,306 $ 4,787 $ (3,224 ) $ 2,839 $ 5,056 $ 3,752 $ 3,306 $ 4,787 $ (3,224 ) $ 2,839 $ 5,056 Effect of net investment hedges on accumulated other comprehensive loss: Year ended December 31, Amount of (loss) recognized in AOCI Net investment hedging relationships 2019 2018 2017 Foreign exchange contracts $ (580 ) $ — $ — $ (580 ) $ — $ —</t>
  </si>
  <si>
    <t>Borrowings Borrowings (Tables)</t>
  </si>
  <si>
    <t>Schedule of principal maturities of borrowings</t>
  </si>
  <si>
    <t>Future principal payments/maturities for all of the Company's borrowings as of December 31, 2019 were as follows: Notes Revolver Credit Structured Payables Total 2020 $ — $ 40,000 $ 867 $ 40,867 2021 — 40,000 — 40,000 2022 — 19,000 — 19,000 2023 — — — — 2024 150,000 — — 150,000 Total $ 150,000 $ 99,000 $ 867 $ 249,867</t>
  </si>
  <si>
    <t>Employee Benefit Plans (Tables)</t>
  </si>
  <si>
    <t>Summary of Change in Projected Benefit Obligation</t>
  </si>
  <si>
    <t>The following table sets forth the activity and the funded status of the Gratuity Plans and the amounts recognized in the Company’s consolidated financial statements at the end of the relevant periods: 2019 2018 Change in projected benefit obligation: Projected benefit obligation as of January 1 $ 11,044 $ 10,305 Business acquisition — 326 Service cost 1,953 1,735 Interest cost 875 714 Benefits paid (960 ) (1,066 ) Actuarial loss/(gain) 2,577 (134 ) Effect of exchange rate changes (178 ) (836 ) Projected benefit obligation as of December 31 $ 15,311 $ 11,044 Unfunded amount-non-current $ 6,517 $ 3,616 Unfunded amount-current 10 8 Total accrued liability $ 6,527 $ 3,624 Accumulated benefit obligation $ 10,743 $ 7,239</t>
  </si>
  <si>
    <t>Components of Net Periodic Benefit Cost</t>
  </si>
  <si>
    <t>Components of net periodic benefit costs: Year ended December 31, 2019 2018 2017 Service cost $ 1,953 $ 1,735 $ 1,933 Interest cost 875 714 645 Expected return on plan assets (568 ) (514 ) (401 ) Amortization of actuarial (gain)/loss (159 ) (153 ) 256 Net periodic benefit cost $ 2,101 $ 1,782 $ 2,433</t>
  </si>
  <si>
    <t>Summary of Components Accumulated Other Comprehensive Loss</t>
  </si>
  <si>
    <t>The components of accumulated other comprehensive (loss)/gain, excluding tax effects, as of December 31, 2019 , 2018 and 2017 are as follows: December 31, 2019 2018 2017 Net actuarial (loss)/gain $ (1,762 ) $ 940 $ 697 Net prior service cost (18 ) (22 ) (8 ) Accumulated other comprehensive (loss)/gain, excluding tax effects $ (1,780 ) $ 918 $ 689</t>
  </si>
  <si>
    <t>Summary of Weighted Average Actuarial Assumptions</t>
  </si>
  <si>
    <t>The weighted average actuarial assumptions used to determine benefit obligations and net gratuity cost are: December 31, 2019 2018 2017 Discount rate 6.5 % 7.5 % 7.0 % Rate of increase in compensation levels 6.0 % 8.2 % 9.1 % Expected long term rate of return on plan assets per annum 7.5 % 7.3 % 8.3 %</t>
  </si>
  <si>
    <t>Summary of Expected Benefit Payments</t>
  </si>
  <si>
    <t>Expected benefit payments during the year ending December 31, 2020 $ 2,408 2021 $ 2,234 2022 $ 1,969 2023 $ 1,812 2024 $ 1,563 2025 to 2029 $ 5,712</t>
  </si>
  <si>
    <t>Change in Plan Assets</t>
  </si>
  <si>
    <t>Change in Plan Assets Plan assets at January 1, 2018 $ 6,915 Business acquisition 231 Actual return 779 Employer contribution 1,175 Benefits paid* (1,059 ) Effect of exchange rate changes (621 ) Plan assets at December 31, 2018 $ 7,420 Actual return 606 Employer contribution 1,905 Benefits paid* (957 ) Effect of exchange rate changes (190 ) Plan assets at December 31, 2019 $ 8,784 * Benefits payments were substantially made through the plan assets during the year ended December 31, 2019 and 2018.</t>
  </si>
  <si>
    <t>Leases (Tables)</t>
  </si>
  <si>
    <t>Schedule of supplemental balance sheet information</t>
  </si>
  <si>
    <t>Supplemental balance sheet information As of December 31, 2019 Operating Lease Operating lease right-of-use assets $ 86,396 Operating lease liabilities - Current $ 24,148 Operating lease liabilities - Non-current 74,709 Total operating lease liabilities $ 98,857 Finance Lease Property and equipment, gross $ 1,757 Accumulated depreciation (1,120 ) Property and equipment, net $ 637 Finance lease liabilities - Current $ 253 Finance lease liabilities - Non-current 430 Total finance lease liabilities $ 683</t>
  </si>
  <si>
    <t>Schedule of components of lease cost</t>
  </si>
  <si>
    <t>The components of lease cost, which are included in the Company's consolidated statements of income, are as follows: Lease cost Year ended December 31, 2019 Finance lease: Amortization of right-of-use assets $ 255 Interest on lease liabilities 93 Operating lease (a) 27,335 Sublease income (146 ) Total lease cost $ 27,537</t>
  </si>
  <si>
    <t>Schedule of supplemental cash flow informaton related to leases</t>
  </si>
  <si>
    <t>Supplemental cash flow and other information related to leases are as follows: Year ended December 31, 2019 Cash payments for amounts included in the measurement of lease liabilities : Operating cash outflows for operating leases $ 24,813 Operating cash outflows for finance leases $ 93 Financing cash outflows for finance leases $ 336 Right-of-use assets obtained in exchange for new operating lease liabilities $ 36,473 Right-of-use assets obtained in exchange for new finance lease liabilities $ 506 Weighted-average remaining lease term Finance lease 2.3 years Operating lease 6.0 years Weighted-average discount rate Finance lease 9.9 % Operating lease 7.6 %</t>
  </si>
  <si>
    <t>Schedule of maturities of lease liabilities</t>
  </si>
  <si>
    <t>Maturities of lease liabilities as of December 31, 2019 are as follows: Operating Leases Finance Leases 2020 $ 26,932 $ 325 2021 23,783 251 2022 21,526 157 2023 19,381 86 2024 14,865 22 2025 and thereafter 23,983 — Total lease payments $ 130,470 $ 841 Less: Imputed interest 31,613 158 Present value of lease liabilities $ 98,857 $ 683</t>
  </si>
  <si>
    <t>Schedule of future minimum lease payments for capital leases</t>
  </si>
  <si>
    <t xml:space="preserve"> Operating Leases Finance Leases 2020 $ 26,932 $ 325 2021 23,783 251 2022 21,526 157 2023 19,381 86 2024 14,865 22 2025 and thereafter 23,983 — Total lease payments $ 130,470 $ 841 Less: Imputed interest 31,613 158 Present value of lease liabilities $ 98,857 $ 683 Maturities of minimum lease payments as of December 31, 2018 are as follows: </t>
  </si>
  <si>
    <t>Schedule of future minimum rental payments for operating leases</t>
  </si>
  <si>
    <t>Income Taxes (Tables)</t>
  </si>
  <si>
    <t>Summary of Components of Income Before Income Taxes</t>
  </si>
  <si>
    <t>The components of income before income taxes consist of the following: Year ended December 31, 2019 2018 2017 Domestic $ (16,685 ) $ (24,442 ) $ 4,626 Foreign 99,785 84,812 80,408 $ 83,100 $ 60,370 $ 85,034</t>
  </si>
  <si>
    <t>Summary of Income Tax Expense</t>
  </si>
  <si>
    <t>The income tax expense consists of the following: Year ended December 31, 2019 2018 2017 Current provision/(benefit): Domestic $ 10,823 $ (13,249 ) $ 17,407 Foreign 16,694 17,271 18,008 $ 27,517 $ 4,022 $ 35,415 Deferred provision/(benefit): Domestic $ (13,912 ) $ (1,999 ) $ 2,618 Foreign 1,567 1,374 (1,887 ) $ (12,345 ) $ (625 ) $ 731 Income tax expense $ 15,172 $ 3,397 $ 36,146</t>
  </si>
  <si>
    <t>Schedule of Income Tax (Benefit) Recognized in Other Comprehensive Income</t>
  </si>
  <si>
    <t>Income taxes recognized in other comprehensive income are as follows: Year ended December 31, 2019 2018 2017 Deferred taxes (expense)/benefit : Unrealized gain/(loss) on cash flow hedges $ (391 ) $ 4,803 $ (3,711 ) Retirement benefits 328 (21 ) (268 ) Total Income tax (expense)/benefit recognized in other comprehensive income $ (63 ) $ 4,782 $ (3,979 )</t>
  </si>
  <si>
    <t>Summary of Effective Income Tax Rate Differs from Amount Computed by Applying U.S. Federal Statutory Income Tax Rate to Income Before Income Taxes</t>
  </si>
  <si>
    <t>The effective income tax rate differs from the amount computed by applying the U.S. federal statutory income tax rate to income before income taxes approximately as follows: Year ended December 31, 2019 2018 2017 Expected tax expense $ 17,451 $ 12,678 $ 29,762 Change in valuation allowance — — (21 ) Impact of tax holiday (5,920 ) (5,448 ) (4,396 ) Foreign tax rate differential 1,660 5,014 (2,616 ) Deferred tax provision/(benefit) 3,026 (3,915 ) (1,887 ) Unrecognized tax benefits and interest 174 (88 ) (3,905 ) State taxes, net of Federal taxes 2,137 2,201 339 Non-deductible expenses 1,329 3,066 825 US Tax Reform Act impact — 176 29,185 Excess tax benefit on stock-based compensation (2,306 ) (7,227 ) (9,797 ) Research &amp; Development credit (1,650 ) (1,500 ) (844 ) Prior period items (143 ) (1,466 ) — Others (586 ) (94 ) (499 ) Tax expense $ 15,172 $ 3,397 $ 36,146</t>
  </si>
  <si>
    <t>Summary of Components of Deferred Tax Balances</t>
  </si>
  <si>
    <t>The components of the deferred tax balances as of December 31, 2019 and 2018 are as follows: As of December 31, 2019 December 31, 2018 Deferred tax assets: Depreciation and amortization expense $ 12,319 $ 3,731 Stock-based compensation 9,313 8,614 Accrued employee costs and other expenses 9,805 3,596 Net operating loss carry forward 2,896 1,113 Unrealized exchange loss 1,136 6,671 Deferred rent 4,503 2,255 Others 745 1,380 $ 40,717 $ 27,360 Valuation allowance (202 ) (99 ) Deferred tax assets $ 40,515 $ 27,261 Deferred tax liabilities: Unrealized exchange gain $ 505 $ 115 Intangible assets 20,696 19,289 Unamortized discount on convertible senior notes 3,395 4,105 Others 5,030 5,595 Deferred tax liabilities $ 29,626 $ 29,104 Net deferred tax assets/(liabilities) $ 10,889 $ (1,843 )</t>
  </si>
  <si>
    <t>Summary of Activity Related to Gross Unrecognized Tax Benefits</t>
  </si>
  <si>
    <t>The following table summarizes the activity related to the unrecognized tax benefits for the years ended December 31, 2019 , 2018 and 2017 . 2019 2018 2017 Balance as of January 1 $ 804 $ 824 $ 3,087 Increases related to prior year tax positions 69 — — Decreases related to prior year tax positions (156 ) (320 ) (2,520 ) Increases related to current year tax positions 330 300 169 Effect of exchange rate changes — — 88 Balance as of December 31 $ 1,047 $ 804 $ 824</t>
  </si>
  <si>
    <t>Stock Based Compensation (Tables)</t>
  </si>
  <si>
    <t>Costs Related to Company's Stock-Based Compensation Plan</t>
  </si>
  <si>
    <t>The following costs related to the Company’s stock-based compensation plan are included in the consolidated statements of income: Year ended December 31, 2019 2018 2017 Cost of revenues $ 5,895 $ 4,924 $ 4,600 General and administrative expenses 10,012 10,371 10,363 Selling and marketing expenses 10,163 8,606 8,078 Total $ 26,070 $ 23,901 $ 23,041</t>
  </si>
  <si>
    <t>Stock Based Compensation Stock Option Activity</t>
  </si>
  <si>
    <t>Stock option activity under the Company’s stock-based compensation plans is shown below: Number of Options Weighted- Average Exercise Price Aggregate Intrinsic Value Weighted- Average Remaining Contractual Life (Years) Outstanding at December 31, 2018 162,475 $ 20.21 $ 5,267 2.24 Granted — — — — Exercised (64,314 ) 15.33 3,187 — Forfeited — — — — Outstanding at December 31, 2019 98,161 $ 23.39 $ 4,522 1.86 Vested and exercisable at December 31, 2019 98,161 $ 23.39 $ 4,522 1.86</t>
  </si>
  <si>
    <t>Company's Stock Options Outstanding and Stock Options Vested and Exercisable</t>
  </si>
  <si>
    <t>The following table summarizes the status of the Company’s stock options outstanding, vested and exercisable at December 31, 2019 : Options Outstanding, Vested and Exercisable Range of Exercise Prices Shares Weighted- Average Exercise Price $15.00 to $21.00 14,893 $ 18.89 $21.01 to $28.00 83,268 $ 24.20 Total 98,161 $ 23.39</t>
  </si>
  <si>
    <t>Restricted Stock Activity Under Company's Stock Plans</t>
  </si>
  <si>
    <t>Performance restricted stock unit activity under the Company’s stock plans is shown below: Revenue Based PRSUs Market Condition Based PRSUs Number Weighted Avg Fair Value Number Weighted Avg Fair Value Outstanding at December 31, 2018 100,353 $ 54.07 100,336 $ 62.43 Granted 54,062 64.33 54,053 92.13 Adjustment upon final determination of level of performance goal achievement* 11,285 47.73 1,759 54.10 Vested (54,456 ) 47.73 (44,922 ) 54.10 Forfeited (23,559 ) 57.69 (23,556 ) 72.65 Outstanding at December 31, 2019 87,685 $ 62.54 87,670 $ 82.10 * Represents adjustment of shares vested in respect of PUs and MUs granted in February 2017 upon achievement of the performance targets for such awards for which the underlying common stock was issued subsequent to December 31, 2019 . Restricted stock and restricted stock unit activity under the Company’s stock-based compensation plans is shown below: Restricted Stock Restricted Stock Units Number Weighted- Average Fair Value Number Weighted- Average Fair Value Outstanding at December 31, 2018 ** 103,623 $ 42.68 953,578 $ 51.81 Granted — — 512,598 64.29 Vested * (76,239 ) 40.51 (400,497 ) 47.43 Forfeited — — (151,386 ) 58.52 Outstanding at December 31, 2019 ** 27,384 $ 48.72 914,293 $ 59.62 * Includes 10,318 and 9,641 restricted stock units vested during the years ended December 31, 2019 and 2018 , respectively, for which the underlying common stock is yet to be issued. ** As of December 31, 2019 and 2018 restricted stock units vested for which the underlying common stock is yet to be issued are 166,071 and 155,753 , respectively.</t>
  </si>
  <si>
    <t>Weighted Average Valuation Assumptions for Market Condition Performance Restricted Stock Units</t>
  </si>
  <si>
    <t>The fair value of each MU granted to employees is estimated on the date of grant using the following weighted average assumptions: Year ended December 31, 2019 2018 2017 Dividend yield — — — Expected life (years) 2.86 2.86 2.86 Risk free interest rate 2.46 % 2.38 % 1.40 % Volatility 20.52 % 21.79 % 23.78 %</t>
  </si>
  <si>
    <t>Impairment and Restructuring Charges (Tables)</t>
  </si>
  <si>
    <t>Schedule of Expected Exit Costs</t>
  </si>
  <si>
    <t>The following table summarizes the activity related to the restructuring costs incurred and paid for the wind down during the year ended December 31, 2019 : Contract Termination Costs Employee-Related Costs Other Associated Costs Total Balance as of January 1, 2019 $ — $ — $ — $ — Costs incurred during the year 2,597 1,375 1,072 5,044 Payments during the year (1,000 ) (269 ) (701 ) (1,970 ) Balance as of December 31, 2019 $ 1,597 $ 1,106 $ 371 $ 3,074</t>
  </si>
  <si>
    <t>Impact of adoption of accounting guidance on prior year’s presentation and disclosures (Tables)</t>
  </si>
  <si>
    <t>Summary of affects of new accounting pronouncements</t>
  </si>
  <si>
    <t>The effect of the adoption of ASU No. 2016-18 (Topic 230) on 2017 financial information is summarized as follows: Year ended December 31, 2017 Previously reported As revised Effect of change increase/(decrease) Consolidated statements of cash flows Net cash provided by operating activities $ 113,140 $ 113,159 $ 19 Effect of exchange rate changes on cash, cash equivalents and restricted cash $ 3,711 $ 3,935 $ 224 Net increase/(decrease) in cash, cash equivalents and restricted cash $ (126,360 ) $ (126,117 ) $ 243 Cash, cash equivalents and restricted cash - beginning of year $ 213,155 $ 220,394 $ 7,239 Cash, cash equivalents and restricted cash - end of year $ 86,795 $ 94,277 $ 7,482 The effect of the adoption of ASU No. 2017-07 (Topic 715) on 2017 financial information is summarized as follows: Year ended December 31, 2017 Previously reported As revised Effect of change increase/(decrease) Location in consolidated statements of income Cost of revenues $ 495,586 $ 495,142 $ (444 ) General and administrative expenses $ 102,567 $ 102,515 $ (52 ) Selling and marketing expenses $ 53,383 $ 53,379 $ (4 ) Other income, net $ 11,859 $ 11,359 $ (500 ) Year ended December 31, 2017 Cost of revenues previously reported Cost of revenues as revised Effect of change increase/(decrease) Segment information (refer Note 3) Insurance $ 159,529 $ 159,433 $ (96 ) Healthcare $ 49,483 $ 49,412 $ (71 ) TT&amp;L $ 41,409 $ 41,337 $ (72 ) F&amp;A $ 51,445 $ 51,362 $ (83 ) All Other $ 56,697 $ 56,638 $ (59 ) Analytics $ 137,023 $ 136,960 $ (63 ) Operating Expenses $ 194,499 $ 194,443 $ (56 ) Foreign exchange gain, interest expense and other income, net $ 12,809 $ 12,309 $ (500 )</t>
  </si>
  <si>
    <t>Summary of Significant Accounting Policies - Summary of Revenues and Reimbursements (Details) - USD ($) $ in Thousands</t>
  </si>
  <si>
    <t>Jan. 01, 2018</t>
  </si>
  <si>
    <t>Jan. 01, 2017</t>
  </si>
  <si>
    <t>Disaggregation of Revenue [Line Items]</t>
  </si>
  <si>
    <t>Impact on adoption of accounting standard update</t>
  </si>
  <si>
    <t>Minimum</t>
  </si>
  <si>
    <t>Payment terms</t>
  </si>
  <si>
    <t>30 days</t>
  </si>
  <si>
    <t>Maximum</t>
  </si>
  <si>
    <t>60 days</t>
  </si>
  <si>
    <t>Summary of Significant Accounting Policies - Accounts Receivable (Details) - USD ($) $ in Thousands</t>
  </si>
  <si>
    <t>Allowance for doubtful accounts</t>
  </si>
  <si>
    <t>Unbilled accounts receivable</t>
  </si>
  <si>
    <t>Summary of Significant Accounting Policies - Schedule of Property and Equipment, Estimated Useful Lives (Details)</t>
  </si>
  <si>
    <t>Buildings</t>
  </si>
  <si>
    <t>Property, Plant and Equipment [Line Items]</t>
  </si>
  <si>
    <t>Estimated useful life</t>
  </si>
  <si>
    <t>30 years</t>
  </si>
  <si>
    <t>Minimum | Network equipment and computers</t>
  </si>
  <si>
    <t>3 years</t>
  </si>
  <si>
    <t>Minimum | Software</t>
  </si>
  <si>
    <t>Minimum | Leasehold improvements</t>
  </si>
  <si>
    <t>Minimum | Office furniture and equipment</t>
  </si>
  <si>
    <t>Minimum | Motor vehicles</t>
  </si>
  <si>
    <t>2 years</t>
  </si>
  <si>
    <t>Maximum | Network equipment and computers</t>
  </si>
  <si>
    <t>5 years</t>
  </si>
  <si>
    <t>Maximum | Software</t>
  </si>
  <si>
    <t>Maximum | Leasehold improvements</t>
  </si>
  <si>
    <t>8 years</t>
  </si>
  <si>
    <t>Maximum | Office furniture and equipment</t>
  </si>
  <si>
    <t>Maximum | Motor vehicles</t>
  </si>
  <si>
    <t>Summary of Significant Accounting Policies - Summary of Lived Intangible Assets Amortized over their Estimated Useful Lives (Detail)</t>
  </si>
  <si>
    <t>Customer relationships | Minimum</t>
  </si>
  <si>
    <t>Finite-Lived Intangible Assets [Line Items]</t>
  </si>
  <si>
    <t>Estimated useful lives of intangible assets</t>
  </si>
  <si>
    <t>Customer relationships | Maximum</t>
  </si>
  <si>
    <t>15 years</t>
  </si>
  <si>
    <t>Leasehold benefits | Minimum</t>
  </si>
  <si>
    <t>Leasehold benefits | Maximum</t>
  </si>
  <si>
    <t>Developed technology | Minimum</t>
  </si>
  <si>
    <t>Developed technology | Maximum</t>
  </si>
  <si>
    <t>10 years</t>
  </si>
  <si>
    <t>Non-compete agreements | Minimum</t>
  </si>
  <si>
    <t>1 year</t>
  </si>
  <si>
    <t>Non-compete agreements | Maximum</t>
  </si>
  <si>
    <t>Trade names and trademarks | Minimum</t>
  </si>
  <si>
    <t>Trade names and trademarks | Maximum</t>
  </si>
  <si>
    <t>Summary of Significant Accounting Policies - Share-Based Compensation (Details)</t>
  </si>
  <si>
    <t>Jun. 19, 2015</t>
  </si>
  <si>
    <t>Share-based Compensation Arrangement by Share-based Payment Award [Line Items]</t>
  </si>
  <si>
    <t>Vesting period</t>
  </si>
  <si>
    <t>4 years</t>
  </si>
  <si>
    <t>Revenue Based PRSUs | Maximum</t>
  </si>
  <si>
    <t>Percentage of target shares an employee can earn</t>
  </si>
  <si>
    <t>200.00%</t>
  </si>
  <si>
    <t>Amendment And Restatement Of The 2006 Omnibus Award Plan (2015 Plan)</t>
  </si>
  <si>
    <t>Performance based percentage</t>
  </si>
  <si>
    <t>100.00%</t>
  </si>
  <si>
    <t>Amendment And Restatement Of The 2006 Omnibus Award Plan (2015 Plan) | Revenue Based PRSUs</t>
  </si>
  <si>
    <t>50.00%</t>
  </si>
  <si>
    <t>Amendment And Restatement Of The 2006 Omnibus Award Plan (2015 Plan) | Market Condition Based PRSUs</t>
  </si>
  <si>
    <t>Amendment And Restatement Of The 2006 Omnibus Award Plan (2015 Plan) | Market Condition Based PRSUs | Maximum</t>
  </si>
  <si>
    <t>Summary of Significant Accounting Policies - Lease Obligations (Details) - USD ($) $ in Thousands</t>
  </si>
  <si>
    <t>Jan. 01, 2019</t>
  </si>
  <si>
    <t>Present value of lease liabilities</t>
  </si>
  <si>
    <t>Accounting Standards Update 2016-02</t>
  </si>
  <si>
    <t>Deferred rent</t>
  </si>
  <si>
    <t>Segment and Geographical Information - Narrative (Detail)</t>
  </si>
  <si>
    <t>Dec. 31, 2019operating_segment</t>
  </si>
  <si>
    <t>Number of operating segments</t>
  </si>
  <si>
    <t>Number of operating segments, operations management</t>
  </si>
  <si>
    <t>Number of operating segments, finance and accounting</t>
  </si>
  <si>
    <t>Number of operating segments, company provides operations management services</t>
  </si>
  <si>
    <t>Number of operating segments, non-operations management services</t>
  </si>
  <si>
    <t>Number of operating segments, industry focused</t>
  </si>
  <si>
    <t>Segment and Geographical Information - Revenues and Cost of Revenues for Company's Reportable Segments (Detail) $ in Thousands</t>
  </si>
  <si>
    <t>3 Months Ended</t>
  </si>
  <si>
    <t>Dec. 31, 2019USD ($)</t>
  </si>
  <si>
    <t>Sep. 30, 2019USD ($)</t>
  </si>
  <si>
    <t>Jun. 30, 2019USD ($)</t>
  </si>
  <si>
    <t>Mar. 31, 2019USD ($)</t>
  </si>
  <si>
    <t>Dec. 31, 2018USD ($)</t>
  </si>
  <si>
    <t>Sep. 30, 2018USD ($)</t>
  </si>
  <si>
    <t>Jun. 30, 2018USD ($)</t>
  </si>
  <si>
    <t>Mar. 31, 2018USD ($)</t>
  </si>
  <si>
    <t>Dec. 31, 2019USD ($)operating_segment</t>
  </si>
  <si>
    <t>Dec. 31, 2017USD ($)</t>
  </si>
  <si>
    <t>Revenues and cost of revenues for Company's reportable segments [Line Items]</t>
  </si>
  <si>
    <t>Operating expenses</t>
  </si>
  <si>
    <t>Foreign exchange gain, interest expense and other income, net</t>
  </si>
  <si>
    <t>Number of operating segments, industry focused | operating_segment</t>
  </si>
  <si>
    <t>Number of operating segments, finance and accounting | operating_segment</t>
  </si>
  <si>
    <t>BPM and related services</t>
  </si>
  <si>
    <t>Analytics services</t>
  </si>
  <si>
    <t>Insurance</t>
  </si>
  <si>
    <t>Healthcare</t>
  </si>
  <si>
    <t>TT&amp;L</t>
  </si>
  <si>
    <t>F&amp;A</t>
  </si>
  <si>
    <t>All Other</t>
  </si>
  <si>
    <t>Analytics</t>
  </si>
  <si>
    <t>Segment and Geographical Information - Revenues and Property and Equipment, Net Based on Geographical Information (Details) - USD ($) $ in Thousands</t>
  </si>
  <si>
    <t>Sep. 30, 2019</t>
  </si>
  <si>
    <t>Mar. 31, 2019</t>
  </si>
  <si>
    <t>Sep. 30, 2018</t>
  </si>
  <si>
    <t>Jun. 30, 2018</t>
  </si>
  <si>
    <t>Mar. 31, 2018</t>
  </si>
  <si>
    <t>Long-lived assets</t>
  </si>
  <si>
    <t>India</t>
  </si>
  <si>
    <t>United States</t>
  </si>
  <si>
    <t>Philippines</t>
  </si>
  <si>
    <t>United Kingdom</t>
  </si>
  <si>
    <t>Rest of World</t>
  </si>
  <si>
    <t>Total Non-United States</t>
  </si>
  <si>
    <t>Quarterly Financial Data - Summary of Quarterly Results (Detail) - USD ($) $ / shares in Units, $ in Thousands</t>
  </si>
  <si>
    <t>Earnings per share:</t>
  </si>
  <si>
    <t>Stock compensation expense</t>
  </si>
  <si>
    <t>Amortization of intangibles</t>
  </si>
  <si>
    <t>Revenues, net - Contracts with Customer, Receivables and Liabilities (Details) - USD ($) $ in Thousands</t>
  </si>
  <si>
    <t>Contract assets</t>
  </si>
  <si>
    <t>Contract liabilities</t>
  </si>
  <si>
    <t>Deferred revenue (consideration received in advance)</t>
  </si>
  <si>
    <t>Consideration received for process transition activities</t>
  </si>
  <si>
    <t>Revenues, net - Narrative (Details) - USD ($) $ in Thousands</t>
  </si>
  <si>
    <t>Accounts receivable not billed</t>
  </si>
  <si>
    <t>Contract liability, revenue recognized</t>
  </si>
  <si>
    <t>Revenues, net - Contract Costs (Details) - USD ($) $ in Thousands</t>
  </si>
  <si>
    <t>Contract Acquisition Costs</t>
  </si>
  <si>
    <t>Increase (Decrease) In Capitalized Contract Costs [Roll Forward]</t>
  </si>
  <si>
    <t>Balance as of January 1</t>
  </si>
  <si>
    <t>Addition</t>
  </si>
  <si>
    <t>Amortization</t>
  </si>
  <si>
    <t>Balance as of December 31</t>
  </si>
  <si>
    <t>Contract Fulfillment Costs</t>
  </si>
  <si>
    <t>Other Income, net - Summary of Other Income, Net (Details) - USD ($) $ in Thousands</t>
  </si>
  <si>
    <t>Gain on sale and mark-to-market of mutual funds</t>
  </si>
  <si>
    <t>Interest and dividend income</t>
  </si>
  <si>
    <t>Earnings Per Share (Details) - USD ($) $ / shares in Units, $ in Thousands</t>
  </si>
  <si>
    <t>Numerators:</t>
  </si>
  <si>
    <t>Denominators:</t>
  </si>
  <si>
    <t>Basic weighted average common shares outstanding (in shares)</t>
  </si>
  <si>
    <t>Dilutive effect of share based awards (in shares)</t>
  </si>
  <si>
    <t>Diluted weighted average common shares outstanding (in shares)</t>
  </si>
  <si>
    <t>Earnings per share attributable to ExlService Holdings Inc. stockholders:</t>
  </si>
  <si>
    <t>Weighted average potentially dilutive shares considered anti-dilutive and not included in computing diluted earnings per share (in shares)</t>
  </si>
  <si>
    <t>Cash, Cash Equivalents and Restricted Cash (Details) - USD ($) $ in Thousands</t>
  </si>
  <si>
    <t>Dec. 31, 2016</t>
  </si>
  <si>
    <t>Restricted cash (current)</t>
  </si>
  <si>
    <t>Restricted cash (non-current)</t>
  </si>
  <si>
    <t>Cash, cash equivalents and restricted cash</t>
  </si>
  <si>
    <t>Property and Equipment, net - Schedule of Property and Equipment (Detail) - USD ($) $ in Thousands</t>
  </si>
  <si>
    <t>Owned assets:</t>
  </si>
  <si>
    <t>Owned assets, gross</t>
  </si>
  <si>
    <t>Less: Accumulated depreciation and amortization</t>
  </si>
  <si>
    <t>Owned assets, net</t>
  </si>
  <si>
    <t>Right-of-use assets under finance leases:</t>
  </si>
  <si>
    <t>Assets under capital leases, gross</t>
  </si>
  <si>
    <t>Assets under capital leases, net</t>
  </si>
  <si>
    <t>Network equipment and computers</t>
  </si>
  <si>
    <t>Network equipment and computers | Minimum</t>
  </si>
  <si>
    <t>Network equipment and computers | Maximum</t>
  </si>
  <si>
    <t>Software</t>
  </si>
  <si>
    <t>Software | Minimum</t>
  </si>
  <si>
    <t>Software | Maximum</t>
  </si>
  <si>
    <t>Leasehold improvements</t>
  </si>
  <si>
    <t>Leasehold improvements | Minimum</t>
  </si>
  <si>
    <t>Leasehold improvements | Maximum</t>
  </si>
  <si>
    <t>Office furniture and equipment</t>
  </si>
  <si>
    <t>Office furniture and equipment | Minimum</t>
  </si>
  <si>
    <t>Office furniture and equipment | Maximum</t>
  </si>
  <si>
    <t>Motor vehicles</t>
  </si>
  <si>
    <t>Motor vehicles | Minimum</t>
  </si>
  <si>
    <t>Motor vehicles | Maximum</t>
  </si>
  <si>
    <t>Land</t>
  </si>
  <si>
    <t>Capital work in progress</t>
  </si>
  <si>
    <t>Property and Equipment, net - Depreciation and Amortization Expense (Detail) - USD ($) $ in Thousands</t>
  </si>
  <si>
    <t>Depreciation &amp; amortization</t>
  </si>
  <si>
    <t>Effect of the foreign exchange gains upon settlement of cash flow hedges</t>
  </si>
  <si>
    <t>Property and Equipment, net - Internally Developed Software Costs, Included under Software (Details) - USD ($) $ in Thousands</t>
  </si>
  <si>
    <t>Cost</t>
  </si>
  <si>
    <t>Less : Accumulated amortization</t>
  </si>
  <si>
    <t>Net</t>
  </si>
  <si>
    <t>Amortization expense</t>
  </si>
  <si>
    <t>Business Combinations, Goodwill and Intangible Assets - Narrative (Details)</t>
  </si>
  <si>
    <t>Jul. 01, 2018USD ($)shares</t>
  </si>
  <si>
    <t>Business Acquisition [Line Items]</t>
  </si>
  <si>
    <t>Goodwill impairment</t>
  </si>
  <si>
    <t>Customer relationships</t>
  </si>
  <si>
    <t>Developed technology</t>
  </si>
  <si>
    <t>Trade names and trademarks</t>
  </si>
  <si>
    <t>SCIO</t>
  </si>
  <si>
    <t>Total purchase consideration</t>
  </si>
  <si>
    <t>SCIO | Customer relationships</t>
  </si>
  <si>
    <t>Weighted average useful life</t>
  </si>
  <si>
    <t>SCIO | Developed technology</t>
  </si>
  <si>
    <t>SCIO | Trade names and trademarks</t>
  </si>
  <si>
    <t>Health Integrated, Inc.</t>
  </si>
  <si>
    <t>Restricted Stock | SCIO</t>
  </si>
  <si>
    <t>Stock issued during period (in shares) | shares</t>
  </si>
  <si>
    <t>Minimum | SCIO</t>
  </si>
  <si>
    <t>Initial purchase consideration</t>
  </si>
  <si>
    <t>Revolver Credit | SCIO</t>
  </si>
  <si>
    <t>Utilized revolver credit facility to finance acquisition</t>
  </si>
  <si>
    <t>Long-term revenue growth rate</t>
  </si>
  <si>
    <t>Reporting unit, measurement input</t>
  </si>
  <si>
    <t>Discount rate</t>
  </si>
  <si>
    <t>Reporting unit, increase in measurement input</t>
  </si>
  <si>
    <t>Discount rate | Minimum</t>
  </si>
  <si>
    <t>Discount rate | Maximum</t>
  </si>
  <si>
    <t>Percentage of total goodwill</t>
  </si>
  <si>
    <t>47.00%</t>
  </si>
  <si>
    <t>Percentage of fair value in excess of carrying amount</t>
  </si>
  <si>
    <t>10.00%</t>
  </si>
  <si>
    <t>Fair value exceeding percentage</t>
  </si>
  <si>
    <t>6.00%</t>
  </si>
  <si>
    <t>Business Combinations, Goodwill and Intangible Assets - Purchase Price Allocation - SCIO (Details) - USD ($) $ in Thousands</t>
  </si>
  <si>
    <t>Jul. 01, 2018</t>
  </si>
  <si>
    <t>Liabilities:</t>
  </si>
  <si>
    <t>Assets:</t>
  </si>
  <si>
    <t>Assets acquired, excluding goodwill</t>
  </si>
  <si>
    <t>Current liabilities</t>
  </si>
  <si>
    <t>Liabilities</t>
  </si>
  <si>
    <t>Net assets acquired</t>
  </si>
  <si>
    <t>Customer relationships | SCIO</t>
  </si>
  <si>
    <t>Intangible assets</t>
  </si>
  <si>
    <t>Developed technology | SCIO</t>
  </si>
  <si>
    <t>Trade names and trademarks | SCIO</t>
  </si>
  <si>
    <t>Business Combinations, Goodwill and Intangible Assets - Summary of Company's Goodwill (Detail) - USD ($) $ in Thousands</t>
  </si>
  <si>
    <t>Goodwill [Roll Forward]</t>
  </si>
  <si>
    <t>Beginning Balance</t>
  </si>
  <si>
    <t>Acquisitions</t>
  </si>
  <si>
    <t>Measurement period adjustments</t>
  </si>
  <si>
    <t>Currency translation adjustments</t>
  </si>
  <si>
    <t>Ending Balance</t>
  </si>
  <si>
    <t>Business Combinations, Goodwill and Intangible Assets - Summary of Company's Intangible Assets (Detail) - USD ($) $ in Thousands</t>
  </si>
  <si>
    <t>Finite-lived intangible assets, gross</t>
  </si>
  <si>
    <t>Accumulated Amortization</t>
  </si>
  <si>
    <t>Accumulated Impairment</t>
  </si>
  <si>
    <t>Intangible assets, gross</t>
  </si>
  <si>
    <t>Leasehold benefits</t>
  </si>
  <si>
    <t>Non-compete agreements</t>
  </si>
  <si>
    <t>Indefinite-lived intangible assets, trade names and trademarks</t>
  </si>
  <si>
    <t>Business Combinations, Goodwill and Intangible Assets - Amortization of Intangible Assets (Details) - USD ($) $ in Thousands</t>
  </si>
  <si>
    <t>Business Combinations, Goodwill and Intangible Assets - Weighted Average Life of Intangible Assets (Details)</t>
  </si>
  <si>
    <t>Acquired Finite-Lived Intangible Assets [Line Items]</t>
  </si>
  <si>
    <t>Weighted average life of intangible assets</t>
  </si>
  <si>
    <t>7 years 7 months 28 days</t>
  </si>
  <si>
    <t>3 years 7 months 20 days</t>
  </si>
  <si>
    <t>2 years 4 months 17 days</t>
  </si>
  <si>
    <t>Business Combinations, Goodwill and Intangible Assets - Estimated Future Amortization of Intangible Assets (Detail) - USD ($) $ in Thousands</t>
  </si>
  <si>
    <t>2020</t>
  </si>
  <si>
    <t>2021</t>
  </si>
  <si>
    <t>2022</t>
  </si>
  <si>
    <t>2023</t>
  </si>
  <si>
    <t>2024</t>
  </si>
  <si>
    <t>2025 and thereafter</t>
  </si>
  <si>
    <t>Other Current Assets (Details) - USD ($) $ in Thousands</t>
  </si>
  <si>
    <t>Derivative instruments</t>
  </si>
  <si>
    <t>Advances to suppliers</t>
  </si>
  <si>
    <t>Receivables from statutory authorities</t>
  </si>
  <si>
    <t>Deferred contract fulfillment costs</t>
  </si>
  <si>
    <t>Others</t>
  </si>
  <si>
    <t>Other Assets (Details) - USD ($) $ in Thousands</t>
  </si>
  <si>
    <t>Lease deposits</t>
  </si>
  <si>
    <t>Deposits with statutory authorities</t>
  </si>
  <si>
    <t>Term deposits</t>
  </si>
  <si>
    <t>Accrued Expenses and Other Current Liabilities - Summary of Accrued Expenses and Other Current Liabilities (Details) - USD ($) $ in Thousands</t>
  </si>
  <si>
    <t>Accrued expenses</t>
  </si>
  <si>
    <t>Client liabilities</t>
  </si>
  <si>
    <t>Other current liabilities</t>
  </si>
  <si>
    <t>Other Non-Current liabilities - Summary of Non-Current Liabilities (Details) - USD ($) $ in Thousands</t>
  </si>
  <si>
    <t>Unrecognized tax benefits</t>
  </si>
  <si>
    <t>Deferred transition revenue</t>
  </si>
  <si>
    <t>Accumulated Other Comprehensive Loss (Details) - USD ($) $ in Thousands</t>
  </si>
  <si>
    <t>Accumulated Other Comprehensive Income (Loss) [Line Items]</t>
  </si>
  <si>
    <t>Income tax expense relating to above</t>
  </si>
  <si>
    <t>Cumulative foreign currency translation loss</t>
  </si>
  <si>
    <t>AOCI before tax</t>
  </si>
  <si>
    <t>Fair Value Measurements - Assets and Liabilities Measured at Fair Value (Detail) - USD ($) $ in Thousands</t>
  </si>
  <si>
    <t>Assets</t>
  </si>
  <si>
    <t>Mutual funds</t>
  </si>
  <si>
    <t>Derivative financial instruments</t>
  </si>
  <si>
    <t>Level 1</t>
  </si>
  <si>
    <t>Level 2</t>
  </si>
  <si>
    <t>Fair value of convertible notes</t>
  </si>
  <si>
    <t>Level 3</t>
  </si>
  <si>
    <t>Derivatives and Hedge Accounting - Narrative (Detail) € in Thousands, £ in Thousands</t>
  </si>
  <si>
    <t>Dec. 31, 2019EUR (€)</t>
  </si>
  <si>
    <t>Dec. 31, 2019GBP (£)</t>
  </si>
  <si>
    <t>Dec. 31, 2018EUR (€)</t>
  </si>
  <si>
    <t>Dec. 31, 2018GBP (£)</t>
  </si>
  <si>
    <t>Derivative Instruments, Gain (Loss) [Line Items]</t>
  </si>
  <si>
    <t>Net derivative losses which could be reclassified into earnings within the next 12 months</t>
  </si>
  <si>
    <t>Maximum outstanding term of cash flow hedges</t>
  </si>
  <si>
    <t>45 months</t>
  </si>
  <si>
    <t>Derivatives Designated as Hedging Instruments | Derivatives in cash flow hedging relationships | Foreign currency exchange contracts</t>
  </si>
  <si>
    <t>Foreign exchange contracts outstanding</t>
  </si>
  <si>
    <t>Derivative not designated as hedging instruments | Foreign currency exchange contracts</t>
  </si>
  <si>
    <t>Forward contracts | Derivatives Designated as Hedging Instruments | Derivatives in cash flow hedging relationships | Foreign currency exchange contracts</t>
  </si>
  <si>
    <t>Derivatives and Hedge Accounting - Summary of Fair Value of Foreign Currency Exchange Contracts (Detail) - Foreign currency exchange contracts - USD ($) $ in Thousands</t>
  </si>
  <si>
    <t>Derivative designated as hedging instruments | Other current assets</t>
  </si>
  <si>
    <t>Derivatives, Fair Value [Line Items]</t>
  </si>
  <si>
    <t>Foreign currency exchange contracts, asset</t>
  </si>
  <si>
    <t>Derivative designated as hedging instruments | Other assets</t>
  </si>
  <si>
    <t>Derivative designated as hedging instruments | Accrued expenses and other current liabilities</t>
  </si>
  <si>
    <t>Foreign currency exchange contracts, liability</t>
  </si>
  <si>
    <t>Derivative designated as hedging instruments | Other non-current liabilities</t>
  </si>
  <si>
    <t>Derivative not designated as hedging instruments | Other current assets</t>
  </si>
  <si>
    <t>Derivative not designated as hedging instruments | Accrued expenses and other current liabilities</t>
  </si>
  <si>
    <t>Derivatives and Hedge Accounting - Summary of Effect of Foreign Currency Exchange Contracts (Detail) - USD ($) $ in Thousands</t>
  </si>
  <si>
    <t>Gain/(loss) recognized in consolidated statements of income</t>
  </si>
  <si>
    <t>Derivatives in cash flow hedging relationships | Derivative designated as hedging instruments | Foreign currency exchange contracts</t>
  </si>
  <si>
    <t>Unrealized gain/(loss) recognized in AOCI</t>
  </si>
  <si>
    <t>Reclassification out of Accumulated Other Comprehensive Income | Fair value hedge | Derivative designated as hedging instruments | Foreign currency exchange contracts</t>
  </si>
  <si>
    <t>Derivatives and Hedge Accounting - Location of Gain or Loss Recognized (Details) - USD ($) $ in Thousands</t>
  </si>
  <si>
    <t>Foreign exchange gain/(loss), net</t>
  </si>
  <si>
    <t>Reclassification out of Accumulated Other Comprehensive Income | Derivatives Designated as Hedging Instruments | Derivatives in cash flow hedging relationships | Foreign currency exchange contracts</t>
  </si>
  <si>
    <t>Reclassification out of Accumulated Other Comprehensive Income | Derivatives Designated as Hedging Instruments | Fair value hedge | Foreign currency exchange contracts</t>
  </si>
  <si>
    <t>Reclassification out of Accumulated Other Comprehensive Income | Derivative not designated as hedging instruments | Fair value hedge | Foreign currency exchange contracts</t>
  </si>
  <si>
    <t>Derivatives and Hedge Accounting Derivatives and Hedge Accounting - Effect of Net Investment Hedges on AOCI (Details) - USD ($) $ in Thousands</t>
  </si>
  <si>
    <t>Effect of net investment hedges on accumulated other comprehensive loss</t>
  </si>
  <si>
    <t>Foreign exchange contracts</t>
  </si>
  <si>
    <t>Borrowings (Detail)</t>
  </si>
  <si>
    <t>Oct. 01, 2018USD ($)$ / shares</t>
  </si>
  <si>
    <t>Nov. 21, 2017USD ($)</t>
  </si>
  <si>
    <t>Jul. 02, 2018USD ($)</t>
  </si>
  <si>
    <t>Credit Facilities [Line Items]</t>
  </si>
  <si>
    <t>Debt offering expense</t>
  </si>
  <si>
    <t>Structured payable</t>
  </si>
  <si>
    <t>Outstanding letters of credit</t>
  </si>
  <si>
    <t>Structured Payables</t>
  </si>
  <si>
    <t>3.50% Convertible Senior Notes due October 1, 2024 | Notes</t>
  </si>
  <si>
    <t>Debt instrument face amount</t>
  </si>
  <si>
    <t>Interest rate</t>
  </si>
  <si>
    <t>3.50%</t>
  </si>
  <si>
    <t>Conversion rate</t>
  </si>
  <si>
    <t>Conversion price (in dollars per share) | $ / shares</t>
  </si>
  <si>
    <t>Threshold percentage of stock price trigger</t>
  </si>
  <si>
    <t>150.00%</t>
  </si>
  <si>
    <t>Net proceeds from convertible notes</t>
  </si>
  <si>
    <t>Debt issuance costs</t>
  </si>
  <si>
    <t>Liability component of debt issuance costs</t>
  </si>
  <si>
    <t>Equity component of debt issuance costs</t>
  </si>
  <si>
    <t>Unamortized debit issuance costs</t>
  </si>
  <si>
    <t>Convertible notes, liability component</t>
  </si>
  <si>
    <t>Convertible senior notes, interest rate</t>
  </si>
  <si>
    <t>5.75%</t>
  </si>
  <si>
    <t>Debt instrument, convertible, remaining discount amortization period</t>
  </si>
  <si>
    <t>6 years</t>
  </si>
  <si>
    <t>Unamortized debt discount</t>
  </si>
  <si>
    <t>Revolver Credit</t>
  </si>
  <si>
    <t>Revolving credit facility</t>
  </si>
  <si>
    <t>Unamortized debt issuance costs</t>
  </si>
  <si>
    <t>Repayments of credit facility</t>
  </si>
  <si>
    <t>Revolver Credit | Credit Agreement</t>
  </si>
  <si>
    <t>Option to increase additional credit facility</t>
  </si>
  <si>
    <t>Line of credit , maximum borrowing capacity</t>
  </si>
  <si>
    <t>Line of credit interest rate during period</t>
  </si>
  <si>
    <t>4.00%</t>
  </si>
  <si>
    <t>3.40%</t>
  </si>
  <si>
    <t>Unrestricted domestic cash and cash equivalents</t>
  </si>
  <si>
    <t>Interest coverage ratio, minimum</t>
  </si>
  <si>
    <t>Interest coverage ratio, maximum</t>
  </si>
  <si>
    <t>Revolver Credit | Credit Agreement | Minimum</t>
  </si>
  <si>
    <t>Commitment fee percentage range on unused credit facility</t>
  </si>
  <si>
    <t>0.15%</t>
  </si>
  <si>
    <t>Revolver Credit | Credit Agreement | Maximum</t>
  </si>
  <si>
    <t>0.30%</t>
  </si>
  <si>
    <t>Revolver Credit | Credit Agreement | Prime Rate | Minimum</t>
  </si>
  <si>
    <t>Basis spread on variable rate</t>
  </si>
  <si>
    <t>0.00%</t>
  </si>
  <si>
    <t>Revolver Credit | Credit Agreement | Prime Rate | Maximum</t>
  </si>
  <si>
    <t>0.75%</t>
  </si>
  <si>
    <t>Revolver Credit | Credit Agreement | London Interbank Offered Rate (LIBOR) | Minimum</t>
  </si>
  <si>
    <t>1.00%</t>
  </si>
  <si>
    <t>Revolver Credit | Credit Agreement | London Interbank Offered Rate (LIBOR) | Maximum</t>
  </si>
  <si>
    <t>1.75%</t>
  </si>
  <si>
    <t>Borrowings Principle - Maturities of Borrowings (Details) - USD ($) $ in Thousands</t>
  </si>
  <si>
    <t>Notes | 3.50% Convertible Senior Notes due October 1, 2024</t>
  </si>
  <si>
    <t>Capital Structure (Detail)</t>
  </si>
  <si>
    <t>Dec. 31, 2019USD ($)ClassOfCommonStock$ / sharesshares</t>
  </si>
  <si>
    <t>Dec. 31, 2018USD ($)$ / sharesshares</t>
  </si>
  <si>
    <t>Dec. 16, 2019USD ($)</t>
  </si>
  <si>
    <t>Feb. 28, 2017USD ($)</t>
  </si>
  <si>
    <t>Dec. 30, 2014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er share prior to the vesting date (in dollars per share) | $ / shares</t>
  </si>
  <si>
    <t>2014 Repurchase Program</t>
  </si>
  <si>
    <t>Repurchase of common stock authorized by board of directors up to</t>
  </si>
  <si>
    <t>Common stock shares purchased under the repurchase program (in shares) | shares</t>
  </si>
  <si>
    <t>Common stock aggregate purchase price including commissions</t>
  </si>
  <si>
    <t>Common stock average purchase price per share (in dollars per share) | $ / shares</t>
  </si>
  <si>
    <t>2014 Repurchase Program | Minimum</t>
  </si>
  <si>
    <t>2017 Repurchase Program</t>
  </si>
  <si>
    <t>Additional authorized amount</t>
  </si>
  <si>
    <t>Authorized increase in repurchase amount, 2018</t>
  </si>
  <si>
    <t>Authorized increase in repurchase amount, 2019</t>
  </si>
  <si>
    <t>2017 Repurchase Program | Maximum</t>
  </si>
  <si>
    <t>Authorized increase in repurchase amount</t>
  </si>
  <si>
    <t>2019 Repurchase Program</t>
  </si>
  <si>
    <t>2014 and 2017 Repurchase Program</t>
  </si>
  <si>
    <t>Employee Benefit Plans - Summary of Change in Projected Benefit Obligation (Detail) - USD ($) $ in Thousands</t>
  </si>
  <si>
    <t>Change in projected benefit obligation:</t>
  </si>
  <si>
    <t>Projected benefit obligation at the beginning of the year</t>
  </si>
  <si>
    <t>Business acquisition</t>
  </si>
  <si>
    <t>Service cost</t>
  </si>
  <si>
    <t>Interest cost</t>
  </si>
  <si>
    <t>Benefits paid</t>
  </si>
  <si>
    <t>Actuarial loss/(gain)</t>
  </si>
  <si>
    <t>Effect of exchange rate changes</t>
  </si>
  <si>
    <t>Projected benefit obligation at the end of the year</t>
  </si>
  <si>
    <t>Unfunded amount–non-current</t>
  </si>
  <si>
    <t>Unfunded amount–current</t>
  </si>
  <si>
    <t>Total accrued liability</t>
  </si>
  <si>
    <t>Accumulated benefit obligation</t>
  </si>
  <si>
    <t>Employee Benefit Plans - Net Period Benefit Costs (Detail) - USD ($) $ in Thousands</t>
  </si>
  <si>
    <t>Expected return on plan assets</t>
  </si>
  <si>
    <t>Amortization of actuarial (gain)/loss</t>
  </si>
  <si>
    <t>Net periodic benefit cost</t>
  </si>
  <si>
    <t>Employee Benefit Plans - Summary of Components Accumulated Other Comprehensive Loss (Detail) - USD ($) $ in Thousands</t>
  </si>
  <si>
    <t>Accumulated Other Comprehensive (Income) Loss, Defined Benefit Plan, after Tax [Abstract]</t>
  </si>
  <si>
    <t>Net actuarial (loss)/gain</t>
  </si>
  <si>
    <t>Net prior service cost</t>
  </si>
  <si>
    <t>Accumulated other comprehensive (loss)/gain, excluding tax effects</t>
  </si>
  <si>
    <t>Employee Benefit Plans - Narrative (Detail) - USD ($) $ in Thousands</t>
  </si>
  <si>
    <t>Accumulated other comprehensive loss, expected to be recognized over the next fiscal year</t>
  </si>
  <si>
    <t>Percentage of expected return on plan assets</t>
  </si>
  <si>
    <t>7.50%</t>
  </si>
  <si>
    <t>Percentage of discretionary contributions towards 401(k) Plan, maximum</t>
  </si>
  <si>
    <t>Company's contribution to the 401(k) Plan</t>
  </si>
  <si>
    <t>Contribution to various defined contribution plans</t>
  </si>
  <si>
    <t>Employee Benefit Plans - Summary of Weighted Average Actuarial Assumptions (Detail)</t>
  </si>
  <si>
    <t>Defined Benefit Plan, Weighted Average Assumptions Used in Calculating Benefit Obligation [Abstract]</t>
  </si>
  <si>
    <t>6.50%</t>
  </si>
  <si>
    <t>7.00%</t>
  </si>
  <si>
    <t>Rate of increase in compensation levels</t>
  </si>
  <si>
    <t>8.20%</t>
  </si>
  <si>
    <t>9.10%</t>
  </si>
  <si>
    <t>Expected long term rate of return on plan assets per annum</t>
  </si>
  <si>
    <t>7.30%</t>
  </si>
  <si>
    <t>8.30%</t>
  </si>
  <si>
    <t>Employee Benefit Plans - Summary of Expected Benefit Payments (Detail) $ in Thousands</t>
  </si>
  <si>
    <t>Defined Benefit Plan, Expected Future Benefit Payment [Abstract]</t>
  </si>
  <si>
    <t>2025 to 2029</t>
  </si>
  <si>
    <t>Employee Benefit Plans - Change in Plan Assets (Detail) - USD ($) $ in Thousands</t>
  </si>
  <si>
    <t>Defined Benefit Plan, Change in Fair Value of Plan Assets [Roll Forward]</t>
  </si>
  <si>
    <t>Plan assets at the beginning of the year</t>
  </si>
  <si>
    <t>Actual return</t>
  </si>
  <si>
    <t>Employer contribution</t>
  </si>
  <si>
    <t>Plan assets at the ending of the year</t>
  </si>
  <si>
    <t>Leases - Schedule of Supplemental Balance Sheet Information (Details) - USD ($) $ in Thousands</t>
  </si>
  <si>
    <t>Operating Lease</t>
  </si>
  <si>
    <t>Operating lease liabilities - Current</t>
  </si>
  <si>
    <t>Operating lease liabilities - Non-current</t>
  </si>
  <si>
    <t>Total operating lease liabilities</t>
  </si>
  <si>
    <t>Finance Lease</t>
  </si>
  <si>
    <t>Property and equipment, gross</t>
  </si>
  <si>
    <t>Accumulated depreciation</t>
  </si>
  <si>
    <t>Finance lease liabilities - Current</t>
  </si>
  <si>
    <t>Finance lease liabilities - Non-current</t>
  </si>
  <si>
    <t>Total finance lease liabilities</t>
  </si>
  <si>
    <t>Operating lease, impairment charge</t>
  </si>
  <si>
    <t>Leases - Schedule of Components of Lease Cost (Details) - USD ($) $ in Thousands</t>
  </si>
  <si>
    <t>Finance lease:</t>
  </si>
  <si>
    <t>Amortization of right-of-use assets</t>
  </si>
  <si>
    <t>Interest on lease liabilities</t>
  </si>
  <si>
    <t>Operating lease</t>
  </si>
  <si>
    <t>Sublease income</t>
  </si>
  <si>
    <t>Total lease cost</t>
  </si>
  <si>
    <t>Operating lease costs for leases classified as such under Topic 840</t>
  </si>
  <si>
    <t>Leases - Schedule of Supplemental Cash Flow Informaton Related to Leases (Details) $ in Thousands</t>
  </si>
  <si>
    <t>Cash payments for amounts included in the measurement of lease liabilities :</t>
  </si>
  <si>
    <t>Operating cash outflows for operating leases</t>
  </si>
  <si>
    <t>Operating cash outflows for finance leases</t>
  </si>
  <si>
    <t>Financing cash outflows for finance leases</t>
  </si>
  <si>
    <t>Right-of-use assets obtained in exchange for new operating lease liabilities</t>
  </si>
  <si>
    <t>Right-of-use assets obtained in exchange for new finance lease liabilities</t>
  </si>
  <si>
    <t>Weighted-average remaining lease term</t>
  </si>
  <si>
    <t>Finance lease</t>
  </si>
  <si>
    <t>2 years 3 months 18 days</t>
  </si>
  <si>
    <t>Weighted-average discount rate</t>
  </si>
  <si>
    <t>9.90%</t>
  </si>
  <si>
    <t>7.60%</t>
  </si>
  <si>
    <t>Leases - Schedule of Maturities of Lease Liabilities (Details) $ in Thousands</t>
  </si>
  <si>
    <t>Operating lease liability</t>
  </si>
  <si>
    <t>Operating lease term</t>
  </si>
  <si>
    <t>Operating Leases</t>
  </si>
  <si>
    <t>Total lease payments</t>
  </si>
  <si>
    <t>Less: Imputed interest</t>
  </si>
  <si>
    <t>Finance Leases</t>
  </si>
  <si>
    <t>Leases - Future Lease Payments under Topic 840 (Details) - USD ($) $ in Thousands</t>
  </si>
  <si>
    <t>Total minimum lease payment</t>
  </si>
  <si>
    <t>Capital Leases</t>
  </si>
  <si>
    <t>Less: imputed interest</t>
  </si>
  <si>
    <t>Present value of minimum lease payments</t>
  </si>
  <si>
    <t>Less: current portion</t>
  </si>
  <si>
    <t>Long term capital lease obligation</t>
  </si>
  <si>
    <t>Income Taxes - Summary of Components of Income Before Income Taxes (Detail) - USD ($) $ in Thousands</t>
  </si>
  <si>
    <t>Domestic</t>
  </si>
  <si>
    <t>Foreign</t>
  </si>
  <si>
    <t>Income Taxes - Summary of Income Tax Expense (Detail) - USD ($) $ in Thousands</t>
  </si>
  <si>
    <t>Current provision/(benefit):</t>
  </si>
  <si>
    <t>Deferred provision/(benefit):</t>
  </si>
  <si>
    <t>Income Taxes Income Tax - Summary of Income Taxes Recognized in Other Comprehensive Income (Details) - USD ($) $ in Thousands</t>
  </si>
  <si>
    <t>Deferred taxes (expense)/benefit :</t>
  </si>
  <si>
    <t>Total Income tax (expense)/benefit recognized in other comprehensive income</t>
  </si>
  <si>
    <t>Income Taxes - Summary of Effective Income Tax Rate Differs from Amount Computed by Applying U.S. Federal Statutory Income Tax Rate to Income Before Income Taxes (Detail) - USD ($) $ in Thousands</t>
  </si>
  <si>
    <t>Expected tax expense</t>
  </si>
  <si>
    <t>Change in valuation allowance</t>
  </si>
  <si>
    <t>Impact of tax holiday</t>
  </si>
  <si>
    <t>Foreign tax rate differential</t>
  </si>
  <si>
    <t>Deferred tax provision/(benefit)</t>
  </si>
  <si>
    <t>Unrecognized tax benefits and interest</t>
  </si>
  <si>
    <t>State taxes, net of Federal taxes</t>
  </si>
  <si>
    <t>Non-deductible expenses</t>
  </si>
  <si>
    <t>US Tax Reform Act impact</t>
  </si>
  <si>
    <t>Excess tax benefit on stock-based compensation</t>
  </si>
  <si>
    <t>Research &amp; Development credit</t>
  </si>
  <si>
    <t>Prior period items</t>
  </si>
  <si>
    <t>Other</t>
  </si>
  <si>
    <t>Income Taxes - Narrative (Detail) - USD ($)</t>
  </si>
  <si>
    <t>Income Taxes [Line Items]</t>
  </si>
  <si>
    <t>Effective tax rate increased</t>
  </si>
  <si>
    <t>18.30%</t>
  </si>
  <si>
    <t>5.60%</t>
  </si>
  <si>
    <t>Measurement period increase to transition tax obligation</t>
  </si>
  <si>
    <t>Tax benefits related to stock awards</t>
  </si>
  <si>
    <t>Effective tax rate in Philippines post tax exemption</t>
  </si>
  <si>
    <t>5.00%</t>
  </si>
  <si>
    <t>Effect of diluted earnings per share, tax holiday (in dollars per share)</t>
  </si>
  <si>
    <t>Operating loss carryforward valuation allowance</t>
  </si>
  <si>
    <t>Valuation allowance related to tax credit carry forward</t>
  </si>
  <si>
    <t>Unrecognized tax benefits that would impact tax rate if recognized</t>
  </si>
  <si>
    <t>Unrecognized tax benefits, interest on income taxes expense</t>
  </si>
  <si>
    <t>First Five Years</t>
  </si>
  <si>
    <t>Percentage of tax exemption on profit</t>
  </si>
  <si>
    <t>Five to Ten Years</t>
  </si>
  <si>
    <t>Expiration 2032</t>
  </si>
  <si>
    <t>Operating loss carryforwards</t>
  </si>
  <si>
    <t>Income Taxes - Summary of Components of Deferred Tax Balances (Detail) - USD ($) $ in Thousands</t>
  </si>
  <si>
    <t>Deferred tax assets:</t>
  </si>
  <si>
    <t>Accrued employee costs and other expenses</t>
  </si>
  <si>
    <t>Net operating loss carry forward</t>
  </si>
  <si>
    <t>Unrealized exchange loss</t>
  </si>
  <si>
    <t>Deferred tax assets</t>
  </si>
  <si>
    <t>Valuation allowance</t>
  </si>
  <si>
    <t>Deferred tax liabilities:</t>
  </si>
  <si>
    <t>Unrealized exchange gain</t>
  </si>
  <si>
    <t>Unamortized discount on convertible senior notes</t>
  </si>
  <si>
    <t>Deferred tax liabilities</t>
  </si>
  <si>
    <t>Net deferred tax assets/(liabilities)</t>
  </si>
  <si>
    <t>Income Taxes - Summary of Activity Related to Gross Unrecognized Tax Benefits (Detail) - USD ($) $ in Thousands</t>
  </si>
  <si>
    <t>Reconciliation of Unrecognized Tax Benefits, Excluding Amounts Pertaining to Examined Tax Returns [Roll Forward]</t>
  </si>
  <si>
    <t>Increases related to prior year tax positions</t>
  </si>
  <si>
    <t>Decreases related to prior year tax positions</t>
  </si>
  <si>
    <t>Increases related to current year tax positions</t>
  </si>
  <si>
    <t>Effect of exchange rate changes, increase</t>
  </si>
  <si>
    <t>Stock Based Compensation - Narrative (Detail) - shares</t>
  </si>
  <si>
    <t>Feb. 27, 2020</t>
  </si>
  <si>
    <t>Jun. 15, 2018</t>
  </si>
  <si>
    <t>Expiring period of equity options to employees</t>
  </si>
  <si>
    <t>2018 Stock Options Plan</t>
  </si>
  <si>
    <t>Increase in number of shares available for grant (in shares)</t>
  </si>
  <si>
    <t>Number of shares available for grant (in shares)</t>
  </si>
  <si>
    <t>Subsequent Event | 2018 Stock Options Plan</t>
  </si>
  <si>
    <t>Stock issued, stock-based compensation plans (in shares)</t>
  </si>
  <si>
    <t>Stock Based Compensation - Costs Related to Company's Stock-Based Compensation Plan (Detail) - USD ($) $ in Thousands</t>
  </si>
  <si>
    <t>Share-based Payment Arrangement, Expensed and Capitalized, Amount [Line Items]</t>
  </si>
  <si>
    <t>Stock-based compensation expenses</t>
  </si>
  <si>
    <t>Stock Based Compensation - Stock Options Narrative (Details) - Employee Stock Option - USD ($) $ in Thousands</t>
  </si>
  <si>
    <t>Dividend yield</t>
  </si>
  <si>
    <t>Unrecognized compensation cost for unvested stock options</t>
  </si>
  <si>
    <t>Intrinsic value of options exercised</t>
  </si>
  <si>
    <t>Stock Based Compensation - Stock Based Compensation Stock Option Activity (Detail) - Employee Stock Option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Vested and exercisable at December 31, 2019</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 average exercise price, vested and exercisable at December 31, 2019 (in dollars per share)</t>
  </si>
  <si>
    <t>Aggregate intrinsic value, outstanding</t>
  </si>
  <si>
    <t>Aggregate intrinsic value, exercised</t>
  </si>
  <si>
    <t>Weighted-average remaining contractual life, outstanding, ending balance</t>
  </si>
  <si>
    <t>1 year 10 months 9 days</t>
  </si>
  <si>
    <t>2 years 2 months 26 days</t>
  </si>
  <si>
    <t>Stock Based Compensation - Company's Stock Options Outstanding and Stock Options Vested and Exercisable (Detail)</t>
  </si>
  <si>
    <t>Dec. 31, 2019$ / sharesshares</t>
  </si>
  <si>
    <t>Share-based Payment Arrangement, Option, Exercise Price Range [Line Items]</t>
  </si>
  <si>
    <t>Options Outstanding (in shares) | shares</t>
  </si>
  <si>
    <t>Options Outstanding, Weighted-Average Exercise Price (in dollars per share)</t>
  </si>
  <si>
    <t>$15.00 to $21.00</t>
  </si>
  <si>
    <t>Range of Exercise Prices, lower range limit (in dollars per share)</t>
  </si>
  <si>
    <t>Range of Exercise Prices, upper range limit (in dollars per share)</t>
  </si>
  <si>
    <t>$21.01 to $28.00</t>
  </si>
  <si>
    <t>Stock Based Compensation - Restricted Stock Activity Under Company's Stock Plans (Detail) - $ / shares</t>
  </si>
  <si>
    <t>Restricted Stock</t>
  </si>
  <si>
    <t>Share-based Compensation Arrangement by Share-based Payment Award, Non-Option Equity Instruments, Outstanding [Roll Forward]</t>
  </si>
  <si>
    <t>Number, outstanding, beginning balance (in shares)</t>
  </si>
  <si>
    <t>Number, granted (in shares)</t>
  </si>
  <si>
    <t>Number, vested (in shares)</t>
  </si>
  <si>
    <t>Number, forfeited (in shares)</t>
  </si>
  <si>
    <t>Number, outstanding, ending balance (in shares)</t>
  </si>
  <si>
    <t>Share-based Compensation Arrangement by Share-based Payment Award, Equity Instruments Other than Options, Nonvested, Weighted Average Grant Date Fair Value [Abstract]</t>
  </si>
  <si>
    <t>Weighted-average fair value, outstanding,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ending balance (in dollars per share)</t>
  </si>
  <si>
    <t>Restricted Stock Units</t>
  </si>
  <si>
    <t>Restricted stock units vested for which underlying common stock to be issued (in shares)</t>
  </si>
  <si>
    <t>Restricted stock units vested (in shares)</t>
  </si>
  <si>
    <t>Stock Based Compensation - Restricted Stock and RSU Narrative (Details) - Restricted Stock and Restricted Stock Units - USD ($) $ / shares in Units, $ in Thousands</t>
  </si>
  <si>
    <t>Unrecognized compensation cost</t>
  </si>
  <si>
    <t>Cost not yet recognized, period for recognition</t>
  </si>
  <si>
    <t>2 years 6 months 21 days</t>
  </si>
  <si>
    <t>Weighted-average fair value of restricted stock and RSUs granted (in dollars per share)</t>
  </si>
  <si>
    <t>Number of restricted stock units, vested</t>
  </si>
  <si>
    <t>Stock Based Compensation - Performance Based Stock Awards Narrative (Details) - USD ($) $ in Thousands</t>
  </si>
  <si>
    <t>Revenue Based PRSUs | Amendment And Restatement Of The 2006 Omnibus Award Plan (2015 Plan)</t>
  </si>
  <si>
    <t>Revenue Based PRSUs | Amendment And Restatement Of The 2006 Omnibus Award Plan (2015 Plan) | Year One</t>
  </si>
  <si>
    <t>Percentage of award vesting rights</t>
  </si>
  <si>
    <t>33.33%</t>
  </si>
  <si>
    <t>Revenue Based PRSUs | Amendment And Restatement Of The 2006 Omnibus Award Plan (2015 Plan) | Year Two</t>
  </si>
  <si>
    <t>Market Condition Based PRSUs | Amendment And Restatement Of The 2006 Omnibus Award Plan (2015 Plan)</t>
  </si>
  <si>
    <t>Market Condition Based PRSUs | Amendment And Restatement Of The 2006 Omnibus Award Plan (2015 Plan) | Maximum</t>
  </si>
  <si>
    <t>Performance Based Stock Awards</t>
  </si>
  <si>
    <t>1 year 8 months 15 days</t>
  </si>
  <si>
    <t>Stock Based Compensation Share-based Compensation - Summary of Weighted Average Valuation Assumptions for Market Condition Performance Restricted Stock Units (Details) - Market Condition Based PRSUs</t>
  </si>
  <si>
    <t>Expected life (years)</t>
  </si>
  <si>
    <t>2 years 10 months 9 days</t>
  </si>
  <si>
    <t>Risk free interest rate</t>
  </si>
  <si>
    <t>2.46%</t>
  </si>
  <si>
    <t>2.38%</t>
  </si>
  <si>
    <t>1.40%</t>
  </si>
  <si>
    <t>Volatility</t>
  </si>
  <si>
    <t>20.52%</t>
  </si>
  <si>
    <t>21.79%</t>
  </si>
  <si>
    <t>23.78%</t>
  </si>
  <si>
    <t>Stock Based Compensation - Performance Restricted Stock Activity (Details)</t>
  </si>
  <si>
    <t>Revenue Based PRSUs</t>
  </si>
  <si>
    <t>Number, outstanding, beginning balance (in shares) | shares</t>
  </si>
  <si>
    <t>Number, granted (in shares) | shares</t>
  </si>
  <si>
    <t>Adjustment upon final determination of level of performance goal achievement (in shares) | shares</t>
  </si>
  <si>
    <t>Number, vested (in shares) | shares</t>
  </si>
  <si>
    <t>Number, forfeited (in shares) | shares</t>
  </si>
  <si>
    <t>Number, outstanding, ending balance (in shares) | shares</t>
  </si>
  <si>
    <t>Weighted-average fair value, outstanding, beginning balance (in dollars per share) | $ / shares</t>
  </si>
  <si>
    <t>Weighted-average fair value, granted (in dollars per share) | $ / shares</t>
  </si>
  <si>
    <t>Weighted-average fair value, adjustment upon final determination of level of performance goal achievement (in dollars per share) | $ / shares</t>
  </si>
  <si>
    <t>Weighted-average fair value, vested (in dollars per share) | $ / shares</t>
  </si>
  <si>
    <t>Weighted-average fair value, forfeited (in dollars per share) | $ / shares</t>
  </si>
  <si>
    <t>Weighted-average fair value, outstanding, ending balance (in dollars per share) | $ / shares</t>
  </si>
  <si>
    <t>Market Condition Based PRSUs</t>
  </si>
  <si>
    <t>Number, additionally issued due to achievement of higher-than-target performance (in shares) | shares</t>
  </si>
  <si>
    <t>Impairment and Restructuring Charges (Details) - USD ($) $ in Thousands</t>
  </si>
  <si>
    <t>Restructuring Reserve [Roll Forward]</t>
  </si>
  <si>
    <t>Balance as of January 1, 2019</t>
  </si>
  <si>
    <t>Costs incurred during the year</t>
  </si>
  <si>
    <t>Payments during the year</t>
  </si>
  <si>
    <t>Balance as of December 31, 2019</t>
  </si>
  <si>
    <t>Asset impairment charges</t>
  </si>
  <si>
    <t>Contract Termination Costs</t>
  </si>
  <si>
    <t>Employee-Related Costs</t>
  </si>
  <si>
    <t>Other Associated Costs</t>
  </si>
  <si>
    <t>Related Party Disclosures (Details) - USD ($)</t>
  </si>
  <si>
    <t>Oct. 01, 2018</t>
  </si>
  <si>
    <t>Debt Instrument [Line Items]</t>
  </si>
  <si>
    <t>Debt outstanding</t>
  </si>
  <si>
    <t>Revenues from related party</t>
  </si>
  <si>
    <t>Accounts receivable from related party</t>
  </si>
  <si>
    <t>Consulting Services | Affiliated Entity</t>
  </si>
  <si>
    <t>Convertible Notes Payable | 3.50% Convertible Senior Notes due October 1, 2024</t>
  </si>
  <si>
    <t>Interest accrued</t>
  </si>
  <si>
    <t>Commitments and Contingencies (Detail) - USD ($) $ in Thousands</t>
  </si>
  <si>
    <t>Purchase commitments, net of advances</t>
  </si>
  <si>
    <t>Percentage of export-oriented units established</t>
  </si>
  <si>
    <t>Litigation, settlement amount</t>
  </si>
  <si>
    <t>Settlement payments made during the period</t>
  </si>
  <si>
    <t>Aggregate disputed amount amount related to transfer pricing and permanent establishment</t>
  </si>
  <si>
    <t>Total bank guarantees and deposits in respect of contingencies</t>
  </si>
  <si>
    <t>Amounts paid as deposits in respect of contingencies</t>
  </si>
  <si>
    <t>Bank guarantee issued</t>
  </si>
  <si>
    <t>Impact of adoption of accounting guidance on prior year’s presentation and disclosures - Effect of the Adoption of the ASU No. 2017-07 and 2016-18 (Details) - USD ($) $ in Thousands</t>
  </si>
  <si>
    <t>Error Corrections and Prior Period Adjustments Restatement [Line Items]</t>
  </si>
  <si>
    <t>Previously reported</t>
  </si>
  <si>
    <t>ASU No. 2017-07</t>
  </si>
  <si>
    <t>ASU No. 2017-07 | Previously reported</t>
  </si>
  <si>
    <t>ASU No. 2017-07 | Effect of change increase/(decrease)</t>
  </si>
  <si>
    <t>ASU No. 2016-18</t>
  </si>
  <si>
    <t>ASU No. 2016-18 | Previously reported</t>
  </si>
  <si>
    <t>ASU No. 2016-18 | Effect of change increase/(decrease)</t>
  </si>
  <si>
    <t>Insurance | ASU No. 2017-07</t>
  </si>
  <si>
    <t>Insurance | ASU No. 2017-07 | Previously reported</t>
  </si>
  <si>
    <t>Insurance | ASU No. 2017-07 | Effect of change increase/(decrease)</t>
  </si>
  <si>
    <t>Healthcare | ASU No. 2017-07</t>
  </si>
  <si>
    <t>Healthcare | ASU No. 2017-07 | Previously reported</t>
  </si>
  <si>
    <t>Healthcare | ASU No. 2017-07 | Effect of change increase/(decrease)</t>
  </si>
  <si>
    <t>TT&amp;L | ASU No. 2017-07</t>
  </si>
  <si>
    <t>TT&amp;L | ASU No. 2017-07 | Previously reported</t>
  </si>
  <si>
    <t>TT&amp;L | ASU No. 2017-07 | Effect of change increase/(decrease)</t>
  </si>
  <si>
    <t>F&amp;A | ASU No. 2017-07</t>
  </si>
  <si>
    <t>F&amp;A | ASU No. 2017-07 | Previously reported</t>
  </si>
  <si>
    <t>F&amp;A | ASU No. 2017-07 | Effect of change increase/(decrease)</t>
  </si>
  <si>
    <t>All Other | ASU No. 2017-07</t>
  </si>
  <si>
    <t>All Other | ASU No. 2017-07 | Previously reported</t>
  </si>
  <si>
    <t>All Other | ASU No. 2017-07 | Effect of change increase/(decrease)</t>
  </si>
  <si>
    <t>Analytics | ASU No. 2017-07</t>
  </si>
  <si>
    <t>Analytics | ASU No. 2017-07 | Previously reported</t>
  </si>
  <si>
    <t>Analytics | ASU No. 2017-07 | Effect of change increase/(decrease)</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AOCI Attributable to Parent [Member]</t>
  </si>
  <si>
    <t>Treasury Stock [Member]</t>
  </si>
  <si>
    <t>Common Stock, Shares, Outstanding</t>
  </si>
  <si>
    <t>us-gaap_CommonStockSharesOutstanding</t>
  </si>
  <si>
    <t>Common Stock [Member]</t>
  </si>
  <si>
    <t>Additional Paid-in Capital [Member]</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0.0000_);(#,##0.0000)" numFmtId="168"/>
    <numFmt formatCode="_(&quot;€ &quot;#,##0_);_(&quot;€ &quot;(#,##0)" numFmtId="169"/>
    <numFmt formatCode="_(&quot;£ &quot;#,##0_);_(&quot;£ &quot;(#,##0)" numFmtId="170"/>
    <numFmt formatCode="#,##0.0000000_);(#,##0.00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189025465</v>
      </c>
    </row>
    <row r="36" spans="1:4">
      <c r="A36" s="4" t="s">
        <v>63</v>
      </c>
      <c r="C36" s="6" t="n">
        <v>3436469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7</v>
      </c>
      <c r="D2" s="2" t="s">
        <v>127</v>
      </c>
    </row>
    <row r="3" spans="1:4">
      <c r="A3" s="3" t="s">
        <v>296</v>
      </c>
    </row>
    <row r="4" spans="1:4">
      <c r="A4" s="4" t="s">
        <v>899</v>
      </c>
      <c r="B4" s="5" t="n">
        <v>1953</v>
      </c>
      <c r="C4" s="5" t="n">
        <v>1735</v>
      </c>
      <c r="D4" s="5" t="n">
        <v>1933</v>
      </c>
    </row>
    <row r="5" spans="1:4">
      <c r="A5" s="4" t="s">
        <v>900</v>
      </c>
      <c r="B5" s="6" t="n">
        <v>875</v>
      </c>
      <c r="C5" s="6" t="n">
        <v>714</v>
      </c>
      <c r="D5" s="6" t="n">
        <v>645</v>
      </c>
    </row>
    <row r="6" spans="1:4">
      <c r="A6" s="4" t="s">
        <v>910</v>
      </c>
      <c r="B6" s="6" t="n">
        <v>-568</v>
      </c>
      <c r="C6" s="6" t="n">
        <v>-514</v>
      </c>
      <c r="D6" s="6" t="n">
        <v>-401</v>
      </c>
    </row>
    <row r="7" spans="1:4">
      <c r="A7" s="4" t="s">
        <v>911</v>
      </c>
      <c r="B7" s="6" t="n">
        <v>-159</v>
      </c>
      <c r="C7" s="6" t="n">
        <v>-153</v>
      </c>
      <c r="D7" s="6" t="n">
        <v>256</v>
      </c>
    </row>
    <row r="8" spans="1:4">
      <c r="A8" s="4" t="s">
        <v>912</v>
      </c>
      <c r="B8" s="5" t="n">
        <v>2101</v>
      </c>
      <c r="C8" s="5" t="n">
        <v>1782</v>
      </c>
      <c r="D8" s="5" t="n">
        <v>24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67</v>
      </c>
      <c r="D1" s="2" t="s">
        <v>127</v>
      </c>
    </row>
    <row r="2" spans="1:4">
      <c r="A2" s="3" t="s">
        <v>914</v>
      </c>
    </row>
    <row r="3" spans="1:4">
      <c r="A3" s="4" t="s">
        <v>915</v>
      </c>
      <c r="B3" s="5" t="n">
        <v>-1762</v>
      </c>
      <c r="C3" s="5" t="n">
        <v>940</v>
      </c>
      <c r="D3" s="5" t="n">
        <v>697</v>
      </c>
    </row>
    <row r="4" spans="1:4">
      <c r="A4" s="4" t="s">
        <v>916</v>
      </c>
      <c r="B4" s="6" t="n">
        <v>-18</v>
      </c>
      <c r="C4" s="6" t="n">
        <v>-22</v>
      </c>
      <c r="D4" s="6" t="n">
        <v>-8</v>
      </c>
    </row>
    <row r="5" spans="1:4">
      <c r="A5" s="4" t="s">
        <v>917</v>
      </c>
      <c r="B5" s="5" t="n">
        <v>-1780</v>
      </c>
      <c r="C5" s="5" t="n">
        <v>918</v>
      </c>
      <c r="D5" s="5" t="n">
        <v>6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127</v>
      </c>
    </row>
    <row r="3" spans="1:4">
      <c r="A3" s="3" t="s">
        <v>296</v>
      </c>
    </row>
    <row r="4" spans="1:4">
      <c r="A4" s="4" t="s">
        <v>919</v>
      </c>
      <c r="B4" s="5" t="n">
        <v>-558</v>
      </c>
    </row>
    <row r="5" spans="1:4">
      <c r="A5" s="4" t="s">
        <v>920</v>
      </c>
      <c r="B5" s="4" t="s">
        <v>921</v>
      </c>
    </row>
    <row r="6" spans="1:4">
      <c r="A6" s="4" t="s">
        <v>922</v>
      </c>
      <c r="B6" s="4" t="s">
        <v>849</v>
      </c>
    </row>
    <row r="7" spans="1:4">
      <c r="A7" s="4" t="s">
        <v>923</v>
      </c>
      <c r="B7" s="5" t="n">
        <v>3617</v>
      </c>
      <c r="C7" s="5" t="n">
        <v>3423</v>
      </c>
      <c r="D7" s="5" t="n">
        <v>2709</v>
      </c>
    </row>
    <row r="8" spans="1:4">
      <c r="A8" s="4" t="s">
        <v>924</v>
      </c>
      <c r="B8" s="5" t="n">
        <v>10395</v>
      </c>
      <c r="C8" s="5" t="n">
        <v>7614</v>
      </c>
      <c r="D8" s="5" t="n">
        <v>71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7</v>
      </c>
      <c r="D2" s="2" t="s">
        <v>127</v>
      </c>
    </row>
    <row r="3" spans="1:4">
      <c r="A3" s="3" t="s">
        <v>926</v>
      </c>
    </row>
    <row r="4" spans="1:4">
      <c r="A4" s="4" t="s">
        <v>696</v>
      </c>
      <c r="B4" s="4" t="s">
        <v>927</v>
      </c>
      <c r="C4" s="4" t="s">
        <v>921</v>
      </c>
      <c r="D4" s="4" t="s">
        <v>928</v>
      </c>
    </row>
    <row r="5" spans="1:4">
      <c r="A5" s="4" t="s">
        <v>929</v>
      </c>
      <c r="B5" s="4" t="s">
        <v>705</v>
      </c>
      <c r="C5" s="4" t="s">
        <v>930</v>
      </c>
      <c r="D5" s="4" t="s">
        <v>931</v>
      </c>
    </row>
    <row r="6" spans="1:4">
      <c r="A6" s="4" t="s">
        <v>932</v>
      </c>
      <c r="B6" s="4" t="s">
        <v>921</v>
      </c>
      <c r="C6" s="4" t="s">
        <v>933</v>
      </c>
      <c r="D6" s="4" t="s">
        <v>9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569</v>
      </c>
    </row>
    <row r="2" spans="1:2">
      <c r="A2" s="3" t="s">
        <v>936</v>
      </c>
    </row>
    <row r="3" spans="1:2">
      <c r="A3" s="4" t="s">
        <v>741</v>
      </c>
      <c r="B3" s="5" t="n">
        <v>2408</v>
      </c>
    </row>
    <row r="4" spans="1:2">
      <c r="A4" s="4" t="s">
        <v>742</v>
      </c>
      <c r="B4" s="6" t="n">
        <v>2234</v>
      </c>
    </row>
    <row r="5" spans="1:2">
      <c r="A5" s="4" t="s">
        <v>743</v>
      </c>
      <c r="B5" s="6" t="n">
        <v>1969</v>
      </c>
    </row>
    <row r="6" spans="1:2">
      <c r="A6" s="4" t="s">
        <v>744</v>
      </c>
      <c r="B6" s="6" t="n">
        <v>1812</v>
      </c>
    </row>
    <row r="7" spans="1:2">
      <c r="A7" s="4" t="s">
        <v>745</v>
      </c>
      <c r="B7" s="6" t="n">
        <v>1563</v>
      </c>
    </row>
    <row r="8" spans="1:2">
      <c r="A8" s="4" t="s">
        <v>937</v>
      </c>
      <c r="B8" s="5" t="n">
        <v>57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67</v>
      </c>
    </row>
    <row r="3" spans="1:3">
      <c r="A3" s="3" t="s">
        <v>939</v>
      </c>
    </row>
    <row r="4" spans="1:3">
      <c r="A4" s="4" t="s">
        <v>940</v>
      </c>
      <c r="B4" s="5" t="n">
        <v>7420</v>
      </c>
      <c r="C4" s="5" t="n">
        <v>6915</v>
      </c>
    </row>
    <row r="5" spans="1:3">
      <c r="A5" s="4" t="s">
        <v>898</v>
      </c>
      <c r="C5" s="6" t="n">
        <v>231</v>
      </c>
    </row>
    <row r="6" spans="1:3">
      <c r="A6" s="4" t="s">
        <v>941</v>
      </c>
      <c r="B6" s="6" t="n">
        <v>606</v>
      </c>
      <c r="C6" s="6" t="n">
        <v>779</v>
      </c>
    </row>
    <row r="7" spans="1:3">
      <c r="A7" s="4" t="s">
        <v>942</v>
      </c>
      <c r="B7" s="6" t="n">
        <v>1905</v>
      </c>
      <c r="C7" s="6" t="n">
        <v>1175</v>
      </c>
    </row>
    <row r="8" spans="1:3">
      <c r="A8" s="4" t="s">
        <v>901</v>
      </c>
      <c r="B8" s="6" t="n">
        <v>-957</v>
      </c>
      <c r="C8" s="6" t="n">
        <v>-1059</v>
      </c>
    </row>
    <row r="9" spans="1:3">
      <c r="A9" s="4" t="s">
        <v>903</v>
      </c>
      <c r="B9" s="6" t="n">
        <v>-190</v>
      </c>
      <c r="C9" s="6" t="n">
        <v>-621</v>
      </c>
    </row>
    <row r="10" spans="1:3">
      <c r="A10" s="4" t="s">
        <v>943</v>
      </c>
      <c r="B10" s="5" t="n">
        <v>8784</v>
      </c>
      <c r="C10" s="5" t="n">
        <v>74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67</v>
      </c>
    </row>
    <row r="3" spans="1:3">
      <c r="A3" s="3" t="s">
        <v>945</v>
      </c>
    </row>
    <row r="4" spans="1:3">
      <c r="A4" s="4" t="s">
        <v>78</v>
      </c>
      <c r="B4" s="5" t="n">
        <v>86396</v>
      </c>
    </row>
    <row r="5" spans="1:3">
      <c r="A5" s="4" t="s">
        <v>946</v>
      </c>
      <c r="B5" s="6" t="n">
        <v>24148</v>
      </c>
    </row>
    <row r="6" spans="1:3">
      <c r="A6" s="4" t="s">
        <v>947</v>
      </c>
      <c r="B6" s="6" t="n">
        <v>74709</v>
      </c>
      <c r="C6" s="5" t="n">
        <v>0</v>
      </c>
    </row>
    <row r="7" spans="1:3">
      <c r="A7" s="4" t="s">
        <v>948</v>
      </c>
      <c r="B7" s="6" t="n">
        <v>98857</v>
      </c>
    </row>
    <row r="8" spans="1:3">
      <c r="A8" s="3" t="s">
        <v>949</v>
      </c>
    </row>
    <row r="9" spans="1:3">
      <c r="A9" s="4" t="s">
        <v>950</v>
      </c>
      <c r="B9" s="6" t="n">
        <v>1757</v>
      </c>
    </row>
    <row r="10" spans="1:3">
      <c r="A10" s="4" t="s">
        <v>951</v>
      </c>
      <c r="B10" s="6" t="n">
        <v>-1120</v>
      </c>
    </row>
    <row r="11" spans="1:3">
      <c r="A11" s="4" t="s">
        <v>77</v>
      </c>
      <c r="B11" s="6" t="n">
        <v>637</v>
      </c>
    </row>
    <row r="12" spans="1:3">
      <c r="A12" s="4" t="s">
        <v>952</v>
      </c>
      <c r="B12" s="6" t="n">
        <v>253</v>
      </c>
    </row>
    <row r="13" spans="1:3">
      <c r="A13" s="4" t="s">
        <v>953</v>
      </c>
      <c r="B13" s="6" t="n">
        <v>430</v>
      </c>
    </row>
    <row r="14" spans="1:3">
      <c r="A14" s="4" t="s">
        <v>954</v>
      </c>
      <c r="B14" s="6" t="n">
        <v>683</v>
      </c>
    </row>
    <row r="15" spans="1:3">
      <c r="A15" s="4" t="s">
        <v>955</v>
      </c>
      <c r="B15" s="5" t="n">
        <v>144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7</v>
      </c>
      <c r="D2" s="2" t="s">
        <v>127</v>
      </c>
    </row>
    <row r="3" spans="1:4">
      <c r="A3" s="3" t="s">
        <v>957</v>
      </c>
    </row>
    <row r="4" spans="1:4">
      <c r="A4" s="4" t="s">
        <v>958</v>
      </c>
      <c r="B4" s="5" t="n">
        <v>255</v>
      </c>
    </row>
    <row r="5" spans="1:4">
      <c r="A5" s="4" t="s">
        <v>959</v>
      </c>
      <c r="B5" s="6" t="n">
        <v>93</v>
      </c>
    </row>
    <row r="6" spans="1:4">
      <c r="A6" s="4" t="s">
        <v>960</v>
      </c>
      <c r="B6" s="6" t="n">
        <v>27335</v>
      </c>
    </row>
    <row r="7" spans="1:4">
      <c r="A7" s="4" t="s">
        <v>961</v>
      </c>
      <c r="B7" s="6" t="n">
        <v>-146</v>
      </c>
    </row>
    <row r="8" spans="1:4">
      <c r="A8" s="4" t="s">
        <v>962</v>
      </c>
      <c r="B8" s="5" t="n">
        <v>27537</v>
      </c>
    </row>
    <row r="9" spans="1:4">
      <c r="A9" s="4" t="s">
        <v>963</v>
      </c>
      <c r="C9" s="5" t="n">
        <v>25573</v>
      </c>
      <c r="D9" s="5" t="n">
        <v>240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964</v>
      </c>
      <c r="B1" s="2" t="s">
        <v>1</v>
      </c>
    </row>
    <row r="2" spans="1:2">
      <c r="B2" s="2" t="s">
        <v>569</v>
      </c>
    </row>
    <row r="3" spans="1:2">
      <c r="A3" s="3" t="s">
        <v>965</v>
      </c>
    </row>
    <row r="4" spans="1:2">
      <c r="A4" s="4" t="s">
        <v>966</v>
      </c>
      <c r="B4" s="5" t="n">
        <v>24813</v>
      </c>
    </row>
    <row r="5" spans="1:2">
      <c r="A5" s="4" t="s">
        <v>967</v>
      </c>
      <c r="B5" s="6" t="n">
        <v>93</v>
      </c>
    </row>
    <row r="6" spans="1:2">
      <c r="A6" s="4" t="s">
        <v>968</v>
      </c>
      <c r="B6" s="6" t="n">
        <v>336</v>
      </c>
    </row>
    <row r="7" spans="1:2">
      <c r="A7" s="4" t="s">
        <v>969</v>
      </c>
      <c r="B7" s="6" t="n">
        <v>36473</v>
      </c>
    </row>
    <row r="8" spans="1:2">
      <c r="A8" s="4" t="s">
        <v>970</v>
      </c>
      <c r="B8" s="5" t="n">
        <v>506</v>
      </c>
    </row>
    <row r="9" spans="1:2">
      <c r="A9" s="3" t="s">
        <v>971</v>
      </c>
    </row>
    <row r="10" spans="1:2">
      <c r="A10" s="4" t="s">
        <v>972</v>
      </c>
      <c r="B10" s="4" t="s">
        <v>973</v>
      </c>
    </row>
    <row r="11" spans="1:2">
      <c r="A11" s="4" t="s">
        <v>960</v>
      </c>
      <c r="B11" s="4" t="s">
        <v>839</v>
      </c>
    </row>
    <row r="12" spans="1:2">
      <c r="A12" s="3" t="s">
        <v>974</v>
      </c>
    </row>
    <row r="13" spans="1:2">
      <c r="A13" s="4" t="s">
        <v>972</v>
      </c>
      <c r="B13" s="4" t="s">
        <v>975</v>
      </c>
    </row>
    <row r="14" spans="1:2">
      <c r="A14" s="4" t="s">
        <v>960</v>
      </c>
      <c r="B14" s="4" t="s">
        <v>97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977</v>
      </c>
      <c r="B1" s="2" t="s">
        <v>569</v>
      </c>
    </row>
    <row r="2" spans="1:2">
      <c r="A2" s="3" t="s">
        <v>299</v>
      </c>
    </row>
    <row r="3" spans="1:2">
      <c r="A3" s="4" t="s">
        <v>978</v>
      </c>
      <c r="B3" s="5" t="n">
        <v>11900</v>
      </c>
    </row>
    <row r="4" spans="1:2">
      <c r="A4" s="4" t="s">
        <v>979</v>
      </c>
      <c r="B4" s="4" t="s">
        <v>528</v>
      </c>
    </row>
    <row r="5" spans="1:2">
      <c r="A5" s="3" t="s">
        <v>980</v>
      </c>
    </row>
    <row r="6" spans="1:2">
      <c r="A6" s="4" t="s">
        <v>741</v>
      </c>
      <c r="B6" s="5" t="n">
        <v>26932</v>
      </c>
    </row>
    <row r="7" spans="1:2">
      <c r="A7" s="4" t="s">
        <v>742</v>
      </c>
      <c r="B7" s="6" t="n">
        <v>23783</v>
      </c>
    </row>
    <row r="8" spans="1:2">
      <c r="A8" s="4" t="s">
        <v>743</v>
      </c>
      <c r="B8" s="6" t="n">
        <v>21526</v>
      </c>
    </row>
    <row r="9" spans="1:2">
      <c r="A9" s="4" t="s">
        <v>744</v>
      </c>
      <c r="B9" s="6" t="n">
        <v>19381</v>
      </c>
    </row>
    <row r="10" spans="1:2">
      <c r="A10" s="4" t="s">
        <v>745</v>
      </c>
      <c r="B10" s="6" t="n">
        <v>14865</v>
      </c>
    </row>
    <row r="11" spans="1:2">
      <c r="A11" s="4" t="s">
        <v>746</v>
      </c>
      <c r="B11" s="6" t="n">
        <v>23983</v>
      </c>
    </row>
    <row r="12" spans="1:2">
      <c r="A12" s="4" t="s">
        <v>981</v>
      </c>
      <c r="B12" s="6" t="n">
        <v>130470</v>
      </c>
    </row>
    <row r="13" spans="1:2">
      <c r="A13" s="4" t="s">
        <v>982</v>
      </c>
      <c r="B13" s="6" t="n">
        <v>31613</v>
      </c>
    </row>
    <row r="14" spans="1:2">
      <c r="A14" s="4" t="s">
        <v>556</v>
      </c>
      <c r="B14" s="6" t="n">
        <v>98857</v>
      </c>
    </row>
    <row r="15" spans="1:2">
      <c r="A15" s="3" t="s">
        <v>983</v>
      </c>
    </row>
    <row r="16" spans="1:2">
      <c r="A16" s="4" t="s">
        <v>741</v>
      </c>
      <c r="B16" s="6" t="n">
        <v>325</v>
      </c>
    </row>
    <row r="17" spans="1:2">
      <c r="A17" s="4" t="s">
        <v>742</v>
      </c>
      <c r="B17" s="6" t="n">
        <v>251</v>
      </c>
    </row>
    <row r="18" spans="1:2">
      <c r="A18" s="4" t="s">
        <v>743</v>
      </c>
      <c r="B18" s="6" t="n">
        <v>157</v>
      </c>
    </row>
    <row r="19" spans="1:2">
      <c r="A19" s="4" t="s">
        <v>744</v>
      </c>
      <c r="B19" s="6" t="n">
        <v>86</v>
      </c>
    </row>
    <row r="20" spans="1:2">
      <c r="A20" s="4" t="s">
        <v>745</v>
      </c>
      <c r="B20" s="6" t="n">
        <v>22</v>
      </c>
    </row>
    <row r="21" spans="1:2">
      <c r="A21" s="4" t="s">
        <v>746</v>
      </c>
      <c r="B21" s="6" t="n">
        <v>0</v>
      </c>
    </row>
    <row r="22" spans="1:2">
      <c r="A22" s="4" t="s">
        <v>981</v>
      </c>
      <c r="B22" s="6" t="n">
        <v>841</v>
      </c>
    </row>
    <row r="23" spans="1:2">
      <c r="A23" s="4" t="s">
        <v>982</v>
      </c>
      <c r="B23" s="6" t="n">
        <v>158</v>
      </c>
    </row>
    <row r="24" spans="1:2">
      <c r="A24" s="4" t="s">
        <v>556</v>
      </c>
      <c r="B24" s="5" t="n">
        <v>6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7</v>
      </c>
    </row>
    <row r="2" spans="1:3">
      <c r="A2" s="3" t="s">
        <v>980</v>
      </c>
    </row>
    <row r="3" spans="1:3">
      <c r="A3" s="4" t="s">
        <v>23</v>
      </c>
      <c r="C3" s="5" t="n">
        <v>23431</v>
      </c>
    </row>
    <row r="4" spans="1:3">
      <c r="A4" s="4" t="s">
        <v>741</v>
      </c>
      <c r="C4" s="6" t="n">
        <v>20039</v>
      </c>
    </row>
    <row r="5" spans="1:3">
      <c r="A5" s="4" t="s">
        <v>742</v>
      </c>
      <c r="C5" s="6" t="n">
        <v>16924</v>
      </c>
    </row>
    <row r="6" spans="1:3">
      <c r="A6" s="4" t="s">
        <v>743</v>
      </c>
      <c r="C6" s="6" t="n">
        <v>14804</v>
      </c>
    </row>
    <row r="7" spans="1:3">
      <c r="A7" s="4" t="s">
        <v>744</v>
      </c>
      <c r="C7" s="6" t="n">
        <v>12859</v>
      </c>
    </row>
    <row r="8" spans="1:3">
      <c r="A8" s="4" t="s">
        <v>745</v>
      </c>
      <c r="C8" s="6" t="n">
        <v>11114</v>
      </c>
    </row>
    <row r="9" spans="1:3">
      <c r="A9" s="4" t="s">
        <v>746</v>
      </c>
      <c r="C9" s="6" t="n">
        <v>15000</v>
      </c>
    </row>
    <row r="10" spans="1:3">
      <c r="A10" s="4" t="s">
        <v>985</v>
      </c>
      <c r="C10" s="6" t="n">
        <v>114171</v>
      </c>
    </row>
    <row r="11" spans="1:3">
      <c r="A11" s="3" t="s">
        <v>986</v>
      </c>
    </row>
    <row r="12" spans="1:3">
      <c r="A12" s="4" t="s">
        <v>23</v>
      </c>
      <c r="C12" s="6" t="n">
        <v>283</v>
      </c>
    </row>
    <row r="13" spans="1:3">
      <c r="A13" s="4" t="s">
        <v>741</v>
      </c>
      <c r="C13" s="6" t="n">
        <v>163</v>
      </c>
    </row>
    <row r="14" spans="1:3">
      <c r="A14" s="4" t="s">
        <v>742</v>
      </c>
      <c r="C14" s="6" t="n">
        <v>120</v>
      </c>
    </row>
    <row r="15" spans="1:3">
      <c r="A15" s="4" t="s">
        <v>743</v>
      </c>
      <c r="C15" s="6" t="n">
        <v>58</v>
      </c>
    </row>
    <row r="16" spans="1:3">
      <c r="A16" s="4" t="s">
        <v>744</v>
      </c>
      <c r="C16" s="6" t="n">
        <v>49</v>
      </c>
    </row>
    <row r="17" spans="1:3">
      <c r="A17" s="4" t="s">
        <v>745</v>
      </c>
      <c r="C17" s="6" t="n">
        <v>0</v>
      </c>
    </row>
    <row r="18" spans="1:3">
      <c r="A18" s="4" t="s">
        <v>746</v>
      </c>
      <c r="C18" s="6" t="n">
        <v>0</v>
      </c>
    </row>
    <row r="19" spans="1:3">
      <c r="A19" s="4" t="s">
        <v>985</v>
      </c>
      <c r="C19" s="6" t="n">
        <v>673</v>
      </c>
    </row>
    <row r="20" spans="1:3">
      <c r="A20" s="4" t="s">
        <v>987</v>
      </c>
      <c r="C20" s="6" t="n">
        <v>135</v>
      </c>
    </row>
    <row r="21" spans="1:3">
      <c r="A21" s="4" t="s">
        <v>988</v>
      </c>
      <c r="C21" s="6" t="n">
        <v>538</v>
      </c>
    </row>
    <row r="22" spans="1:3">
      <c r="A22" s="4" t="s">
        <v>989</v>
      </c>
      <c r="B22" s="5" t="n">
        <v>253</v>
      </c>
      <c r="C22" s="6" t="n">
        <v>223</v>
      </c>
    </row>
    <row r="23" spans="1:3">
      <c r="A23" s="4" t="s">
        <v>990</v>
      </c>
      <c r="C23" s="5" t="n">
        <v>3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7</v>
      </c>
      <c r="D2" s="2" t="s">
        <v>127</v>
      </c>
    </row>
    <row r="3" spans="1:4">
      <c r="A3" s="3" t="s">
        <v>302</v>
      </c>
    </row>
    <row r="4" spans="1:4">
      <c r="A4" s="4" t="s">
        <v>992</v>
      </c>
      <c r="B4" s="5" t="n">
        <v>-16685</v>
      </c>
      <c r="C4" s="5" t="n">
        <v>-24442</v>
      </c>
      <c r="D4" s="5" t="n">
        <v>4626</v>
      </c>
    </row>
    <row r="5" spans="1:4">
      <c r="A5" s="4" t="s">
        <v>993</v>
      </c>
      <c r="B5" s="6" t="n">
        <v>99785</v>
      </c>
      <c r="C5" s="6" t="n">
        <v>84812</v>
      </c>
      <c r="D5" s="6" t="n">
        <v>80408</v>
      </c>
    </row>
    <row r="6" spans="1:4">
      <c r="A6" s="4" t="s">
        <v>143</v>
      </c>
      <c r="B6" s="5" t="n">
        <v>83100</v>
      </c>
      <c r="C6" s="5" t="n">
        <v>60370</v>
      </c>
      <c r="D6" s="5" t="n">
        <v>850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4</v>
      </c>
      <c r="B1" s="2" t="s">
        <v>1</v>
      </c>
    </row>
    <row r="2" spans="1:4">
      <c r="B2" s="2" t="s">
        <v>2</v>
      </c>
      <c r="C2" s="2" t="s">
        <v>67</v>
      </c>
      <c r="D2" s="2" t="s">
        <v>127</v>
      </c>
    </row>
    <row r="3" spans="1:4">
      <c r="A3" s="3" t="s">
        <v>995</v>
      </c>
    </row>
    <row r="4" spans="1:4">
      <c r="A4" s="4" t="s">
        <v>992</v>
      </c>
      <c r="B4" s="5" t="n">
        <v>10823</v>
      </c>
      <c r="C4" s="5" t="n">
        <v>-13249</v>
      </c>
      <c r="D4" s="5" t="n">
        <v>17407</v>
      </c>
    </row>
    <row r="5" spans="1:4">
      <c r="A5" s="4" t="s">
        <v>993</v>
      </c>
      <c r="B5" s="6" t="n">
        <v>16694</v>
      </c>
      <c r="C5" s="6" t="n">
        <v>17271</v>
      </c>
      <c r="D5" s="6" t="n">
        <v>18008</v>
      </c>
    </row>
    <row r="6" spans="1:4">
      <c r="A6" s="4" t="s">
        <v>173</v>
      </c>
      <c r="B6" s="6" t="n">
        <v>27517</v>
      </c>
      <c r="C6" s="6" t="n">
        <v>4022</v>
      </c>
      <c r="D6" s="6" t="n">
        <v>35415</v>
      </c>
    </row>
    <row r="7" spans="1:4">
      <c r="A7" s="3" t="s">
        <v>996</v>
      </c>
    </row>
    <row r="8" spans="1:4">
      <c r="A8" s="4" t="s">
        <v>992</v>
      </c>
      <c r="B8" s="6" t="n">
        <v>-13912</v>
      </c>
      <c r="C8" s="6" t="n">
        <v>-1999</v>
      </c>
      <c r="D8" s="6" t="n">
        <v>2618</v>
      </c>
    </row>
    <row r="9" spans="1:4">
      <c r="A9" s="4" t="s">
        <v>993</v>
      </c>
      <c r="B9" s="6" t="n">
        <v>1567</v>
      </c>
      <c r="C9" s="6" t="n">
        <v>1374</v>
      </c>
      <c r="D9" s="6" t="n">
        <v>-1887</v>
      </c>
    </row>
    <row r="10" spans="1:4">
      <c r="A10" s="4" t="s">
        <v>173</v>
      </c>
      <c r="B10" s="6" t="n">
        <v>-12345</v>
      </c>
      <c r="C10" s="6" t="n">
        <v>-625</v>
      </c>
      <c r="D10" s="6" t="n">
        <v>731</v>
      </c>
    </row>
    <row r="11" spans="1:4">
      <c r="A11" s="4" t="s">
        <v>144</v>
      </c>
      <c r="B11" s="5" t="n">
        <v>15172</v>
      </c>
      <c r="C11" s="5" t="n">
        <v>3397</v>
      </c>
      <c r="D11" s="5" t="n">
        <v>361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7</v>
      </c>
      <c r="D2" s="2" t="s">
        <v>127</v>
      </c>
    </row>
    <row r="3" spans="1:4">
      <c r="A3" s="3" t="s">
        <v>998</v>
      </c>
    </row>
    <row r="4" spans="1:4">
      <c r="A4" s="4" t="s">
        <v>159</v>
      </c>
      <c r="B4" s="5" t="n">
        <v>-391</v>
      </c>
      <c r="C4" s="5" t="n">
        <v>4803</v>
      </c>
      <c r="D4" s="5" t="n">
        <v>-3711</v>
      </c>
    </row>
    <row r="5" spans="1:4">
      <c r="A5" s="4" t="s">
        <v>161</v>
      </c>
      <c r="B5" s="6" t="n">
        <v>328</v>
      </c>
      <c r="C5" s="6" t="n">
        <v>-21</v>
      </c>
      <c r="D5" s="6" t="n">
        <v>-268</v>
      </c>
    </row>
    <row r="6" spans="1:4">
      <c r="A6" s="4" t="s">
        <v>999</v>
      </c>
      <c r="B6" s="5" t="n">
        <v>-63</v>
      </c>
      <c r="C6" s="5" t="n">
        <v>4782</v>
      </c>
      <c r="D6" s="5" t="n">
        <v>-397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7</v>
      </c>
      <c r="D2" s="2" t="s">
        <v>127</v>
      </c>
    </row>
    <row r="3" spans="1:4">
      <c r="A3" s="3" t="s">
        <v>302</v>
      </c>
    </row>
    <row r="4" spans="1:4">
      <c r="A4" s="4" t="s">
        <v>1001</v>
      </c>
      <c r="B4" s="5" t="n">
        <v>17451</v>
      </c>
      <c r="C4" s="5" t="n">
        <v>12678</v>
      </c>
      <c r="D4" s="5" t="n">
        <v>29762</v>
      </c>
    </row>
    <row r="5" spans="1:4">
      <c r="A5" s="4" t="s">
        <v>1002</v>
      </c>
      <c r="B5" s="6" t="n">
        <v>0</v>
      </c>
      <c r="D5" s="6" t="n">
        <v>-21</v>
      </c>
    </row>
    <row r="6" spans="1:4">
      <c r="A6" s="4" t="s">
        <v>1003</v>
      </c>
      <c r="B6" s="6" t="n">
        <v>-5920</v>
      </c>
      <c r="C6" s="6" t="n">
        <v>-5448</v>
      </c>
      <c r="D6" s="6" t="n">
        <v>-4396</v>
      </c>
    </row>
    <row r="7" spans="1:4">
      <c r="A7" s="4" t="s">
        <v>1004</v>
      </c>
      <c r="B7" s="6" t="n">
        <v>1660</v>
      </c>
      <c r="C7" s="6" t="n">
        <v>5014</v>
      </c>
      <c r="D7" s="6" t="n">
        <v>-2616</v>
      </c>
    </row>
    <row r="8" spans="1:4">
      <c r="A8" s="4" t="s">
        <v>1005</v>
      </c>
      <c r="B8" s="6" t="n">
        <v>3026</v>
      </c>
      <c r="C8" s="6" t="n">
        <v>-3915</v>
      </c>
      <c r="D8" s="6" t="n">
        <v>-1887</v>
      </c>
    </row>
    <row r="9" spans="1:4">
      <c r="A9" s="4" t="s">
        <v>1006</v>
      </c>
      <c r="B9" s="6" t="n">
        <v>174</v>
      </c>
      <c r="C9" s="6" t="n">
        <v>-88</v>
      </c>
      <c r="D9" s="6" t="n">
        <v>-3905</v>
      </c>
    </row>
    <row r="10" spans="1:4">
      <c r="A10" s="4" t="s">
        <v>1007</v>
      </c>
      <c r="B10" s="6" t="n">
        <v>2137</v>
      </c>
      <c r="C10" s="6" t="n">
        <v>2201</v>
      </c>
      <c r="D10" s="6" t="n">
        <v>339</v>
      </c>
    </row>
    <row r="11" spans="1:4">
      <c r="A11" s="4" t="s">
        <v>1008</v>
      </c>
      <c r="B11" s="6" t="n">
        <v>1329</v>
      </c>
      <c r="C11" s="6" t="n">
        <v>3066</v>
      </c>
      <c r="D11" s="6" t="n">
        <v>825</v>
      </c>
    </row>
    <row r="12" spans="1:4">
      <c r="A12" s="4" t="s">
        <v>1009</v>
      </c>
      <c r="B12" s="6" t="n">
        <v>0</v>
      </c>
      <c r="C12" s="6" t="n">
        <v>176</v>
      </c>
      <c r="D12" s="6" t="n">
        <v>29185</v>
      </c>
    </row>
    <row r="13" spans="1:4">
      <c r="A13" s="4" t="s">
        <v>1010</v>
      </c>
      <c r="B13" s="6" t="n">
        <v>-2306</v>
      </c>
      <c r="C13" s="6" t="n">
        <v>-7227</v>
      </c>
      <c r="D13" s="6" t="n">
        <v>-9797</v>
      </c>
    </row>
    <row r="14" spans="1:4">
      <c r="A14" s="4" t="s">
        <v>1011</v>
      </c>
      <c r="B14" s="6" t="n">
        <v>-1650</v>
      </c>
      <c r="C14" s="6" t="n">
        <v>-1500</v>
      </c>
      <c r="D14" s="6" t="n">
        <v>-844</v>
      </c>
    </row>
    <row r="15" spans="1:4">
      <c r="A15" s="4" t="s">
        <v>1012</v>
      </c>
      <c r="B15" s="6" t="n">
        <v>-143</v>
      </c>
      <c r="C15" s="6" t="n">
        <v>-1466</v>
      </c>
      <c r="D15" s="6" t="n">
        <v>0</v>
      </c>
    </row>
    <row r="16" spans="1:4">
      <c r="A16" s="4" t="s">
        <v>1013</v>
      </c>
      <c r="B16" s="6" t="n">
        <v>-586</v>
      </c>
      <c r="C16" s="6" t="n">
        <v>-94</v>
      </c>
      <c r="D16" s="6" t="n">
        <v>-499</v>
      </c>
    </row>
    <row r="17" spans="1:4">
      <c r="A17" s="4" t="s">
        <v>144</v>
      </c>
      <c r="B17" s="5" t="n">
        <v>15172</v>
      </c>
      <c r="C17" s="5" t="n">
        <v>3397</v>
      </c>
      <c r="D17" s="5" t="n">
        <v>361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014</v>
      </c>
      <c r="B1" s="2" t="s">
        <v>1</v>
      </c>
    </row>
    <row r="2" spans="1:5">
      <c r="B2" s="2" t="s">
        <v>2</v>
      </c>
      <c r="C2" s="2" t="s">
        <v>67</v>
      </c>
      <c r="D2" s="2" t="s">
        <v>127</v>
      </c>
      <c r="E2" s="2" t="s">
        <v>637</v>
      </c>
    </row>
    <row r="3" spans="1:5">
      <c r="A3" s="3" t="s">
        <v>1015</v>
      </c>
    </row>
    <row r="4" spans="1:5">
      <c r="A4" s="4" t="s">
        <v>144</v>
      </c>
      <c r="B4" s="5" t="n">
        <v>15172000</v>
      </c>
      <c r="C4" s="5" t="n">
        <v>3397000</v>
      </c>
      <c r="D4" s="5" t="n">
        <v>36146000</v>
      </c>
    </row>
    <row r="5" spans="1:5">
      <c r="A5" s="4" t="s">
        <v>1016</v>
      </c>
      <c r="B5" s="4" t="s">
        <v>1017</v>
      </c>
      <c r="C5" s="4" t="s">
        <v>1018</v>
      </c>
    </row>
    <row r="6" spans="1:5">
      <c r="A6" s="4" t="s">
        <v>1019</v>
      </c>
      <c r="C6" s="5" t="n">
        <v>6274000</v>
      </c>
    </row>
    <row r="7" spans="1:5">
      <c r="A7" s="4" t="s">
        <v>1010</v>
      </c>
      <c r="B7" s="5" t="n">
        <v>2306000</v>
      </c>
      <c r="C7" s="6" t="n">
        <v>7227000</v>
      </c>
      <c r="D7" s="6" t="n">
        <v>9797000</v>
      </c>
    </row>
    <row r="8" spans="1:5">
      <c r="A8" s="4" t="s">
        <v>137</v>
      </c>
      <c r="B8" s="6" t="n">
        <v>888000</v>
      </c>
      <c r="C8" s="6" t="n">
        <v>3072000</v>
      </c>
    </row>
    <row r="9" spans="1:5">
      <c r="A9" s="4" t="s">
        <v>1020</v>
      </c>
      <c r="B9" s="5" t="n">
        <v>1047000</v>
      </c>
      <c r="C9" s="5" t="n">
        <v>804000</v>
      </c>
      <c r="D9" s="5" t="n">
        <v>824000</v>
      </c>
      <c r="E9" s="5" t="n">
        <v>3087000</v>
      </c>
    </row>
    <row r="10" spans="1:5">
      <c r="A10" s="4" t="s">
        <v>1021</v>
      </c>
      <c r="B10" s="4" t="s">
        <v>1022</v>
      </c>
    </row>
    <row r="11" spans="1:5">
      <c r="A11" s="4" t="s">
        <v>1023</v>
      </c>
      <c r="B11" s="8" t="n">
        <v>0.17</v>
      </c>
      <c r="C11" s="8" t="n">
        <v>0.16</v>
      </c>
      <c r="D11" s="8" t="n">
        <v>0.13</v>
      </c>
    </row>
    <row r="12" spans="1:5">
      <c r="A12" s="4" t="s">
        <v>1024</v>
      </c>
      <c r="B12" s="5" t="n">
        <v>202000</v>
      </c>
      <c r="C12" s="5" t="n">
        <v>20000</v>
      </c>
    </row>
    <row r="13" spans="1:5">
      <c r="A13" s="4" t="s">
        <v>1025</v>
      </c>
      <c r="B13" s="6" t="n">
        <v>0</v>
      </c>
      <c r="C13" s="6" t="n">
        <v>79000</v>
      </c>
    </row>
    <row r="14" spans="1:5">
      <c r="A14" s="4" t="s">
        <v>1026</v>
      </c>
      <c r="B14" s="6" t="n">
        <v>1047000</v>
      </c>
    </row>
    <row r="15" spans="1:5">
      <c r="A15" s="4" t="s">
        <v>1027</v>
      </c>
      <c r="B15" s="5" t="n">
        <v>0</v>
      </c>
      <c r="C15" s="6" t="n">
        <v>0</v>
      </c>
      <c r="D15" s="5" t="n">
        <v>0</v>
      </c>
    </row>
    <row r="16" spans="1:5">
      <c r="A16" s="4" t="s">
        <v>1028</v>
      </c>
    </row>
    <row r="17" spans="1:5">
      <c r="A17" s="3" t="s">
        <v>1015</v>
      </c>
    </row>
    <row r="18" spans="1:5">
      <c r="A18" s="4" t="s">
        <v>1029</v>
      </c>
      <c r="B18" s="4" t="s">
        <v>549</v>
      </c>
    </row>
    <row r="19" spans="1:5">
      <c r="A19" s="4" t="s">
        <v>1030</v>
      </c>
    </row>
    <row r="20" spans="1:5">
      <c r="A20" s="3" t="s">
        <v>1015</v>
      </c>
    </row>
    <row r="21" spans="1:5">
      <c r="A21" s="4" t="s">
        <v>1029</v>
      </c>
      <c r="B21" s="4" t="s">
        <v>551</v>
      </c>
    </row>
    <row r="22" spans="1:5">
      <c r="A22" s="4" t="s">
        <v>1031</v>
      </c>
    </row>
    <row r="23" spans="1:5">
      <c r="A23" s="3" t="s">
        <v>1015</v>
      </c>
    </row>
    <row r="24" spans="1:5">
      <c r="A24" s="4" t="s">
        <v>1032</v>
      </c>
      <c r="B24" s="5" t="n">
        <v>0</v>
      </c>
      <c r="C24" s="5" t="n">
        <v>444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67</v>
      </c>
    </row>
    <row r="2" spans="1:3">
      <c r="A2" s="3" t="s">
        <v>1034</v>
      </c>
    </row>
    <row r="3" spans="1:3">
      <c r="A3" s="4" t="s">
        <v>136</v>
      </c>
      <c r="B3" s="5" t="n">
        <v>12319</v>
      </c>
      <c r="C3" s="5" t="n">
        <v>3731</v>
      </c>
    </row>
    <row r="4" spans="1:3">
      <c r="A4" s="4" t="s">
        <v>186</v>
      </c>
      <c r="B4" s="6" t="n">
        <v>9313</v>
      </c>
      <c r="C4" s="6" t="n">
        <v>8614</v>
      </c>
    </row>
    <row r="5" spans="1:3">
      <c r="A5" s="4" t="s">
        <v>1035</v>
      </c>
      <c r="B5" s="6" t="n">
        <v>9805</v>
      </c>
      <c r="C5" s="6" t="n">
        <v>3596</v>
      </c>
    </row>
    <row r="6" spans="1:3">
      <c r="A6" s="4" t="s">
        <v>1036</v>
      </c>
      <c r="B6" s="6" t="n">
        <v>2896</v>
      </c>
      <c r="C6" s="6" t="n">
        <v>1113</v>
      </c>
    </row>
    <row r="7" spans="1:3">
      <c r="A7" s="4" t="s">
        <v>1037</v>
      </c>
      <c r="B7" s="6" t="n">
        <v>1136</v>
      </c>
      <c r="C7" s="6" t="n">
        <v>6671</v>
      </c>
    </row>
    <row r="8" spans="1:3">
      <c r="A8" s="4" t="s">
        <v>558</v>
      </c>
      <c r="B8" s="6" t="n">
        <v>4503</v>
      </c>
      <c r="C8" s="6" t="n">
        <v>2255</v>
      </c>
    </row>
    <row r="9" spans="1:3">
      <c r="A9" s="4" t="s">
        <v>752</v>
      </c>
      <c r="B9" s="6" t="n">
        <v>745</v>
      </c>
      <c r="C9" s="6" t="n">
        <v>1380</v>
      </c>
    </row>
    <row r="10" spans="1:3">
      <c r="A10" s="4" t="s">
        <v>1038</v>
      </c>
      <c r="B10" s="6" t="n">
        <v>40717</v>
      </c>
      <c r="C10" s="6" t="n">
        <v>27360</v>
      </c>
    </row>
    <row r="11" spans="1:3">
      <c r="A11" s="4" t="s">
        <v>1039</v>
      </c>
      <c r="B11" s="6" t="n">
        <v>-202</v>
      </c>
      <c r="C11" s="6" t="n">
        <v>-99</v>
      </c>
    </row>
    <row r="12" spans="1:3">
      <c r="A12" s="4" t="s">
        <v>1038</v>
      </c>
      <c r="B12" s="6" t="n">
        <v>40515</v>
      </c>
      <c r="C12" s="6" t="n">
        <v>27261</v>
      </c>
    </row>
    <row r="13" spans="1:3">
      <c r="A13" s="3" t="s">
        <v>1040</v>
      </c>
    </row>
    <row r="14" spans="1:3">
      <c r="A14" s="4" t="s">
        <v>1041</v>
      </c>
      <c r="B14" s="6" t="n">
        <v>505</v>
      </c>
      <c r="C14" s="6" t="n">
        <v>115</v>
      </c>
    </row>
    <row r="15" spans="1:3">
      <c r="A15" s="4" t="s">
        <v>715</v>
      </c>
      <c r="B15" s="6" t="n">
        <v>20696</v>
      </c>
      <c r="C15" s="6" t="n">
        <v>19289</v>
      </c>
    </row>
    <row r="16" spans="1:3">
      <c r="A16" s="4" t="s">
        <v>1042</v>
      </c>
      <c r="B16" s="6" t="n">
        <v>3395</v>
      </c>
      <c r="C16" s="6" t="n">
        <v>4105</v>
      </c>
    </row>
    <row r="17" spans="1:3">
      <c r="A17" s="4" t="s">
        <v>752</v>
      </c>
      <c r="B17" s="6" t="n">
        <v>5030</v>
      </c>
      <c r="C17" s="6" t="n">
        <v>5595</v>
      </c>
    </row>
    <row r="18" spans="1:3">
      <c r="A18" s="4" t="s">
        <v>1043</v>
      </c>
      <c r="B18" s="6" t="n">
        <v>29626</v>
      </c>
      <c r="C18" s="6" t="n">
        <v>29104</v>
      </c>
    </row>
    <row r="19" spans="1:3">
      <c r="A19" s="4" t="s">
        <v>1044</v>
      </c>
      <c r="B19" s="5" t="n">
        <v>10889</v>
      </c>
    </row>
    <row r="20" spans="1:3">
      <c r="A20" s="4" t="s">
        <v>1044</v>
      </c>
      <c r="C20" s="5" t="n">
        <v>-184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67</v>
      </c>
      <c r="D2" s="2" t="s">
        <v>127</v>
      </c>
    </row>
    <row r="3" spans="1:4">
      <c r="A3" s="3" t="s">
        <v>1046</v>
      </c>
    </row>
    <row r="4" spans="1:4">
      <c r="A4" s="4" t="s">
        <v>620</v>
      </c>
      <c r="B4" s="5" t="n">
        <v>804</v>
      </c>
      <c r="C4" s="5" t="n">
        <v>824</v>
      </c>
      <c r="D4" s="5" t="n">
        <v>3087</v>
      </c>
    </row>
    <row r="5" spans="1:4">
      <c r="A5" s="4" t="s">
        <v>1047</v>
      </c>
      <c r="B5" s="6" t="n">
        <v>69</v>
      </c>
      <c r="C5" s="6" t="n">
        <v>0</v>
      </c>
      <c r="D5" s="6" t="n">
        <v>0</v>
      </c>
    </row>
    <row r="6" spans="1:4">
      <c r="A6" s="4" t="s">
        <v>1048</v>
      </c>
      <c r="B6" s="6" t="n">
        <v>-156</v>
      </c>
      <c r="C6" s="6" t="n">
        <v>-320</v>
      </c>
      <c r="D6" s="6" t="n">
        <v>-2520</v>
      </c>
    </row>
    <row r="7" spans="1:4">
      <c r="A7" s="4" t="s">
        <v>1049</v>
      </c>
      <c r="B7" s="6" t="n">
        <v>330</v>
      </c>
      <c r="C7" s="6" t="n">
        <v>300</v>
      </c>
      <c r="D7" s="6" t="n">
        <v>169</v>
      </c>
    </row>
    <row r="8" spans="1:4">
      <c r="A8" s="4" t="s">
        <v>1050</v>
      </c>
      <c r="B8" s="6" t="n">
        <v>0</v>
      </c>
      <c r="C8" s="6" t="n">
        <v>0</v>
      </c>
      <c r="D8" s="6" t="n">
        <v>88</v>
      </c>
    </row>
    <row r="9" spans="1:4">
      <c r="A9" s="4" t="s">
        <v>623</v>
      </c>
      <c r="B9" s="5" t="n">
        <v>1047</v>
      </c>
      <c r="C9" s="5" t="n">
        <v>804</v>
      </c>
      <c r="D9" s="5" t="n">
        <v>82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51</v>
      </c>
      <c r="B1" s="2" t="s">
        <v>540</v>
      </c>
      <c r="C1" s="2" t="s">
        <v>1052</v>
      </c>
      <c r="D1" s="2" t="s">
        <v>2</v>
      </c>
      <c r="E1" s="2" t="s">
        <v>1053</v>
      </c>
    </row>
    <row r="2" spans="1:5">
      <c r="A2" s="3" t="s">
        <v>541</v>
      </c>
    </row>
    <row r="3" spans="1:5">
      <c r="A3" s="4" t="s">
        <v>1054</v>
      </c>
      <c r="B3" s="4" t="s">
        <v>533</v>
      </c>
    </row>
    <row r="4" spans="1:5">
      <c r="A4" s="4" t="s">
        <v>542</v>
      </c>
      <c r="B4" s="4" t="s">
        <v>543</v>
      </c>
    </row>
    <row r="5" spans="1:5">
      <c r="A5" s="4" t="s">
        <v>1055</v>
      </c>
    </row>
    <row r="6" spans="1:5">
      <c r="A6" s="3" t="s">
        <v>541</v>
      </c>
    </row>
    <row r="7" spans="1:5">
      <c r="A7" s="4" t="s">
        <v>1056</v>
      </c>
      <c r="E7" s="6" t="n">
        <v>3175000</v>
      </c>
    </row>
    <row r="8" spans="1:5">
      <c r="A8" s="4" t="s">
        <v>1057</v>
      </c>
      <c r="D8" s="6" t="n">
        <v>2785763</v>
      </c>
    </row>
    <row r="9" spans="1:5">
      <c r="A9" s="4" t="s">
        <v>1058</v>
      </c>
    </row>
    <row r="10" spans="1:5">
      <c r="A10" s="3" t="s">
        <v>541</v>
      </c>
    </row>
    <row r="11" spans="1:5">
      <c r="A11" s="4" t="s">
        <v>1059</v>
      </c>
      <c r="C11" s="6" t="n">
        <v>9937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568</v>
      </c>
      <c r="J1" s="2" t="s">
        <v>1</v>
      </c>
    </row>
    <row r="2" spans="1:12">
      <c r="B2" s="2" t="s">
        <v>2</v>
      </c>
      <c r="C2" s="2" t="s">
        <v>593</v>
      </c>
      <c r="D2" s="2" t="s">
        <v>4</v>
      </c>
      <c r="E2" s="2" t="s">
        <v>594</v>
      </c>
      <c r="F2" s="2" t="s">
        <v>67</v>
      </c>
      <c r="G2" s="2" t="s">
        <v>595</v>
      </c>
      <c r="H2" s="2" t="s">
        <v>596</v>
      </c>
      <c r="I2" s="2" t="s">
        <v>597</v>
      </c>
      <c r="J2" s="2" t="s">
        <v>2</v>
      </c>
      <c r="K2" s="2" t="s">
        <v>67</v>
      </c>
      <c r="L2" s="2" t="s">
        <v>127</v>
      </c>
    </row>
    <row r="3" spans="1:12">
      <c r="A3" s="3" t="s">
        <v>1061</v>
      </c>
    </row>
    <row r="4" spans="1:12">
      <c r="A4" s="4" t="s">
        <v>1062</v>
      </c>
      <c r="B4" s="5" t="n">
        <v>4532</v>
      </c>
      <c r="C4" s="5" t="n">
        <v>7427</v>
      </c>
      <c r="D4" s="5" t="n">
        <v>7155</v>
      </c>
      <c r="E4" s="5" t="n">
        <v>6956</v>
      </c>
      <c r="F4" s="5" t="n">
        <v>6590</v>
      </c>
      <c r="G4" s="5" t="n">
        <v>5344</v>
      </c>
      <c r="H4" s="5" t="n">
        <v>6893</v>
      </c>
      <c r="I4" s="5" t="n">
        <v>5074</v>
      </c>
      <c r="J4" s="5" t="n">
        <v>26070</v>
      </c>
      <c r="K4" s="5" t="n">
        <v>23901</v>
      </c>
      <c r="L4" s="5" t="n">
        <v>23041</v>
      </c>
    </row>
    <row r="5" spans="1:12">
      <c r="A5" s="4" t="s">
        <v>130</v>
      </c>
    </row>
    <row r="6" spans="1:12">
      <c r="A6" s="3" t="s">
        <v>1061</v>
      </c>
    </row>
    <row r="7" spans="1:12">
      <c r="A7" s="4" t="s">
        <v>1062</v>
      </c>
      <c r="J7" s="6" t="n">
        <v>5895</v>
      </c>
      <c r="K7" s="6" t="n">
        <v>4924</v>
      </c>
      <c r="L7" s="6" t="n">
        <v>4600</v>
      </c>
    </row>
    <row r="8" spans="1:12">
      <c r="A8" s="4" t="s">
        <v>134</v>
      </c>
    </row>
    <row r="9" spans="1:12">
      <c r="A9" s="3" t="s">
        <v>1061</v>
      </c>
    </row>
    <row r="10" spans="1:12">
      <c r="A10" s="4" t="s">
        <v>1062</v>
      </c>
      <c r="J10" s="6" t="n">
        <v>10012</v>
      </c>
      <c r="K10" s="6" t="n">
        <v>10371</v>
      </c>
      <c r="L10" s="6" t="n">
        <v>10363</v>
      </c>
    </row>
    <row r="11" spans="1:12">
      <c r="A11" s="4" t="s">
        <v>135</v>
      </c>
    </row>
    <row r="12" spans="1:12">
      <c r="A12" s="3" t="s">
        <v>1061</v>
      </c>
    </row>
    <row r="13" spans="1:12">
      <c r="A13" s="4" t="s">
        <v>1062</v>
      </c>
      <c r="J13" s="5" t="n">
        <v>10163</v>
      </c>
      <c r="K13" s="5" t="n">
        <v>8606</v>
      </c>
      <c r="L13" s="5" t="n">
        <v>807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252</v>
      </c>
    </row>
    <row r="4" spans="1:2">
      <c r="A4" s="4" t="s">
        <v>129</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7</v>
      </c>
      <c r="D2" s="2" t="s">
        <v>127</v>
      </c>
    </row>
    <row r="3" spans="1:4">
      <c r="A3" s="3" t="s">
        <v>541</v>
      </c>
    </row>
    <row r="4" spans="1:4">
      <c r="A4" s="4" t="s">
        <v>1064</v>
      </c>
      <c r="B4" s="4" t="s">
        <v>861</v>
      </c>
    </row>
    <row r="5" spans="1:4">
      <c r="A5" s="4" t="s">
        <v>1065</v>
      </c>
      <c r="B5" s="5" t="n">
        <v>0</v>
      </c>
    </row>
    <row r="6" spans="1:4">
      <c r="A6" s="4" t="s">
        <v>1066</v>
      </c>
      <c r="B6" s="5" t="n">
        <v>3187</v>
      </c>
      <c r="C6" s="5" t="n">
        <v>4446</v>
      </c>
      <c r="D6" s="5" t="n">
        <v>230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1067</v>
      </c>
      <c r="B1" s="2" t="s">
        <v>1</v>
      </c>
    </row>
    <row r="2" spans="1:4">
      <c r="B2" s="2" t="s">
        <v>2</v>
      </c>
      <c r="C2" s="2" t="s">
        <v>67</v>
      </c>
      <c r="D2" s="2" t="s">
        <v>127</v>
      </c>
    </row>
    <row r="3" spans="1:4">
      <c r="A3" s="3" t="s">
        <v>1068</v>
      </c>
    </row>
    <row r="4" spans="1:4">
      <c r="A4" s="4" t="s">
        <v>1069</v>
      </c>
      <c r="B4" s="6" t="n">
        <v>162475</v>
      </c>
    </row>
    <row r="5" spans="1:4">
      <c r="A5" s="4" t="s">
        <v>1070</v>
      </c>
      <c r="B5" s="6" t="n">
        <v>0</v>
      </c>
    </row>
    <row r="6" spans="1:4">
      <c r="A6" s="4" t="s">
        <v>1071</v>
      </c>
      <c r="B6" s="6" t="n">
        <v>-64314</v>
      </c>
    </row>
    <row r="7" spans="1:4">
      <c r="A7" s="4" t="s">
        <v>1072</v>
      </c>
      <c r="B7" s="6" t="n">
        <v>0</v>
      </c>
    </row>
    <row r="8" spans="1:4">
      <c r="A8" s="4" t="s">
        <v>1073</v>
      </c>
      <c r="B8" s="6" t="n">
        <v>98161</v>
      </c>
      <c r="C8" s="6" t="n">
        <v>162475</v>
      </c>
    </row>
    <row r="9" spans="1:4">
      <c r="A9" s="4" t="s">
        <v>1074</v>
      </c>
      <c r="B9" s="6" t="n">
        <v>98161</v>
      </c>
    </row>
    <row r="10" spans="1:4">
      <c r="A10" s="3" t="s">
        <v>1075</v>
      </c>
    </row>
    <row r="11" spans="1:4">
      <c r="A11" s="4" t="s">
        <v>1076</v>
      </c>
      <c r="B11" s="8" t="n">
        <v>20.21</v>
      </c>
    </row>
    <row r="12" spans="1:4">
      <c r="A12" s="4" t="s">
        <v>1077</v>
      </c>
      <c r="B12" s="6" t="n">
        <v>0</v>
      </c>
    </row>
    <row r="13" spans="1:4">
      <c r="A13" s="4" t="s">
        <v>1078</v>
      </c>
      <c r="B13" s="15" t="n">
        <v>15.33</v>
      </c>
    </row>
    <row r="14" spans="1:4">
      <c r="A14" s="4" t="s">
        <v>1079</v>
      </c>
      <c r="B14" s="6" t="n">
        <v>0</v>
      </c>
    </row>
    <row r="15" spans="1:4">
      <c r="A15" s="4" t="s">
        <v>1080</v>
      </c>
      <c r="B15" s="15" t="n">
        <v>23.39</v>
      </c>
      <c r="C15" s="8" t="n">
        <v>20.21</v>
      </c>
    </row>
    <row r="16" spans="1:4">
      <c r="A16" s="4" t="s">
        <v>1081</v>
      </c>
      <c r="B16" s="8" t="n">
        <v>23.39</v>
      </c>
    </row>
    <row r="17" spans="1:4">
      <c r="A17" s="4" t="s">
        <v>1082</v>
      </c>
      <c r="B17" s="5" t="n">
        <v>4522</v>
      </c>
      <c r="C17" s="5" t="n">
        <v>5267</v>
      </c>
    </row>
    <row r="18" spans="1:4">
      <c r="A18" s="4" t="s">
        <v>1083</v>
      </c>
      <c r="B18" s="6" t="n">
        <v>3187</v>
      </c>
      <c r="C18" s="5" t="n">
        <v>4446</v>
      </c>
      <c r="D18" s="5" t="n">
        <v>23027</v>
      </c>
    </row>
    <row r="19" spans="1:4">
      <c r="A19" s="4" t="s">
        <v>1074</v>
      </c>
      <c r="B19" s="5" t="n">
        <v>4522</v>
      </c>
    </row>
    <row r="20" spans="1:4">
      <c r="A20" s="4" t="s">
        <v>1084</v>
      </c>
      <c r="B20" s="4" t="s">
        <v>1085</v>
      </c>
      <c r="C20" s="4" t="s">
        <v>1086</v>
      </c>
    </row>
    <row r="21" spans="1:4">
      <c r="A21" s="4" t="s">
        <v>1074</v>
      </c>
      <c r="B21" s="4" t="s">
        <v>108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87</v>
      </c>
      <c r="B1" s="2" t="s">
        <v>1</v>
      </c>
    </row>
    <row r="2" spans="1:2">
      <c r="B2" s="2" t="s">
        <v>1088</v>
      </c>
    </row>
    <row r="3" spans="1:2">
      <c r="A3" s="3" t="s">
        <v>1089</v>
      </c>
    </row>
    <row r="4" spans="1:2">
      <c r="A4" s="4" t="s">
        <v>1090</v>
      </c>
      <c r="B4" s="6" t="n">
        <v>98161</v>
      </c>
    </row>
    <row r="5" spans="1:2">
      <c r="A5" s="4" t="s">
        <v>1091</v>
      </c>
      <c r="B5" s="8" t="n">
        <v>23.39</v>
      </c>
    </row>
    <row r="6" spans="1:2">
      <c r="A6" s="4" t="s">
        <v>1092</v>
      </c>
    </row>
    <row r="7" spans="1:2">
      <c r="A7" s="3" t="s">
        <v>1089</v>
      </c>
    </row>
    <row r="8" spans="1:2">
      <c r="A8" s="4" t="s">
        <v>1093</v>
      </c>
      <c r="B8" s="6" t="n">
        <v>15</v>
      </c>
    </row>
    <row r="9" spans="1:2">
      <c r="A9" s="4" t="s">
        <v>1094</v>
      </c>
      <c r="B9" s="5" t="n">
        <v>21</v>
      </c>
    </row>
    <row r="10" spans="1:2">
      <c r="A10" s="4" t="s">
        <v>1090</v>
      </c>
      <c r="B10" s="6" t="n">
        <v>14893</v>
      </c>
    </row>
    <row r="11" spans="1:2">
      <c r="A11" s="4" t="s">
        <v>1091</v>
      </c>
      <c r="B11" s="8" t="n">
        <v>18.89</v>
      </c>
    </row>
    <row r="12" spans="1:2">
      <c r="A12" s="4" t="s">
        <v>1095</v>
      </c>
    </row>
    <row r="13" spans="1:2">
      <c r="A13" s="3" t="s">
        <v>1089</v>
      </c>
    </row>
    <row r="14" spans="1:2">
      <c r="A14" s="4" t="s">
        <v>1093</v>
      </c>
      <c r="B14" s="15" t="n">
        <v>21.01</v>
      </c>
    </row>
    <row r="15" spans="1:2">
      <c r="A15" s="4" t="s">
        <v>1094</v>
      </c>
      <c r="B15" s="5" t="n">
        <v>28</v>
      </c>
    </row>
    <row r="16" spans="1:2">
      <c r="A16" s="4" t="s">
        <v>1090</v>
      </c>
      <c r="B16" s="6" t="n">
        <v>83268</v>
      </c>
    </row>
    <row r="17" spans="1:2">
      <c r="A17" s="4" t="s">
        <v>1091</v>
      </c>
      <c r="B17" s="8" t="n">
        <v>24.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67</v>
      </c>
    </row>
    <row r="3" spans="1:3">
      <c r="A3" s="4" t="s">
        <v>1097</v>
      </c>
    </row>
    <row r="4" spans="1:3">
      <c r="A4" s="3" t="s">
        <v>1098</v>
      </c>
    </row>
    <row r="5" spans="1:3">
      <c r="A5" s="4" t="s">
        <v>1099</v>
      </c>
      <c r="B5" s="6" t="n">
        <v>103623</v>
      </c>
    </row>
    <row r="6" spans="1:3">
      <c r="A6" s="4" t="s">
        <v>1100</v>
      </c>
      <c r="B6" s="6" t="n">
        <v>0</v>
      </c>
    </row>
    <row r="7" spans="1:3">
      <c r="A7" s="4" t="s">
        <v>1101</v>
      </c>
      <c r="B7" s="6" t="n">
        <v>-76239</v>
      </c>
    </row>
    <row r="8" spans="1:3">
      <c r="A8" s="4" t="s">
        <v>1102</v>
      </c>
      <c r="B8" s="6" t="n">
        <v>0</v>
      </c>
    </row>
    <row r="9" spans="1:3">
      <c r="A9" s="4" t="s">
        <v>1103</v>
      </c>
      <c r="B9" s="6" t="n">
        <v>27384</v>
      </c>
      <c r="C9" s="6" t="n">
        <v>103623</v>
      </c>
    </row>
    <row r="10" spans="1:3">
      <c r="A10" s="3" t="s">
        <v>1104</v>
      </c>
    </row>
    <row r="11" spans="1:3">
      <c r="A11" s="4" t="s">
        <v>1105</v>
      </c>
      <c r="B11" s="8" t="n">
        <v>42.68</v>
      </c>
    </row>
    <row r="12" spans="1:3">
      <c r="A12" s="4" t="s">
        <v>1106</v>
      </c>
      <c r="B12" s="6" t="n">
        <v>0</v>
      </c>
    </row>
    <row r="13" spans="1:3">
      <c r="A13" s="4" t="s">
        <v>1107</v>
      </c>
      <c r="B13" s="15" t="n">
        <v>40.51</v>
      </c>
    </row>
    <row r="14" spans="1:3">
      <c r="A14" s="4" t="s">
        <v>1108</v>
      </c>
      <c r="B14" s="6" t="n">
        <v>0</v>
      </c>
    </row>
    <row r="15" spans="1:3">
      <c r="A15" s="4" t="s">
        <v>1109</v>
      </c>
      <c r="B15" s="8" t="n">
        <v>48.72</v>
      </c>
      <c r="C15" s="8" t="n">
        <v>42.68</v>
      </c>
    </row>
    <row r="16" spans="1:3">
      <c r="A16" s="4" t="s">
        <v>1110</v>
      </c>
    </row>
    <row r="17" spans="1:3">
      <c r="A17" s="3" t="s">
        <v>1098</v>
      </c>
    </row>
    <row r="18" spans="1:3">
      <c r="A18" s="4" t="s">
        <v>1099</v>
      </c>
      <c r="B18" s="6" t="n">
        <v>953578</v>
      </c>
    </row>
    <row r="19" spans="1:3">
      <c r="A19" s="4" t="s">
        <v>1100</v>
      </c>
      <c r="B19" s="6" t="n">
        <v>512598</v>
      </c>
    </row>
    <row r="20" spans="1:3">
      <c r="A20" s="4" t="s">
        <v>1101</v>
      </c>
      <c r="B20" s="6" t="n">
        <v>-400497</v>
      </c>
    </row>
    <row r="21" spans="1:3">
      <c r="A21" s="4" t="s">
        <v>1102</v>
      </c>
      <c r="B21" s="6" t="n">
        <v>-151386</v>
      </c>
    </row>
    <row r="22" spans="1:3">
      <c r="A22" s="4" t="s">
        <v>1103</v>
      </c>
      <c r="B22" s="6" t="n">
        <v>914293</v>
      </c>
      <c r="C22" s="6" t="n">
        <v>953578</v>
      </c>
    </row>
    <row r="23" spans="1:3">
      <c r="A23" s="3" t="s">
        <v>1104</v>
      </c>
    </row>
    <row r="24" spans="1:3">
      <c r="A24" s="4" t="s">
        <v>1105</v>
      </c>
      <c r="B24" s="8" t="n">
        <v>51.81</v>
      </c>
    </row>
    <row r="25" spans="1:3">
      <c r="A25" s="4" t="s">
        <v>1106</v>
      </c>
      <c r="B25" s="15" t="n">
        <v>64.29000000000001</v>
      </c>
    </row>
    <row r="26" spans="1:3">
      <c r="A26" s="4" t="s">
        <v>1107</v>
      </c>
      <c r="B26" s="15" t="n">
        <v>47.43</v>
      </c>
    </row>
    <row r="27" spans="1:3">
      <c r="A27" s="4" t="s">
        <v>1108</v>
      </c>
      <c r="B27" s="15" t="n">
        <v>58.52</v>
      </c>
    </row>
    <row r="28" spans="1:3">
      <c r="A28" s="4" t="s">
        <v>1109</v>
      </c>
      <c r="B28" s="8" t="n">
        <v>59.62</v>
      </c>
      <c r="C28" s="8" t="n">
        <v>51.81</v>
      </c>
    </row>
    <row r="29" spans="1:3">
      <c r="A29" s="4" t="s">
        <v>1111</v>
      </c>
      <c r="B29" s="6" t="n">
        <v>10318</v>
      </c>
      <c r="C29" s="6" t="n">
        <v>9641</v>
      </c>
    </row>
    <row r="30" spans="1:3">
      <c r="A30" s="4" t="s">
        <v>1112</v>
      </c>
      <c r="B30" s="6" t="n">
        <v>166071</v>
      </c>
      <c r="C30" s="6" t="n">
        <v>15575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13</v>
      </c>
      <c r="B1" s="2" t="s">
        <v>1</v>
      </c>
    </row>
    <row r="2" spans="1:4">
      <c r="B2" s="2" t="s">
        <v>2</v>
      </c>
      <c r="C2" s="2" t="s">
        <v>67</v>
      </c>
      <c r="D2" s="2" t="s">
        <v>127</v>
      </c>
    </row>
    <row r="3" spans="1:4">
      <c r="A3" s="3" t="s">
        <v>541</v>
      </c>
    </row>
    <row r="4" spans="1:4">
      <c r="A4" s="4" t="s">
        <v>1114</v>
      </c>
      <c r="B4" s="5" t="n">
        <v>39886</v>
      </c>
    </row>
    <row r="5" spans="1:4">
      <c r="A5" s="4" t="s">
        <v>1115</v>
      </c>
      <c r="B5" s="4" t="s">
        <v>1116</v>
      </c>
    </row>
    <row r="6" spans="1:4">
      <c r="A6" s="4" t="s">
        <v>1117</v>
      </c>
      <c r="B6" s="8" t="n">
        <v>64.29000000000001</v>
      </c>
      <c r="C6" s="8" t="n">
        <v>60.64</v>
      </c>
      <c r="D6" s="8" t="n">
        <v>48.02</v>
      </c>
    </row>
    <row r="7" spans="1:4">
      <c r="A7" s="4" t="s">
        <v>1118</v>
      </c>
      <c r="B7" s="5" t="n">
        <v>22084</v>
      </c>
      <c r="C7" s="5" t="n">
        <v>19865</v>
      </c>
      <c r="D7" s="5" t="n">
        <v>194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119</v>
      </c>
      <c r="B1" s="2" t="s">
        <v>540</v>
      </c>
      <c r="C1" s="2" t="s">
        <v>2</v>
      </c>
      <c r="D1" s="2" t="s">
        <v>67</v>
      </c>
      <c r="E1" s="2" t="s">
        <v>127</v>
      </c>
    </row>
    <row r="2" spans="1:5">
      <c r="A2" s="3" t="s">
        <v>541</v>
      </c>
    </row>
    <row r="3" spans="1:5">
      <c r="A3" s="4" t="s">
        <v>542</v>
      </c>
      <c r="B3" s="4" t="s">
        <v>543</v>
      </c>
    </row>
    <row r="4" spans="1:5">
      <c r="A4" s="4" t="s">
        <v>547</v>
      </c>
    </row>
    <row r="5" spans="1:5">
      <c r="A5" s="3" t="s">
        <v>541</v>
      </c>
    </row>
    <row r="6" spans="1:5">
      <c r="A6" s="4" t="s">
        <v>548</v>
      </c>
      <c r="C6" s="4" t="s">
        <v>549</v>
      </c>
    </row>
    <row r="7" spans="1:5">
      <c r="A7" s="4" t="s">
        <v>544</v>
      </c>
    </row>
    <row r="8" spans="1:5">
      <c r="A8" s="3" t="s">
        <v>541</v>
      </c>
    </row>
    <row r="9" spans="1:5">
      <c r="A9" s="4" t="s">
        <v>545</v>
      </c>
      <c r="D9" s="4" t="s">
        <v>546</v>
      </c>
    </row>
    <row r="10" spans="1:5">
      <c r="A10" s="4" t="s">
        <v>1120</v>
      </c>
    </row>
    <row r="11" spans="1:5">
      <c r="A11" s="3" t="s">
        <v>541</v>
      </c>
    </row>
    <row r="12" spans="1:5">
      <c r="A12" s="4" t="s">
        <v>548</v>
      </c>
      <c r="C12" s="4" t="s">
        <v>551</v>
      </c>
    </row>
    <row r="13" spans="1:5">
      <c r="A13" s="4" t="s">
        <v>542</v>
      </c>
      <c r="C13" s="4" t="s">
        <v>510</v>
      </c>
    </row>
    <row r="14" spans="1:5">
      <c r="A14" s="4" t="s">
        <v>1121</v>
      </c>
    </row>
    <row r="15" spans="1:5">
      <c r="A15" s="3" t="s">
        <v>541</v>
      </c>
    </row>
    <row r="16" spans="1:5">
      <c r="A16" s="4" t="s">
        <v>1122</v>
      </c>
      <c r="E16" s="4" t="s">
        <v>1123</v>
      </c>
    </row>
    <row r="17" spans="1:5">
      <c r="A17" s="4" t="s">
        <v>1124</v>
      </c>
    </row>
    <row r="18" spans="1:5">
      <c r="A18" s="3" t="s">
        <v>541</v>
      </c>
    </row>
    <row r="19" spans="1:5">
      <c r="A19" s="4" t="s">
        <v>1122</v>
      </c>
      <c r="D19" s="4" t="s">
        <v>1123</v>
      </c>
    </row>
    <row r="20" spans="1:5">
      <c r="A20" s="4" t="s">
        <v>1125</v>
      </c>
    </row>
    <row r="21" spans="1:5">
      <c r="A21" s="3" t="s">
        <v>541</v>
      </c>
    </row>
    <row r="22" spans="1:5">
      <c r="A22" s="4" t="s">
        <v>548</v>
      </c>
      <c r="C22" s="4" t="s">
        <v>551</v>
      </c>
    </row>
    <row r="23" spans="1:5">
      <c r="A23" s="4" t="s">
        <v>542</v>
      </c>
      <c r="C23" s="4" t="s">
        <v>510</v>
      </c>
    </row>
    <row r="24" spans="1:5">
      <c r="A24" s="4" t="s">
        <v>1126</v>
      </c>
    </row>
    <row r="25" spans="1:5">
      <c r="A25" s="3" t="s">
        <v>541</v>
      </c>
    </row>
    <row r="26" spans="1:5">
      <c r="A26" s="4" t="s">
        <v>545</v>
      </c>
      <c r="C26" s="4" t="s">
        <v>546</v>
      </c>
    </row>
    <row r="27" spans="1:5">
      <c r="A27" s="4" t="s">
        <v>1127</v>
      </c>
    </row>
    <row r="28" spans="1:5">
      <c r="A28" s="3" t="s">
        <v>541</v>
      </c>
    </row>
    <row r="29" spans="1:5">
      <c r="A29" s="4" t="s">
        <v>1114</v>
      </c>
      <c r="C29" s="5" t="n">
        <v>7751</v>
      </c>
    </row>
    <row r="30" spans="1:5">
      <c r="A30" s="4" t="s">
        <v>1115</v>
      </c>
      <c r="C30" s="4" t="s">
        <v>112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29</v>
      </c>
      <c r="B1" s="2" t="s">
        <v>1</v>
      </c>
    </row>
    <row r="2" spans="1:4">
      <c r="B2" s="2" t="s">
        <v>2</v>
      </c>
      <c r="C2" s="2" t="s">
        <v>67</v>
      </c>
      <c r="D2" s="2" t="s">
        <v>127</v>
      </c>
    </row>
    <row r="3" spans="1:4">
      <c r="A3" s="3" t="s">
        <v>541</v>
      </c>
    </row>
    <row r="4" spans="1:4">
      <c r="A4" s="4" t="s">
        <v>1064</v>
      </c>
      <c r="B4" s="4" t="s">
        <v>861</v>
      </c>
      <c r="C4" s="4" t="s">
        <v>861</v>
      </c>
      <c r="D4" s="4" t="s">
        <v>861</v>
      </c>
    </row>
    <row r="5" spans="1:4">
      <c r="A5" s="4" t="s">
        <v>1130</v>
      </c>
      <c r="B5" s="4" t="s">
        <v>1131</v>
      </c>
      <c r="C5" s="4" t="s">
        <v>1131</v>
      </c>
      <c r="D5" s="4" t="s">
        <v>1131</v>
      </c>
    </row>
    <row r="6" spans="1:4">
      <c r="A6" s="4" t="s">
        <v>1132</v>
      </c>
      <c r="B6" s="4" t="s">
        <v>1133</v>
      </c>
      <c r="C6" s="4" t="s">
        <v>1134</v>
      </c>
      <c r="D6" s="4" t="s">
        <v>1135</v>
      </c>
    </row>
    <row r="7" spans="1:4">
      <c r="A7" s="4" t="s">
        <v>1136</v>
      </c>
      <c r="B7" s="4" t="s">
        <v>1137</v>
      </c>
      <c r="C7" s="4" t="s">
        <v>1138</v>
      </c>
      <c r="D7" s="4" t="s">
        <v>11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140</v>
      </c>
      <c r="B1" s="2" t="s">
        <v>1</v>
      </c>
    </row>
    <row r="2" spans="1:2">
      <c r="B2" s="2" t="s">
        <v>1088</v>
      </c>
    </row>
    <row r="3" spans="1:2">
      <c r="A3" s="4" t="s">
        <v>1141</v>
      </c>
    </row>
    <row r="4" spans="1:2">
      <c r="A4" s="3" t="s">
        <v>1098</v>
      </c>
    </row>
    <row r="5" spans="1:2">
      <c r="A5" s="4" t="s">
        <v>1142</v>
      </c>
      <c r="B5" s="6" t="n">
        <v>100353</v>
      </c>
    </row>
    <row r="6" spans="1:2">
      <c r="A6" s="4" t="s">
        <v>1143</v>
      </c>
      <c r="B6" s="6" t="n">
        <v>54062</v>
      </c>
    </row>
    <row r="7" spans="1:2">
      <c r="A7" s="4" t="s">
        <v>1144</v>
      </c>
      <c r="B7" s="6" t="n">
        <v>11285</v>
      </c>
    </row>
    <row r="8" spans="1:2">
      <c r="A8" s="4" t="s">
        <v>1145</v>
      </c>
      <c r="B8" s="6" t="n">
        <v>-54456</v>
      </c>
    </row>
    <row r="9" spans="1:2">
      <c r="A9" s="4" t="s">
        <v>1146</v>
      </c>
      <c r="B9" s="6" t="n">
        <v>-23559</v>
      </c>
    </row>
    <row r="10" spans="1:2">
      <c r="A10" s="4" t="s">
        <v>1147</v>
      </c>
      <c r="B10" s="6" t="n">
        <v>87685</v>
      </c>
    </row>
    <row r="11" spans="1:2">
      <c r="A11" s="3" t="s">
        <v>1104</v>
      </c>
    </row>
    <row r="12" spans="1:2">
      <c r="A12" s="4" t="s">
        <v>1148</v>
      </c>
      <c r="B12" s="8" t="n">
        <v>54.07</v>
      </c>
    </row>
    <row r="13" spans="1:2">
      <c r="A13" s="4" t="s">
        <v>1149</v>
      </c>
      <c r="B13" s="15" t="n">
        <v>64.33</v>
      </c>
    </row>
    <row r="14" spans="1:2">
      <c r="A14" s="4" t="s">
        <v>1150</v>
      </c>
      <c r="B14" s="15" t="n">
        <v>47.73</v>
      </c>
    </row>
    <row r="15" spans="1:2">
      <c r="A15" s="4" t="s">
        <v>1151</v>
      </c>
      <c r="B15" s="15" t="n">
        <v>47.73</v>
      </c>
    </row>
    <row r="16" spans="1:2">
      <c r="A16" s="4" t="s">
        <v>1152</v>
      </c>
      <c r="B16" s="15" t="n">
        <v>57.69</v>
      </c>
    </row>
    <row r="17" spans="1:2">
      <c r="A17" s="4" t="s">
        <v>1153</v>
      </c>
      <c r="B17" s="8" t="n">
        <v>62.54</v>
      </c>
    </row>
    <row r="18" spans="1:2">
      <c r="A18" s="4" t="s">
        <v>1154</v>
      </c>
    </row>
    <row r="19" spans="1:2">
      <c r="A19" s="3" t="s">
        <v>1098</v>
      </c>
    </row>
    <row r="20" spans="1:2">
      <c r="A20" s="4" t="s">
        <v>1142</v>
      </c>
      <c r="B20" s="6" t="n">
        <v>100336</v>
      </c>
    </row>
    <row r="21" spans="1:2">
      <c r="A21" s="4" t="s">
        <v>1143</v>
      </c>
      <c r="B21" s="6" t="n">
        <v>54053</v>
      </c>
    </row>
    <row r="22" spans="1:2">
      <c r="A22" s="4" t="s">
        <v>1155</v>
      </c>
      <c r="B22" s="6" t="n">
        <v>1759</v>
      </c>
    </row>
    <row r="23" spans="1:2">
      <c r="A23" s="4" t="s">
        <v>1145</v>
      </c>
      <c r="B23" s="6" t="n">
        <v>-44922</v>
      </c>
    </row>
    <row r="24" spans="1:2">
      <c r="A24" s="4" t="s">
        <v>1146</v>
      </c>
      <c r="B24" s="6" t="n">
        <v>-23556</v>
      </c>
    </row>
    <row r="25" spans="1:2">
      <c r="A25" s="4" t="s">
        <v>1147</v>
      </c>
      <c r="B25" s="6" t="n">
        <v>87670</v>
      </c>
    </row>
    <row r="26" spans="1:2">
      <c r="A26" s="3" t="s">
        <v>1104</v>
      </c>
    </row>
    <row r="27" spans="1:2">
      <c r="A27" s="4" t="s">
        <v>1148</v>
      </c>
      <c r="B27" s="8" t="n">
        <v>62.43</v>
      </c>
    </row>
    <row r="28" spans="1:2">
      <c r="A28" s="4" t="s">
        <v>1149</v>
      </c>
      <c r="B28" s="15" t="n">
        <v>92.13</v>
      </c>
    </row>
    <row r="29" spans="1:2">
      <c r="A29" s="4" t="s">
        <v>1150</v>
      </c>
      <c r="B29" s="15" t="n">
        <v>54.1</v>
      </c>
    </row>
    <row r="30" spans="1:2">
      <c r="A30" s="4" t="s">
        <v>1151</v>
      </c>
      <c r="B30" s="15" t="n">
        <v>54.1</v>
      </c>
    </row>
    <row r="31" spans="1:2">
      <c r="A31" s="4" t="s">
        <v>1152</v>
      </c>
      <c r="B31" s="15" t="n">
        <v>72.65000000000001</v>
      </c>
    </row>
    <row r="32" spans="1:2">
      <c r="A32" s="4" t="s">
        <v>1153</v>
      </c>
      <c r="B32" s="8" t="n">
        <v>82.0999999999999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6</v>
      </c>
      <c r="B1" s="2" t="s">
        <v>1</v>
      </c>
    </row>
    <row r="2" spans="1:4">
      <c r="B2" s="2" t="s">
        <v>2</v>
      </c>
      <c r="C2" s="2" t="s">
        <v>67</v>
      </c>
      <c r="D2" s="2" t="s">
        <v>127</v>
      </c>
    </row>
    <row r="3" spans="1:4">
      <c r="A3" s="3" t="s">
        <v>1157</v>
      </c>
    </row>
    <row r="4" spans="1:4">
      <c r="A4" s="4" t="s">
        <v>1158</v>
      </c>
      <c r="B4" s="5" t="n">
        <v>0</v>
      </c>
    </row>
    <row r="5" spans="1:4">
      <c r="A5" s="4" t="s">
        <v>1159</v>
      </c>
      <c r="B5" s="6" t="n">
        <v>5044</v>
      </c>
    </row>
    <row r="6" spans="1:4">
      <c r="A6" s="4" t="s">
        <v>1160</v>
      </c>
      <c r="B6" s="6" t="n">
        <v>-1970</v>
      </c>
    </row>
    <row r="7" spans="1:4">
      <c r="A7" s="4" t="s">
        <v>1161</v>
      </c>
      <c r="B7" s="6" t="n">
        <v>3074</v>
      </c>
      <c r="C7" s="5" t="n">
        <v>0</v>
      </c>
    </row>
    <row r="8" spans="1:4">
      <c r="A8" s="4" t="s">
        <v>1162</v>
      </c>
      <c r="B8" s="6" t="n">
        <v>3627</v>
      </c>
      <c r="C8" s="6" t="n">
        <v>20056</v>
      </c>
      <c r="D8" s="5" t="n">
        <v>0</v>
      </c>
    </row>
    <row r="9" spans="1:4">
      <c r="A9" s="4" t="s">
        <v>1163</v>
      </c>
    </row>
    <row r="10" spans="1:4">
      <c r="A10" s="3" t="s">
        <v>1157</v>
      </c>
    </row>
    <row r="11" spans="1:4">
      <c r="A11" s="4" t="s">
        <v>1158</v>
      </c>
      <c r="B11" s="6" t="n">
        <v>0</v>
      </c>
    </row>
    <row r="12" spans="1:4">
      <c r="A12" s="4" t="s">
        <v>1159</v>
      </c>
      <c r="B12" s="6" t="n">
        <v>2597</v>
      </c>
    </row>
    <row r="13" spans="1:4">
      <c r="A13" s="4" t="s">
        <v>1160</v>
      </c>
      <c r="B13" s="6" t="n">
        <v>-1000</v>
      </c>
    </row>
    <row r="14" spans="1:4">
      <c r="A14" s="4" t="s">
        <v>1161</v>
      </c>
      <c r="B14" s="6" t="n">
        <v>1597</v>
      </c>
      <c r="C14" s="6" t="n">
        <v>0</v>
      </c>
    </row>
    <row r="15" spans="1:4">
      <c r="A15" s="4" t="s">
        <v>1164</v>
      </c>
    </row>
    <row r="16" spans="1:4">
      <c r="A16" s="3" t="s">
        <v>1157</v>
      </c>
    </row>
    <row r="17" spans="1:4">
      <c r="A17" s="4" t="s">
        <v>1158</v>
      </c>
      <c r="B17" s="6" t="n">
        <v>0</v>
      </c>
    </row>
    <row r="18" spans="1:4">
      <c r="A18" s="4" t="s">
        <v>1159</v>
      </c>
      <c r="B18" s="6" t="n">
        <v>1375</v>
      </c>
    </row>
    <row r="19" spans="1:4">
      <c r="A19" s="4" t="s">
        <v>1160</v>
      </c>
      <c r="B19" s="6" t="n">
        <v>-269</v>
      </c>
    </row>
    <row r="20" spans="1:4">
      <c r="A20" s="4" t="s">
        <v>1161</v>
      </c>
      <c r="B20" s="6" t="n">
        <v>1106</v>
      </c>
      <c r="C20" s="6" t="n">
        <v>0</v>
      </c>
    </row>
    <row r="21" spans="1:4">
      <c r="A21" s="4" t="s">
        <v>1165</v>
      </c>
    </row>
    <row r="22" spans="1:4">
      <c r="A22" s="3" t="s">
        <v>1157</v>
      </c>
    </row>
    <row r="23" spans="1:4">
      <c r="A23" s="4" t="s">
        <v>1158</v>
      </c>
      <c r="B23" s="6" t="n">
        <v>0</v>
      </c>
    </row>
    <row r="24" spans="1:4">
      <c r="A24" s="4" t="s">
        <v>1159</v>
      </c>
      <c r="B24" s="6" t="n">
        <v>1072</v>
      </c>
    </row>
    <row r="25" spans="1:4">
      <c r="A25" s="4" t="s">
        <v>1160</v>
      </c>
      <c r="B25" s="6" t="n">
        <v>-701</v>
      </c>
    </row>
    <row r="26" spans="1:4">
      <c r="A26" s="4" t="s">
        <v>1161</v>
      </c>
      <c r="B26" s="5" t="n">
        <v>371</v>
      </c>
      <c r="C26"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66</v>
      </c>
      <c r="B1" s="2" t="s">
        <v>568</v>
      </c>
      <c r="J1" s="2" t="s">
        <v>1</v>
      </c>
    </row>
    <row r="2" spans="1:13">
      <c r="B2" s="2" t="s">
        <v>2</v>
      </c>
      <c r="C2" s="2" t="s">
        <v>593</v>
      </c>
      <c r="D2" s="2" t="s">
        <v>4</v>
      </c>
      <c r="E2" s="2" t="s">
        <v>594</v>
      </c>
      <c r="F2" s="2" t="s">
        <v>67</v>
      </c>
      <c r="G2" s="2" t="s">
        <v>595</v>
      </c>
      <c r="H2" s="2" t="s">
        <v>596</v>
      </c>
      <c r="I2" s="2" t="s">
        <v>597</v>
      </c>
      <c r="J2" s="2" t="s">
        <v>2</v>
      </c>
      <c r="K2" s="2" t="s">
        <v>67</v>
      </c>
      <c r="L2" s="2" t="s">
        <v>127</v>
      </c>
      <c r="M2" s="2" t="s">
        <v>1167</v>
      </c>
    </row>
    <row r="3" spans="1:13">
      <c r="A3" s="3" t="s">
        <v>1168</v>
      </c>
    </row>
    <row r="4" spans="1:13">
      <c r="A4" s="4" t="s">
        <v>1169</v>
      </c>
      <c r="B4" s="5" t="n">
        <v>249867000</v>
      </c>
      <c r="J4" s="5" t="n">
        <v>249867000</v>
      </c>
    </row>
    <row r="5" spans="1:13">
      <c r="A5" s="4" t="s">
        <v>1170</v>
      </c>
      <c r="B5" s="6" t="n">
        <v>256872000</v>
      </c>
      <c r="C5" s="5" t="n">
        <v>251392000</v>
      </c>
      <c r="D5" s="5" t="n">
        <v>243509000</v>
      </c>
      <c r="E5" s="5" t="n">
        <v>239573000</v>
      </c>
      <c r="F5" s="5" t="n">
        <v>234903000</v>
      </c>
      <c r="G5" s="5" t="n">
        <v>231124000</v>
      </c>
      <c r="H5" s="5" t="n">
        <v>210112000</v>
      </c>
      <c r="I5" s="5" t="n">
        <v>206973000</v>
      </c>
      <c r="J5" s="6" t="n">
        <v>991346000</v>
      </c>
      <c r="K5" s="5" t="n">
        <v>883112000</v>
      </c>
      <c r="L5" s="5" t="n">
        <v>762310000</v>
      </c>
    </row>
    <row r="6" spans="1:13">
      <c r="A6" s="4" t="s">
        <v>1171</v>
      </c>
      <c r="B6" s="6" t="n">
        <v>0</v>
      </c>
      <c r="F6" s="6" t="n">
        <v>5000</v>
      </c>
      <c r="J6" s="6" t="n">
        <v>0</v>
      </c>
      <c r="K6" s="6" t="n">
        <v>5000</v>
      </c>
    </row>
    <row r="7" spans="1:13">
      <c r="A7" s="4" t="s">
        <v>1172</v>
      </c>
    </row>
    <row r="8" spans="1:13">
      <c r="A8" s="3" t="s">
        <v>1168</v>
      </c>
    </row>
    <row r="9" spans="1:13">
      <c r="A9" s="4" t="s">
        <v>1170</v>
      </c>
      <c r="J9" s="6" t="n">
        <v>0</v>
      </c>
      <c r="K9" s="6" t="n">
        <v>225000</v>
      </c>
      <c r="L9" s="5" t="n">
        <v>1748000</v>
      </c>
    </row>
    <row r="10" spans="1:13">
      <c r="A10" s="4" t="s">
        <v>1173</v>
      </c>
    </row>
    <row r="11" spans="1:13">
      <c r="A11" s="3" t="s">
        <v>1168</v>
      </c>
    </row>
    <row r="12" spans="1:13">
      <c r="A12" s="4" t="s">
        <v>823</v>
      </c>
      <c r="M12" s="5" t="n">
        <v>150000000</v>
      </c>
    </row>
    <row r="13" spans="1:13">
      <c r="A13" s="4" t="s">
        <v>1169</v>
      </c>
      <c r="B13" s="6" t="n">
        <v>150000000</v>
      </c>
      <c r="F13" s="6" t="n">
        <v>150000</v>
      </c>
      <c r="J13" s="6" t="n">
        <v>150000000</v>
      </c>
      <c r="K13" s="6" t="n">
        <v>150000</v>
      </c>
    </row>
    <row r="14" spans="1:13">
      <c r="A14" s="4" t="s">
        <v>1174</v>
      </c>
      <c r="B14" s="5" t="n">
        <v>1313000</v>
      </c>
      <c r="F14" s="5" t="n">
        <v>1313000</v>
      </c>
      <c r="J14" s="5" t="n">
        <v>1313000</v>
      </c>
      <c r="K14" s="5" t="n">
        <v>1313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67</v>
      </c>
    </row>
    <row r="3" spans="1:3">
      <c r="A3" s="3" t="s">
        <v>314</v>
      </c>
    </row>
    <row r="4" spans="1:3">
      <c r="A4" s="4" t="s">
        <v>1176</v>
      </c>
      <c r="B4" s="5" t="n">
        <v>6500</v>
      </c>
      <c r="C4" s="5" t="n">
        <v>6300</v>
      </c>
    </row>
    <row r="5" spans="1:3">
      <c r="A5" s="4" t="s">
        <v>1177</v>
      </c>
      <c r="B5" s="4" t="s">
        <v>549</v>
      </c>
    </row>
    <row r="6" spans="1:3">
      <c r="A6" s="4" t="s">
        <v>1178</v>
      </c>
      <c r="C6" s="6" t="n">
        <v>2400</v>
      </c>
    </row>
    <row r="7" spans="1:3">
      <c r="A7" s="4" t="s">
        <v>1179</v>
      </c>
      <c r="C7" s="6" t="n">
        <v>1200</v>
      </c>
    </row>
    <row r="8" spans="1:3">
      <c r="A8" s="4" t="s">
        <v>1180</v>
      </c>
      <c r="B8" s="5" t="n">
        <v>16220</v>
      </c>
      <c r="C8" s="6" t="n">
        <v>18177</v>
      </c>
    </row>
    <row r="9" spans="1:3">
      <c r="A9" s="4" t="s">
        <v>1181</v>
      </c>
      <c r="B9" s="6" t="n">
        <v>8108</v>
      </c>
      <c r="C9" s="6" t="n">
        <v>8171</v>
      </c>
    </row>
    <row r="10" spans="1:3">
      <c r="A10" s="4" t="s">
        <v>1182</v>
      </c>
      <c r="B10" s="6" t="n">
        <v>6252</v>
      </c>
      <c r="C10" s="6" t="n">
        <v>6273</v>
      </c>
    </row>
    <row r="11" spans="1:3">
      <c r="A11" s="4" t="s">
        <v>1183</v>
      </c>
      <c r="B11" s="5" t="n">
        <v>1856</v>
      </c>
      <c r="C11" s="5" t="n">
        <v>189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184</v>
      </c>
      <c r="C1" s="2" t="s">
        <v>1</v>
      </c>
    </row>
    <row r="2" spans="1:5">
      <c r="C2" s="2" t="s">
        <v>2</v>
      </c>
      <c r="D2" s="2" t="s">
        <v>67</v>
      </c>
      <c r="E2" s="2" t="s">
        <v>127</v>
      </c>
    </row>
    <row r="3" spans="1:5">
      <c r="A3" s="3" t="s">
        <v>1185</v>
      </c>
    </row>
    <row r="4" spans="1:5">
      <c r="A4" s="4" t="s">
        <v>130</v>
      </c>
      <c r="B4" s="4" t="s">
        <v>131</v>
      </c>
      <c r="C4" s="5" t="n">
        <v>655490</v>
      </c>
      <c r="D4" s="5" t="n">
        <v>584855</v>
      </c>
      <c r="E4" s="5" t="n">
        <v>495142</v>
      </c>
    </row>
    <row r="5" spans="1:5">
      <c r="A5" s="4" t="s">
        <v>134</v>
      </c>
      <c r="C5" s="6" t="n">
        <v>126909</v>
      </c>
      <c r="D5" s="6" t="n">
        <v>116202</v>
      </c>
      <c r="E5" s="6" t="n">
        <v>102515</v>
      </c>
    </row>
    <row r="6" spans="1:5">
      <c r="A6" s="4" t="s">
        <v>135</v>
      </c>
      <c r="C6" s="6" t="n">
        <v>71842</v>
      </c>
      <c r="D6" s="6" t="n">
        <v>63612</v>
      </c>
      <c r="E6" s="6" t="n">
        <v>53379</v>
      </c>
    </row>
    <row r="7" spans="1:5">
      <c r="A7" s="4" t="s">
        <v>142</v>
      </c>
      <c r="C7" s="6" t="n">
        <v>16507</v>
      </c>
      <c r="D7" s="6" t="n">
        <v>12989</v>
      </c>
      <c r="E7" s="6" t="n">
        <v>11359</v>
      </c>
    </row>
    <row r="8" spans="1:5">
      <c r="A8" s="4" t="s">
        <v>580</v>
      </c>
      <c r="C8" s="6" t="n">
        <v>259403</v>
      </c>
      <c r="D8" s="6" t="n">
        <v>248436</v>
      </c>
      <c r="E8" s="6" t="n">
        <v>194443</v>
      </c>
    </row>
    <row r="9" spans="1:5">
      <c r="A9" s="4" t="s">
        <v>581</v>
      </c>
      <c r="C9" s="6" t="n">
        <v>6647</v>
      </c>
      <c r="D9" s="6" t="n">
        <v>10549</v>
      </c>
      <c r="E9" s="6" t="n">
        <v>12309</v>
      </c>
    </row>
    <row r="10" spans="1:5">
      <c r="A10" s="4" t="s">
        <v>216</v>
      </c>
      <c r="C10" s="6" t="n">
        <v>168420</v>
      </c>
      <c r="D10" s="6" t="n">
        <v>92435</v>
      </c>
      <c r="E10" s="6" t="n">
        <v>113159</v>
      </c>
    </row>
    <row r="11" spans="1:5">
      <c r="A11" s="4" t="s">
        <v>231</v>
      </c>
      <c r="C11" s="6" t="n">
        <v>-1045</v>
      </c>
      <c r="D11" s="6" t="n">
        <v>-2868</v>
      </c>
      <c r="E11" s="6" t="n">
        <v>3935</v>
      </c>
    </row>
    <row r="12" spans="1:5">
      <c r="A12" s="4" t="s">
        <v>232</v>
      </c>
      <c r="C12" s="6" t="n">
        <v>22913</v>
      </c>
      <c r="D12" s="6" t="n">
        <v>9854</v>
      </c>
      <c r="E12" s="6" t="n">
        <v>-126117</v>
      </c>
    </row>
    <row r="13" spans="1:5">
      <c r="A13" s="4" t="s">
        <v>233</v>
      </c>
      <c r="C13" s="6" t="n">
        <v>104131</v>
      </c>
      <c r="D13" s="6" t="n">
        <v>94277</v>
      </c>
      <c r="E13" s="6" t="n">
        <v>220394</v>
      </c>
    </row>
    <row r="14" spans="1:5">
      <c r="A14" s="4" t="s">
        <v>234</v>
      </c>
      <c r="C14" s="6" t="n">
        <v>127044</v>
      </c>
      <c r="D14" s="6" t="n">
        <v>104131</v>
      </c>
      <c r="E14" s="6" t="n">
        <v>94277</v>
      </c>
    </row>
    <row r="15" spans="1:5">
      <c r="A15" s="4" t="s">
        <v>1186</v>
      </c>
    </row>
    <row r="16" spans="1:5">
      <c r="A16" s="3" t="s">
        <v>1185</v>
      </c>
    </row>
    <row r="17" spans="1:5">
      <c r="A17" s="4" t="s">
        <v>130</v>
      </c>
      <c r="E17" s="6" t="n">
        <v>495586</v>
      </c>
    </row>
    <row r="18" spans="1:5">
      <c r="A18" s="4" t="s">
        <v>134</v>
      </c>
      <c r="E18" s="6" t="n">
        <v>102567</v>
      </c>
    </row>
    <row r="19" spans="1:5">
      <c r="A19" s="4" t="s">
        <v>135</v>
      </c>
      <c r="E19" s="6" t="n">
        <v>53383</v>
      </c>
    </row>
    <row r="20" spans="1:5">
      <c r="A20" s="4" t="s">
        <v>142</v>
      </c>
      <c r="E20" s="6" t="n">
        <v>11859</v>
      </c>
    </row>
    <row r="21" spans="1:5">
      <c r="A21" s="4" t="s">
        <v>1187</v>
      </c>
    </row>
    <row r="22" spans="1:5">
      <c r="A22" s="3" t="s">
        <v>1185</v>
      </c>
    </row>
    <row r="23" spans="1:5">
      <c r="A23" s="4" t="s">
        <v>580</v>
      </c>
      <c r="E23" s="6" t="n">
        <v>194443</v>
      </c>
    </row>
    <row r="24" spans="1:5">
      <c r="A24" s="4" t="s">
        <v>581</v>
      </c>
      <c r="E24" s="6" t="n">
        <v>12309</v>
      </c>
    </row>
    <row r="25" spans="1:5">
      <c r="A25" s="4" t="s">
        <v>1188</v>
      </c>
    </row>
    <row r="26" spans="1:5">
      <c r="A26" s="3" t="s">
        <v>1185</v>
      </c>
    </row>
    <row r="27" spans="1:5">
      <c r="A27" s="4" t="s">
        <v>580</v>
      </c>
      <c r="E27" s="6" t="n">
        <v>194499</v>
      </c>
    </row>
    <row r="28" spans="1:5">
      <c r="A28" s="4" t="s">
        <v>581</v>
      </c>
      <c r="E28" s="6" t="n">
        <v>12809</v>
      </c>
    </row>
    <row r="29" spans="1:5">
      <c r="A29" s="4" t="s">
        <v>1189</v>
      </c>
    </row>
    <row r="30" spans="1:5">
      <c r="A30" s="3" t="s">
        <v>1185</v>
      </c>
    </row>
    <row r="31" spans="1:5">
      <c r="A31" s="4" t="s">
        <v>130</v>
      </c>
      <c r="E31" s="6" t="n">
        <v>-444</v>
      </c>
    </row>
    <row r="32" spans="1:5">
      <c r="A32" s="4" t="s">
        <v>134</v>
      </c>
      <c r="E32" s="6" t="n">
        <v>-52</v>
      </c>
    </row>
    <row r="33" spans="1:5">
      <c r="A33" s="4" t="s">
        <v>135</v>
      </c>
      <c r="E33" s="6" t="n">
        <v>-4</v>
      </c>
    </row>
    <row r="34" spans="1:5">
      <c r="A34" s="4" t="s">
        <v>142</v>
      </c>
      <c r="E34" s="6" t="n">
        <v>-500</v>
      </c>
    </row>
    <row r="35" spans="1:5">
      <c r="A35" s="4" t="s">
        <v>580</v>
      </c>
      <c r="E35" s="6" t="n">
        <v>-56</v>
      </c>
    </row>
    <row r="36" spans="1:5">
      <c r="A36" s="4" t="s">
        <v>581</v>
      </c>
      <c r="E36" s="6" t="n">
        <v>-500</v>
      </c>
    </row>
    <row r="37" spans="1:5">
      <c r="A37" s="4" t="s">
        <v>1190</v>
      </c>
    </row>
    <row r="38" spans="1:5">
      <c r="A38" s="3" t="s">
        <v>1185</v>
      </c>
    </row>
    <row r="39" spans="1:5">
      <c r="A39" s="4" t="s">
        <v>216</v>
      </c>
      <c r="E39" s="6" t="n">
        <v>113159</v>
      </c>
    </row>
    <row r="40" spans="1:5">
      <c r="A40" s="4" t="s">
        <v>231</v>
      </c>
      <c r="E40" s="6" t="n">
        <v>3935</v>
      </c>
    </row>
    <row r="41" spans="1:5">
      <c r="A41" s="4" t="s">
        <v>232</v>
      </c>
      <c r="E41" s="6" t="n">
        <v>-126117</v>
      </c>
    </row>
    <row r="42" spans="1:5">
      <c r="A42" s="4" t="s">
        <v>233</v>
      </c>
      <c r="D42" s="6" t="n">
        <v>94277</v>
      </c>
      <c r="E42" s="6" t="n">
        <v>220394</v>
      </c>
    </row>
    <row r="43" spans="1:5">
      <c r="A43" s="4" t="s">
        <v>234</v>
      </c>
      <c r="E43" s="6" t="n">
        <v>94277</v>
      </c>
    </row>
    <row r="44" spans="1:5">
      <c r="A44" s="4" t="s">
        <v>1191</v>
      </c>
    </row>
    <row r="45" spans="1:5">
      <c r="A45" s="3" t="s">
        <v>1185</v>
      </c>
    </row>
    <row r="46" spans="1:5">
      <c r="A46" s="4" t="s">
        <v>216</v>
      </c>
      <c r="E46" s="6" t="n">
        <v>113140</v>
      </c>
    </row>
    <row r="47" spans="1:5">
      <c r="A47" s="4" t="s">
        <v>231</v>
      </c>
      <c r="E47" s="6" t="n">
        <v>3711</v>
      </c>
    </row>
    <row r="48" spans="1:5">
      <c r="A48" s="4" t="s">
        <v>232</v>
      </c>
      <c r="E48" s="6" t="n">
        <v>-126360</v>
      </c>
    </row>
    <row r="49" spans="1:5">
      <c r="A49" s="4" t="s">
        <v>233</v>
      </c>
      <c r="D49" s="6" t="n">
        <v>86795</v>
      </c>
      <c r="E49" s="6" t="n">
        <v>213155</v>
      </c>
    </row>
    <row r="50" spans="1:5">
      <c r="A50" s="4" t="s">
        <v>234</v>
      </c>
      <c r="E50" s="6" t="n">
        <v>86795</v>
      </c>
    </row>
    <row r="51" spans="1:5">
      <c r="A51" s="4" t="s">
        <v>1192</v>
      </c>
    </row>
    <row r="52" spans="1:5">
      <c r="A52" s="3" t="s">
        <v>1185</v>
      </c>
    </row>
    <row r="53" spans="1:5">
      <c r="A53" s="4" t="s">
        <v>216</v>
      </c>
      <c r="E53" s="6" t="n">
        <v>19</v>
      </c>
    </row>
    <row r="54" spans="1:5">
      <c r="A54" s="4" t="s">
        <v>231</v>
      </c>
      <c r="E54" s="6" t="n">
        <v>224</v>
      </c>
    </row>
    <row r="55" spans="1:5">
      <c r="A55" s="4" t="s">
        <v>232</v>
      </c>
      <c r="E55" s="6" t="n">
        <v>243</v>
      </c>
    </row>
    <row r="56" spans="1:5">
      <c r="A56" s="4" t="s">
        <v>233</v>
      </c>
      <c r="D56" s="6" t="n">
        <v>7482</v>
      </c>
      <c r="E56" s="6" t="n">
        <v>7239</v>
      </c>
    </row>
    <row r="57" spans="1:5">
      <c r="A57" s="4" t="s">
        <v>234</v>
      </c>
      <c r="E57" s="6" t="n">
        <v>7482</v>
      </c>
    </row>
    <row r="58" spans="1:5">
      <c r="A58" s="4" t="s">
        <v>586</v>
      </c>
    </row>
    <row r="59" spans="1:5">
      <c r="A59" s="3" t="s">
        <v>1185</v>
      </c>
    </row>
    <row r="60" spans="1:5">
      <c r="A60" s="4" t="s">
        <v>130</v>
      </c>
      <c r="C60" s="6" t="n">
        <v>199678</v>
      </c>
      <c r="D60" s="6" t="n">
        <v>174921</v>
      </c>
      <c r="E60" s="6" t="n">
        <v>159433</v>
      </c>
    </row>
    <row r="61" spans="1:5">
      <c r="A61" s="4" t="s">
        <v>1193</v>
      </c>
    </row>
    <row r="62" spans="1:5">
      <c r="A62" s="3" t="s">
        <v>1185</v>
      </c>
    </row>
    <row r="63" spans="1:5">
      <c r="A63" s="4" t="s">
        <v>130</v>
      </c>
      <c r="E63" s="6" t="n">
        <v>159433</v>
      </c>
    </row>
    <row r="64" spans="1:5">
      <c r="A64" s="4" t="s">
        <v>1194</v>
      </c>
    </row>
    <row r="65" spans="1:5">
      <c r="A65" s="3" t="s">
        <v>1185</v>
      </c>
    </row>
    <row r="66" spans="1:5">
      <c r="A66" s="4" t="s">
        <v>130</v>
      </c>
      <c r="E66" s="6" t="n">
        <v>159529</v>
      </c>
    </row>
    <row r="67" spans="1:5">
      <c r="A67" s="4" t="s">
        <v>1195</v>
      </c>
    </row>
    <row r="68" spans="1:5">
      <c r="A68" s="3" t="s">
        <v>1185</v>
      </c>
    </row>
    <row r="69" spans="1:5">
      <c r="A69" s="4" t="s">
        <v>130</v>
      </c>
      <c r="E69" s="6" t="n">
        <v>-96</v>
      </c>
    </row>
    <row r="70" spans="1:5">
      <c r="A70" s="4" t="s">
        <v>587</v>
      </c>
    </row>
    <row r="71" spans="1:5">
      <c r="A71" s="3" t="s">
        <v>1185</v>
      </c>
    </row>
    <row r="72" spans="1:5">
      <c r="A72" s="4" t="s">
        <v>130</v>
      </c>
      <c r="C72" s="6" t="n">
        <v>73650</v>
      </c>
      <c r="D72" s="6" t="n">
        <v>66768</v>
      </c>
      <c r="E72" s="6" t="n">
        <v>49412</v>
      </c>
    </row>
    <row r="73" spans="1:5">
      <c r="A73" s="4" t="s">
        <v>1196</v>
      </c>
    </row>
    <row r="74" spans="1:5">
      <c r="A74" s="3" t="s">
        <v>1185</v>
      </c>
    </row>
    <row r="75" spans="1:5">
      <c r="A75" s="4" t="s">
        <v>130</v>
      </c>
      <c r="E75" s="6" t="n">
        <v>49412</v>
      </c>
    </row>
    <row r="76" spans="1:5">
      <c r="A76" s="4" t="s">
        <v>1197</v>
      </c>
    </row>
    <row r="77" spans="1:5">
      <c r="A77" s="3" t="s">
        <v>1185</v>
      </c>
    </row>
    <row r="78" spans="1:5">
      <c r="A78" s="4" t="s">
        <v>130</v>
      </c>
      <c r="E78" s="6" t="n">
        <v>49483</v>
      </c>
    </row>
    <row r="79" spans="1:5">
      <c r="A79" s="4" t="s">
        <v>1198</v>
      </c>
    </row>
    <row r="80" spans="1:5">
      <c r="A80" s="3" t="s">
        <v>1185</v>
      </c>
    </row>
    <row r="81" spans="1:5">
      <c r="A81" s="4" t="s">
        <v>130</v>
      </c>
      <c r="E81" s="6" t="n">
        <v>-71</v>
      </c>
    </row>
    <row r="82" spans="1:5">
      <c r="A82" s="4" t="s">
        <v>588</v>
      </c>
    </row>
    <row r="83" spans="1:5">
      <c r="A83" s="3" t="s">
        <v>1185</v>
      </c>
    </row>
    <row r="84" spans="1:5">
      <c r="A84" s="4" t="s">
        <v>130</v>
      </c>
      <c r="C84" s="6" t="n">
        <v>38736</v>
      </c>
      <c r="D84" s="6" t="n">
        <v>41066</v>
      </c>
      <c r="E84" s="6" t="n">
        <v>41337</v>
      </c>
    </row>
    <row r="85" spans="1:5">
      <c r="A85" s="4" t="s">
        <v>1199</v>
      </c>
    </row>
    <row r="86" spans="1:5">
      <c r="A86" s="3" t="s">
        <v>1185</v>
      </c>
    </row>
    <row r="87" spans="1:5">
      <c r="A87" s="4" t="s">
        <v>130</v>
      </c>
      <c r="E87" s="6" t="n">
        <v>41337</v>
      </c>
    </row>
    <row r="88" spans="1:5">
      <c r="A88" s="4" t="s">
        <v>1200</v>
      </c>
    </row>
    <row r="89" spans="1:5">
      <c r="A89" s="3" t="s">
        <v>1185</v>
      </c>
    </row>
    <row r="90" spans="1:5">
      <c r="A90" s="4" t="s">
        <v>130</v>
      </c>
      <c r="E90" s="6" t="n">
        <v>41409</v>
      </c>
    </row>
    <row r="91" spans="1:5">
      <c r="A91" s="4" t="s">
        <v>1201</v>
      </c>
    </row>
    <row r="92" spans="1:5">
      <c r="A92" s="3" t="s">
        <v>1185</v>
      </c>
    </row>
    <row r="93" spans="1:5">
      <c r="A93" s="4" t="s">
        <v>130</v>
      </c>
      <c r="E93" s="6" t="n">
        <v>-72</v>
      </c>
    </row>
    <row r="94" spans="1:5">
      <c r="A94" s="4" t="s">
        <v>589</v>
      </c>
    </row>
    <row r="95" spans="1:5">
      <c r="A95" s="3" t="s">
        <v>1185</v>
      </c>
    </row>
    <row r="96" spans="1:5">
      <c r="A96" s="4" t="s">
        <v>130</v>
      </c>
      <c r="C96" s="6" t="n">
        <v>63317</v>
      </c>
      <c r="D96" s="6" t="n">
        <v>59155</v>
      </c>
      <c r="E96" s="6" t="n">
        <v>51362</v>
      </c>
    </row>
    <row r="97" spans="1:5">
      <c r="A97" s="4" t="s">
        <v>1202</v>
      </c>
    </row>
    <row r="98" spans="1:5">
      <c r="A98" s="3" t="s">
        <v>1185</v>
      </c>
    </row>
    <row r="99" spans="1:5">
      <c r="A99" s="4" t="s">
        <v>130</v>
      </c>
      <c r="E99" s="6" t="n">
        <v>51362</v>
      </c>
    </row>
    <row r="100" spans="1:5">
      <c r="A100" s="4" t="s">
        <v>1203</v>
      </c>
    </row>
    <row r="101" spans="1:5">
      <c r="A101" s="3" t="s">
        <v>1185</v>
      </c>
    </row>
    <row r="102" spans="1:5">
      <c r="A102" s="4" t="s">
        <v>130</v>
      </c>
      <c r="E102" s="6" t="n">
        <v>51445</v>
      </c>
    </row>
    <row r="103" spans="1:5">
      <c r="A103" s="4" t="s">
        <v>1204</v>
      </c>
    </row>
    <row r="104" spans="1:5">
      <c r="A104" s="3" t="s">
        <v>1185</v>
      </c>
    </row>
    <row r="105" spans="1:5">
      <c r="A105" s="4" t="s">
        <v>130</v>
      </c>
      <c r="E105" s="6" t="n">
        <v>-83</v>
      </c>
    </row>
    <row r="106" spans="1:5">
      <c r="A106" s="4" t="s">
        <v>590</v>
      </c>
    </row>
    <row r="107" spans="1:5">
      <c r="A107" s="3" t="s">
        <v>1185</v>
      </c>
    </row>
    <row r="108" spans="1:5">
      <c r="A108" s="4" t="s">
        <v>130</v>
      </c>
      <c r="C108" s="6" t="n">
        <v>48864</v>
      </c>
      <c r="D108" s="6" t="n">
        <v>58341</v>
      </c>
      <c r="E108" s="6" t="n">
        <v>56638</v>
      </c>
    </row>
    <row r="109" spans="1:5">
      <c r="A109" s="4" t="s">
        <v>1205</v>
      </c>
    </row>
    <row r="110" spans="1:5">
      <c r="A110" s="3" t="s">
        <v>1185</v>
      </c>
    </row>
    <row r="111" spans="1:5">
      <c r="A111" s="4" t="s">
        <v>130</v>
      </c>
      <c r="E111" s="6" t="n">
        <v>56638</v>
      </c>
    </row>
    <row r="112" spans="1:5">
      <c r="A112" s="4" t="s">
        <v>1206</v>
      </c>
    </row>
    <row r="113" spans="1:5">
      <c r="A113" s="3" t="s">
        <v>1185</v>
      </c>
    </row>
    <row r="114" spans="1:5">
      <c r="A114" s="4" t="s">
        <v>130</v>
      </c>
      <c r="E114" s="6" t="n">
        <v>56697</v>
      </c>
    </row>
    <row r="115" spans="1:5">
      <c r="A115" s="4" t="s">
        <v>1207</v>
      </c>
    </row>
    <row r="116" spans="1:5">
      <c r="A116" s="3" t="s">
        <v>1185</v>
      </c>
    </row>
    <row r="117" spans="1:5">
      <c r="A117" s="4" t="s">
        <v>130</v>
      </c>
      <c r="E117" s="6" t="n">
        <v>-59</v>
      </c>
    </row>
    <row r="118" spans="1:5">
      <c r="A118" s="4" t="s">
        <v>591</v>
      </c>
    </row>
    <row r="119" spans="1:5">
      <c r="A119" s="3" t="s">
        <v>1185</v>
      </c>
    </row>
    <row r="120" spans="1:5">
      <c r="A120" s="4" t="s">
        <v>130</v>
      </c>
      <c r="C120" s="5" t="n">
        <v>231245</v>
      </c>
      <c r="D120" s="5" t="n">
        <v>184604</v>
      </c>
      <c r="E120" s="6" t="n">
        <v>136960</v>
      </c>
    </row>
    <row r="121" spans="1:5">
      <c r="A121" s="4" t="s">
        <v>1208</v>
      </c>
    </row>
    <row r="122" spans="1:5">
      <c r="A122" s="3" t="s">
        <v>1185</v>
      </c>
    </row>
    <row r="123" spans="1:5">
      <c r="A123" s="4" t="s">
        <v>130</v>
      </c>
      <c r="E123" s="6" t="n">
        <v>136960</v>
      </c>
    </row>
    <row r="124" spans="1:5">
      <c r="A124" s="4" t="s">
        <v>1209</v>
      </c>
    </row>
    <row r="125" spans="1:5">
      <c r="A125" s="3" t="s">
        <v>1185</v>
      </c>
    </row>
    <row r="126" spans="1:5">
      <c r="A126" s="4" t="s">
        <v>130</v>
      </c>
      <c r="E126" s="6" t="n">
        <v>137023</v>
      </c>
    </row>
    <row r="127" spans="1:5">
      <c r="A127" s="4" t="s">
        <v>1210</v>
      </c>
    </row>
    <row r="128" spans="1:5">
      <c r="A128" s="3" t="s">
        <v>1185</v>
      </c>
    </row>
    <row r="129" spans="1:5">
      <c r="A129" s="4" t="s">
        <v>130</v>
      </c>
      <c r="E129" s="5" t="n">
        <v>-63</v>
      </c>
    </row>
    <row r="130" spans="1:5"/>
    <row r="131" spans="1:5">
      <c r="A131" s="4" t="s">
        <v>131</v>
      </c>
      <c r="B131" s="4" t="s">
        <v>154</v>
      </c>
    </row>
  </sheetData>
  <mergeCells count="4">
    <mergeCell ref="A1:B2"/>
    <mergeCell ref="C1:E1"/>
    <mergeCell ref="A130:D130"/>
    <mergeCell ref="B131:D13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11</v>
      </c>
      <c r="B1" s="1" t="s">
        <v>1212</v>
      </c>
      <c r="C1" s="2" t="s">
        <v>1213</v>
      </c>
    </row>
    <row r="2" spans="1:3">
      <c r="A2" s="4" t="s">
        <v>1214</v>
      </c>
      <c r="B2" s="4" t="s">
        <v>1215</v>
      </c>
      <c r="C2" s="5" t="n">
        <v>600499000</v>
      </c>
    </row>
    <row r="3" spans="1:3">
      <c r="A3" s="4" t="s">
        <v>1214</v>
      </c>
      <c r="B3" s="4" t="s">
        <v>1215</v>
      </c>
      <c r="C3" s="6" t="n">
        <v>533631000</v>
      </c>
    </row>
    <row r="4" spans="1:3">
      <c r="A4" s="4" t="s">
        <v>1216</v>
      </c>
    </row>
    <row r="5" spans="1:3">
      <c r="A5" s="4" t="s">
        <v>1214</v>
      </c>
      <c r="B5" s="4" t="s">
        <v>1215</v>
      </c>
      <c r="C5" s="6" t="n">
        <v>378176000</v>
      </c>
    </row>
    <row r="6" spans="1:3">
      <c r="A6" s="4" t="s">
        <v>1214</v>
      </c>
      <c r="B6" s="4" t="s">
        <v>1215</v>
      </c>
      <c r="C6" s="6" t="n">
        <v>427518000</v>
      </c>
    </row>
    <row r="7" spans="1:3">
      <c r="A7" s="4" t="s">
        <v>1217</v>
      </c>
    </row>
    <row r="8" spans="1:3">
      <c r="A8" s="4" t="s">
        <v>1214</v>
      </c>
      <c r="B8" s="4" t="s">
        <v>1215</v>
      </c>
      <c r="C8" s="6" t="n">
        <v>-75057000</v>
      </c>
    </row>
    <row r="9" spans="1:3">
      <c r="A9" s="4" t="s">
        <v>1214</v>
      </c>
      <c r="B9" s="4" t="s">
        <v>1215</v>
      </c>
      <c r="C9" s="5" t="n">
        <v>-45710000</v>
      </c>
    </row>
    <row r="10" spans="1:3">
      <c r="A10" s="4" t="s">
        <v>1218</v>
      </c>
    </row>
    <row r="11" spans="1:3">
      <c r="A11" s="4" t="s">
        <v>1219</v>
      </c>
      <c r="B11" s="4" t="s">
        <v>1220</v>
      </c>
      <c r="C11" s="6" t="n">
        <v>2071710</v>
      </c>
    </row>
    <row r="12" spans="1:3">
      <c r="A12" s="4" t="s">
        <v>1219</v>
      </c>
      <c r="B12" s="4" t="s">
        <v>1220</v>
      </c>
      <c r="C12" s="6" t="n">
        <v>2902018</v>
      </c>
    </row>
    <row r="13" spans="1:3">
      <c r="A13" s="4" t="s">
        <v>1214</v>
      </c>
      <c r="B13" s="4" t="s">
        <v>1215</v>
      </c>
      <c r="C13" s="5" t="n">
        <v>-103816000</v>
      </c>
    </row>
    <row r="14" spans="1:3">
      <c r="A14" s="4" t="s">
        <v>1214</v>
      </c>
      <c r="B14" s="4" t="s">
        <v>1215</v>
      </c>
      <c r="C14" s="5" t="n">
        <v>-60362000</v>
      </c>
    </row>
    <row r="15" spans="1:3">
      <c r="A15" s="4" t="s">
        <v>1221</v>
      </c>
    </row>
    <row r="16" spans="1:3">
      <c r="A16" s="4" t="s">
        <v>1219</v>
      </c>
      <c r="B16" s="4" t="s">
        <v>1220</v>
      </c>
      <c r="C16" s="6" t="n">
        <v>35699819</v>
      </c>
    </row>
    <row r="17" spans="1:3">
      <c r="A17" s="4" t="s">
        <v>1219</v>
      </c>
      <c r="B17" s="4" t="s">
        <v>1220</v>
      </c>
      <c r="C17" s="6" t="n">
        <v>36790751</v>
      </c>
    </row>
    <row r="18" spans="1:3">
      <c r="A18" s="4" t="s">
        <v>1214</v>
      </c>
      <c r="B18" s="4" t="s">
        <v>1215</v>
      </c>
      <c r="C18" s="5" t="n">
        <v>37000</v>
      </c>
    </row>
    <row r="19" spans="1:3">
      <c r="A19" s="4" t="s">
        <v>1214</v>
      </c>
      <c r="B19" s="4" t="s">
        <v>1215</v>
      </c>
      <c r="C19" s="6" t="n">
        <v>36000</v>
      </c>
    </row>
    <row r="20" spans="1:3">
      <c r="A20" s="4" t="s">
        <v>1222</v>
      </c>
    </row>
    <row r="21" spans="1:3">
      <c r="A21" s="4" t="s">
        <v>1223</v>
      </c>
      <c r="B21" s="4" t="s">
        <v>1224</v>
      </c>
      <c r="C21" s="6" t="n">
        <v>5999000</v>
      </c>
    </row>
    <row r="22" spans="1:3">
      <c r="A22" s="4" t="s">
        <v>1214</v>
      </c>
      <c r="B22" s="4" t="s">
        <v>1215</v>
      </c>
      <c r="C22" s="6" t="n">
        <v>322246000</v>
      </c>
    </row>
    <row r="23" spans="1:3">
      <c r="A23" s="4" t="s">
        <v>1214</v>
      </c>
      <c r="B23" s="4" t="s">
        <v>1215</v>
      </c>
      <c r="C23" s="6" t="n">
        <v>290645000</v>
      </c>
    </row>
    <row r="24" spans="1:3">
      <c r="A24" s="4" t="s">
        <v>1225</v>
      </c>
    </row>
    <row r="25" spans="1:3">
      <c r="A25" s="4" t="s">
        <v>1214</v>
      </c>
      <c r="B25" s="4" t="s">
        <v>1215</v>
      </c>
      <c r="C25" s="6" t="n">
        <v>193000</v>
      </c>
    </row>
    <row r="26" spans="1:3">
      <c r="A26" s="4" t="s">
        <v>1214</v>
      </c>
      <c r="B26" s="4" t="s">
        <v>1215</v>
      </c>
      <c r="C26" s="5" t="n">
        <v>22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19165</v>
      </c>
      <c r="C3" s="5" t="n">
        <v>95881</v>
      </c>
    </row>
    <row r="4" spans="1:3">
      <c r="A4" s="4" t="s">
        <v>70</v>
      </c>
      <c r="B4" s="6" t="n">
        <v>202238</v>
      </c>
      <c r="C4" s="6" t="n">
        <v>184489</v>
      </c>
    </row>
    <row r="5" spans="1:3">
      <c r="A5" s="4" t="s">
        <v>71</v>
      </c>
      <c r="B5" s="6" t="n">
        <v>5453</v>
      </c>
      <c r="C5" s="6" t="n">
        <v>5608</v>
      </c>
    </row>
    <row r="6" spans="1:3">
      <c r="A6" s="4" t="s">
        <v>72</v>
      </c>
      <c r="B6" s="6" t="n">
        <v>171864</v>
      </c>
      <c r="C6" s="6" t="n">
        <v>164752</v>
      </c>
    </row>
    <row r="7" spans="1:3">
      <c r="A7" s="4" t="s">
        <v>73</v>
      </c>
      <c r="B7" s="6" t="n">
        <v>13246</v>
      </c>
      <c r="C7" s="6" t="n">
        <v>11326</v>
      </c>
    </row>
    <row r="8" spans="1:3">
      <c r="A8" s="4" t="s">
        <v>74</v>
      </c>
      <c r="B8" s="6" t="n">
        <v>4698</v>
      </c>
      <c r="C8" s="6" t="n">
        <v>9639</v>
      </c>
    </row>
    <row r="9" spans="1:3">
      <c r="A9" s="4" t="s">
        <v>75</v>
      </c>
      <c r="B9" s="6" t="n">
        <v>24594</v>
      </c>
      <c r="C9" s="6" t="n">
        <v>28240</v>
      </c>
    </row>
    <row r="10" spans="1:3">
      <c r="A10" s="4" t="s">
        <v>76</v>
      </c>
      <c r="B10" s="6" t="n">
        <v>541258</v>
      </c>
      <c r="C10" s="6" t="n">
        <v>499935</v>
      </c>
    </row>
    <row r="11" spans="1:3">
      <c r="A11" s="4" t="s">
        <v>77</v>
      </c>
      <c r="B11" s="6" t="n">
        <v>79142</v>
      </c>
      <c r="C11" s="6" t="n">
        <v>73510</v>
      </c>
    </row>
    <row r="12" spans="1:3">
      <c r="A12" s="4" t="s">
        <v>78</v>
      </c>
      <c r="B12" s="6" t="n">
        <v>86396</v>
      </c>
    </row>
    <row r="13" spans="1:3">
      <c r="A13" s="4" t="s">
        <v>71</v>
      </c>
      <c r="B13" s="6" t="n">
        <v>2426</v>
      </c>
      <c r="C13" s="6" t="n">
        <v>2642</v>
      </c>
    </row>
    <row r="14" spans="1:3">
      <c r="A14" s="4" t="s">
        <v>79</v>
      </c>
      <c r="B14" s="6" t="n">
        <v>11855</v>
      </c>
      <c r="C14" s="6" t="n">
        <v>6602</v>
      </c>
    </row>
    <row r="15" spans="1:3">
      <c r="A15" s="4" t="s">
        <v>80</v>
      </c>
      <c r="B15" s="6" t="n">
        <v>73982</v>
      </c>
      <c r="C15" s="6" t="n">
        <v>95495</v>
      </c>
    </row>
    <row r="16" spans="1:3">
      <c r="A16" s="4" t="s">
        <v>81</v>
      </c>
      <c r="B16" s="6" t="n">
        <v>349529</v>
      </c>
      <c r="C16" s="6" t="n">
        <v>349984</v>
      </c>
    </row>
    <row r="17" spans="1:3">
      <c r="A17" s="4" t="s">
        <v>82</v>
      </c>
      <c r="B17" s="6" t="n">
        <v>36016</v>
      </c>
      <c r="C17" s="6" t="n">
        <v>31015</v>
      </c>
    </row>
    <row r="18" spans="1:3">
      <c r="A18" s="4" t="s">
        <v>83</v>
      </c>
      <c r="B18" s="6" t="n">
        <v>2484</v>
      </c>
      <c r="C18" s="6" t="n">
        <v>2753</v>
      </c>
    </row>
    <row r="19" spans="1:3">
      <c r="A19" s="4" t="s">
        <v>84</v>
      </c>
      <c r="B19" s="6" t="n">
        <v>1183088</v>
      </c>
      <c r="C19" s="6" t="n">
        <v>1061936</v>
      </c>
    </row>
    <row r="20" spans="1:3">
      <c r="A20" s="3" t="s">
        <v>85</v>
      </c>
    </row>
    <row r="21" spans="1:3">
      <c r="A21" s="4" t="s">
        <v>86</v>
      </c>
      <c r="B21" s="6" t="n">
        <v>6564</v>
      </c>
      <c r="C21" s="6" t="n">
        <v>5653</v>
      </c>
    </row>
    <row r="22" spans="1:3">
      <c r="A22" s="4" t="s">
        <v>87</v>
      </c>
      <c r="B22" s="6" t="n">
        <v>40867</v>
      </c>
      <c r="C22" s="6" t="n">
        <v>21423</v>
      </c>
    </row>
    <row r="23" spans="1:3">
      <c r="A23" s="4" t="s">
        <v>88</v>
      </c>
      <c r="B23" s="6" t="n">
        <v>13436</v>
      </c>
      <c r="C23" s="6" t="n">
        <v>7722</v>
      </c>
    </row>
    <row r="24" spans="1:3">
      <c r="A24" s="4" t="s">
        <v>89</v>
      </c>
      <c r="B24" s="6" t="n">
        <v>71626</v>
      </c>
      <c r="C24" s="6" t="n">
        <v>54893</v>
      </c>
    </row>
    <row r="25" spans="1:3">
      <c r="A25" s="4" t="s">
        <v>90</v>
      </c>
      <c r="B25" s="6" t="n">
        <v>71023</v>
      </c>
      <c r="C25" s="6" t="n">
        <v>64169</v>
      </c>
    </row>
    <row r="26" spans="1:3">
      <c r="A26" s="4" t="s">
        <v>91</v>
      </c>
      <c r="B26" s="6" t="n">
        <v>24148</v>
      </c>
    </row>
    <row r="27" spans="1:3">
      <c r="A27" s="4" t="s">
        <v>92</v>
      </c>
      <c r="B27" s="6" t="n">
        <v>1432</v>
      </c>
      <c r="C27" s="6" t="n">
        <v>1012</v>
      </c>
    </row>
    <row r="28" spans="1:3">
      <c r="A28" s="4" t="s">
        <v>93</v>
      </c>
      <c r="B28" s="6" t="n">
        <v>253</v>
      </c>
      <c r="C28" s="6" t="n">
        <v>223</v>
      </c>
    </row>
    <row r="29" spans="1:3">
      <c r="A29" s="4" t="s">
        <v>94</v>
      </c>
      <c r="B29" s="6" t="n">
        <v>229349</v>
      </c>
      <c r="C29" s="6" t="n">
        <v>155095</v>
      </c>
    </row>
    <row r="30" spans="1:3">
      <c r="A30" s="4" t="s">
        <v>95</v>
      </c>
      <c r="B30" s="6" t="n">
        <v>194131</v>
      </c>
      <c r="C30" s="6" t="n">
        <v>263241</v>
      </c>
    </row>
    <row r="31" spans="1:3">
      <c r="A31" s="4" t="s">
        <v>96</v>
      </c>
      <c r="B31" s="6" t="n">
        <v>74709</v>
      </c>
      <c r="C31" s="6" t="n">
        <v>0</v>
      </c>
    </row>
    <row r="32" spans="1:3">
      <c r="A32" s="4" t="s">
        <v>97</v>
      </c>
      <c r="B32" s="6" t="n">
        <v>1790</v>
      </c>
      <c r="C32" s="6" t="n">
        <v>0</v>
      </c>
    </row>
    <row r="33" spans="1:3">
      <c r="A33" s="4" t="s">
        <v>98</v>
      </c>
      <c r="B33" s="6" t="n">
        <v>966</v>
      </c>
      <c r="C33" s="6" t="n">
        <v>8445</v>
      </c>
    </row>
    <row r="34" spans="1:3">
      <c r="A34" s="4" t="s">
        <v>99</v>
      </c>
      <c r="B34" s="6" t="n">
        <v>430</v>
      </c>
    </row>
    <row r="35" spans="1:3">
      <c r="A35" s="4" t="s">
        <v>99</v>
      </c>
      <c r="C35" s="6" t="n">
        <v>315</v>
      </c>
    </row>
    <row r="36" spans="1:3">
      <c r="A36" s="4" t="s">
        <v>100</v>
      </c>
      <c r="B36" s="6" t="n">
        <v>11712</v>
      </c>
      <c r="C36" s="6" t="n">
        <v>16521</v>
      </c>
    </row>
    <row r="37" spans="1:3">
      <c r="A37" s="4" t="s">
        <v>101</v>
      </c>
      <c r="B37" s="6" t="n">
        <v>513087</v>
      </c>
      <c r="C37" s="6" t="n">
        <v>443617</v>
      </c>
    </row>
    <row r="38" spans="1:3">
      <c r="A38" s="4" t="s">
        <v>102</v>
      </c>
      <c r="C38" s="4" t="s">
        <v>103</v>
      </c>
    </row>
    <row r="39" spans="1:3">
      <c r="A39" s="4" t="s">
        <v>104</v>
      </c>
      <c r="B39" s="6" t="n">
        <v>0</v>
      </c>
      <c r="C39" s="6" t="n">
        <v>0</v>
      </c>
    </row>
    <row r="40" spans="1:3">
      <c r="A40" s="3" t="s">
        <v>105</v>
      </c>
    </row>
    <row r="41" spans="1:3">
      <c r="A41" s="4" t="s">
        <v>106</v>
      </c>
      <c r="B41" s="6" t="n">
        <v>39</v>
      </c>
      <c r="C41" s="6" t="n">
        <v>38</v>
      </c>
    </row>
    <row r="42" spans="1:3">
      <c r="A42" s="4" t="s">
        <v>107</v>
      </c>
      <c r="B42" s="6" t="n">
        <v>391240</v>
      </c>
      <c r="C42" s="6" t="n">
        <v>364179</v>
      </c>
    </row>
    <row r="43" spans="1:3">
      <c r="A43" s="4" t="s">
        <v>108</v>
      </c>
      <c r="B43" s="6" t="n">
        <v>551903</v>
      </c>
      <c r="C43" s="6" t="n">
        <v>484244</v>
      </c>
    </row>
    <row r="44" spans="1:3">
      <c r="A44" s="4" t="s">
        <v>109</v>
      </c>
      <c r="B44" s="6" t="n">
        <v>-84892</v>
      </c>
      <c r="C44" s="6" t="n">
        <v>-83467</v>
      </c>
    </row>
    <row r="45" spans="1:3">
      <c r="A45" s="4" t="s">
        <v>110</v>
      </c>
      <c r="B45" s="6" t="n">
        <v>858290</v>
      </c>
      <c r="C45" s="6" t="n">
        <v>764994</v>
      </c>
    </row>
    <row r="46" spans="1:3">
      <c r="A46" s="4" t="s">
        <v>111</v>
      </c>
      <c r="B46" s="6" t="n">
        <v>-188289</v>
      </c>
      <c r="C46" s="6" t="n">
        <v>-146925</v>
      </c>
    </row>
    <row r="47" spans="1:3">
      <c r="A47" s="4" t="s">
        <v>112</v>
      </c>
      <c r="B47" s="6" t="n">
        <v>670001</v>
      </c>
      <c r="C47" s="6" t="n">
        <v>618069</v>
      </c>
    </row>
    <row r="48" spans="1:3">
      <c r="A48" s="4" t="s">
        <v>113</v>
      </c>
      <c r="B48" s="6" t="n">
        <v>0</v>
      </c>
      <c r="C48" s="6" t="n">
        <v>250</v>
      </c>
    </row>
    <row r="49" spans="1:3">
      <c r="A49" s="4" t="s">
        <v>114</v>
      </c>
      <c r="B49" s="6" t="n">
        <v>670001</v>
      </c>
      <c r="C49" s="6" t="n">
        <v>618319</v>
      </c>
    </row>
    <row r="50" spans="1:3">
      <c r="A50" s="4" t="s">
        <v>115</v>
      </c>
      <c r="B50" s="5" t="n">
        <v>1183088</v>
      </c>
      <c r="C50" s="5" t="n">
        <v>1061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8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row r="5" spans="1:2">
      <c r="A5" s="4" t="s">
        <v>298</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67</v>
      </c>
    </row>
    <row r="2" spans="1:3">
      <c r="A2" s="3" t="s">
        <v>117</v>
      </c>
    </row>
    <row r="3" spans="1:3">
      <c r="A3" s="4" t="s">
        <v>118</v>
      </c>
      <c r="B3" s="7" t="n">
        <v>0.001</v>
      </c>
      <c r="C3" s="7" t="n">
        <v>0.001</v>
      </c>
    </row>
    <row r="4" spans="1:3">
      <c r="A4" s="4" t="s">
        <v>119</v>
      </c>
      <c r="B4" s="6" t="n">
        <v>15000000</v>
      </c>
      <c r="C4" s="6" t="n">
        <v>15000000</v>
      </c>
    </row>
    <row r="5" spans="1:3">
      <c r="A5" s="4" t="s">
        <v>120</v>
      </c>
      <c r="B5" s="6" t="n">
        <v>0</v>
      </c>
      <c r="C5" s="6" t="n">
        <v>0</v>
      </c>
    </row>
    <row r="6" spans="1:3">
      <c r="A6" s="4" t="s">
        <v>121</v>
      </c>
      <c r="B6" s="7" t="n">
        <v>0.001</v>
      </c>
      <c r="C6" s="7" t="n">
        <v>0.001</v>
      </c>
    </row>
    <row r="7" spans="1:3">
      <c r="A7" s="4" t="s">
        <v>122</v>
      </c>
      <c r="B7" s="6" t="n">
        <v>100000000</v>
      </c>
      <c r="C7" s="6" t="n">
        <v>100000000</v>
      </c>
    </row>
    <row r="8" spans="1:3">
      <c r="A8" s="4" t="s">
        <v>123</v>
      </c>
      <c r="B8" s="6" t="n">
        <v>38480626</v>
      </c>
      <c r="C8" s="6" t="n">
        <v>37850544</v>
      </c>
    </row>
    <row r="9" spans="1:3">
      <c r="A9" s="4" t="s">
        <v>124</v>
      </c>
      <c r="B9" s="6" t="n">
        <v>34185213</v>
      </c>
      <c r="C9" s="6" t="n">
        <v>34222476</v>
      </c>
    </row>
    <row r="10" spans="1:3">
      <c r="A10" s="4" t="s">
        <v>125</v>
      </c>
      <c r="B10" s="6" t="n">
        <v>4295413</v>
      </c>
      <c r="C10" s="6" t="n">
        <v>3628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4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290</v>
      </c>
      <c r="B18" s="4" t="s">
        <v>349</v>
      </c>
    </row>
    <row r="19" spans="1:2">
      <c r="A19" s="4" t="s">
        <v>350</v>
      </c>
      <c r="B19" s="4" t="s">
        <v>351</v>
      </c>
    </row>
    <row r="20" spans="1:2">
      <c r="A20" s="4" t="s">
        <v>352</v>
      </c>
      <c r="B20" s="4" t="s">
        <v>353</v>
      </c>
    </row>
    <row r="21" spans="1:2">
      <c r="A21" s="4" t="s">
        <v>301</v>
      </c>
      <c r="B21" s="4" t="s">
        <v>354</v>
      </c>
    </row>
    <row r="22" spans="1:2">
      <c r="A22" s="4" t="s">
        <v>355</v>
      </c>
      <c r="B22" s="4" t="s">
        <v>356</v>
      </c>
    </row>
    <row r="23" spans="1:2">
      <c r="A23" s="4" t="s">
        <v>298</v>
      </c>
      <c r="B23" s="4" t="s">
        <v>357</v>
      </c>
    </row>
    <row r="24" spans="1:2">
      <c r="A24" s="4" t="s">
        <v>358</v>
      </c>
      <c r="B24" s="4" t="s">
        <v>359</v>
      </c>
    </row>
    <row r="25" spans="1:2">
      <c r="A25" s="4" t="s">
        <v>360</v>
      </c>
      <c r="B25" s="4" t="s">
        <v>361</v>
      </c>
    </row>
    <row r="26" spans="1:2">
      <c r="A26" s="4" t="s">
        <v>362</v>
      </c>
      <c r="B26" s="4" t="s">
        <v>363</v>
      </c>
    </row>
    <row r="27" spans="1:2">
      <c r="A27" s="4" t="s">
        <v>364</v>
      </c>
      <c r="B2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52"/>
    <col customWidth="1" max="3" min="3" width="16"/>
    <col customWidth="1" max="4" min="4" width="14"/>
    <col customWidth="1" max="5" min="5" width="14"/>
  </cols>
  <sheetData>
    <row r="1" spans="1:5">
      <c r="A1" s="1" t="s">
        <v>126</v>
      </c>
      <c r="C1" s="2" t="s">
        <v>1</v>
      </c>
    </row>
    <row r="2" spans="1:5">
      <c r="C2" s="2" t="s">
        <v>2</v>
      </c>
      <c r="D2" s="2" t="s">
        <v>67</v>
      </c>
      <c r="E2" s="2" t="s">
        <v>127</v>
      </c>
    </row>
    <row r="3" spans="1:5">
      <c r="A3" s="3" t="s">
        <v>128</v>
      </c>
    </row>
    <row r="4" spans="1:5">
      <c r="A4" s="4" t="s">
        <v>129</v>
      </c>
      <c r="C4" s="5" t="n">
        <v>991346</v>
      </c>
      <c r="D4" s="5" t="n">
        <v>883112</v>
      </c>
      <c r="E4" s="5" t="n">
        <v>762310</v>
      </c>
    </row>
    <row r="5" spans="1:5">
      <c r="A5" s="4" t="s">
        <v>130</v>
      </c>
      <c r="B5" s="4" t="s">
        <v>131</v>
      </c>
      <c r="C5" s="6" t="n">
        <v>655490</v>
      </c>
      <c r="D5" s="6" t="n">
        <v>584855</v>
      </c>
      <c r="E5" s="6" t="n">
        <v>495142</v>
      </c>
    </row>
    <row r="6" spans="1:5">
      <c r="A6" s="4" t="s">
        <v>132</v>
      </c>
      <c r="B6" s="4" t="s">
        <v>131</v>
      </c>
      <c r="C6" s="6" t="n">
        <v>335856</v>
      </c>
      <c r="D6" s="6" t="n">
        <v>298257</v>
      </c>
      <c r="E6" s="6" t="n">
        <v>267168</v>
      </c>
    </row>
    <row r="7" spans="1:5">
      <c r="A7" s="3" t="s">
        <v>133</v>
      </c>
    </row>
    <row r="8" spans="1:5">
      <c r="A8" s="4" t="s">
        <v>134</v>
      </c>
      <c r="C8" s="6" t="n">
        <v>126909</v>
      </c>
      <c r="D8" s="6" t="n">
        <v>116202</v>
      </c>
      <c r="E8" s="6" t="n">
        <v>102515</v>
      </c>
    </row>
    <row r="9" spans="1:5">
      <c r="A9" s="4" t="s">
        <v>135</v>
      </c>
      <c r="C9" s="6" t="n">
        <v>71842</v>
      </c>
      <c r="D9" s="6" t="n">
        <v>63612</v>
      </c>
      <c r="E9" s="6" t="n">
        <v>53379</v>
      </c>
    </row>
    <row r="10" spans="1:5">
      <c r="A10" s="4" t="s">
        <v>136</v>
      </c>
      <c r="C10" s="6" t="n">
        <v>51981</v>
      </c>
      <c r="D10" s="6" t="n">
        <v>48566</v>
      </c>
      <c r="E10" s="6" t="n">
        <v>38549</v>
      </c>
    </row>
    <row r="11" spans="1:5">
      <c r="A11" s="4" t="s">
        <v>137</v>
      </c>
      <c r="C11" s="6" t="n">
        <v>8671</v>
      </c>
      <c r="D11" s="6" t="n">
        <v>20056</v>
      </c>
      <c r="E11" s="6" t="n">
        <v>0</v>
      </c>
    </row>
    <row r="12" spans="1:5">
      <c r="A12" s="4" t="s">
        <v>138</v>
      </c>
      <c r="C12" s="6" t="n">
        <v>259403</v>
      </c>
      <c r="D12" s="6" t="n">
        <v>248436</v>
      </c>
      <c r="E12" s="6" t="n">
        <v>194443</v>
      </c>
    </row>
    <row r="13" spans="1:5">
      <c r="A13" s="4" t="s">
        <v>139</v>
      </c>
      <c r="C13" s="6" t="n">
        <v>76453</v>
      </c>
      <c r="D13" s="6" t="n">
        <v>49821</v>
      </c>
      <c r="E13" s="6" t="n">
        <v>72725</v>
      </c>
    </row>
    <row r="14" spans="1:5">
      <c r="A14" s="4" t="s">
        <v>140</v>
      </c>
      <c r="C14" s="6" t="n">
        <v>3752</v>
      </c>
      <c r="D14" s="6" t="n">
        <v>4787</v>
      </c>
      <c r="E14" s="6" t="n">
        <v>2839</v>
      </c>
    </row>
    <row r="15" spans="1:5">
      <c r="A15" s="4" t="s">
        <v>141</v>
      </c>
      <c r="C15" s="6" t="n">
        <v>-13612</v>
      </c>
      <c r="D15" s="6" t="n">
        <v>-7227</v>
      </c>
      <c r="E15" s="6" t="n">
        <v>-1889</v>
      </c>
    </row>
    <row r="16" spans="1:5">
      <c r="A16" s="4" t="s">
        <v>142</v>
      </c>
      <c r="C16" s="6" t="n">
        <v>16507</v>
      </c>
      <c r="D16" s="6" t="n">
        <v>12989</v>
      </c>
      <c r="E16" s="6" t="n">
        <v>11359</v>
      </c>
    </row>
    <row r="17" spans="1:5">
      <c r="A17" s="4" t="s">
        <v>143</v>
      </c>
      <c r="C17" s="6" t="n">
        <v>83100</v>
      </c>
      <c r="D17" s="6" t="n">
        <v>60370</v>
      </c>
      <c r="E17" s="6" t="n">
        <v>85034</v>
      </c>
    </row>
    <row r="18" spans="1:5">
      <c r="A18" s="4" t="s">
        <v>144</v>
      </c>
      <c r="C18" s="6" t="n">
        <v>15172</v>
      </c>
      <c r="D18" s="6" t="n">
        <v>3397</v>
      </c>
      <c r="E18" s="6" t="n">
        <v>36146</v>
      </c>
    </row>
    <row r="19" spans="1:5">
      <c r="A19" s="4" t="s">
        <v>145</v>
      </c>
      <c r="C19" s="6" t="n">
        <v>67928</v>
      </c>
      <c r="D19" s="6" t="n">
        <v>56973</v>
      </c>
      <c r="E19" s="6" t="n">
        <v>48888</v>
      </c>
    </row>
    <row r="20" spans="1:5">
      <c r="A20" s="4" t="s">
        <v>146</v>
      </c>
      <c r="C20" s="6" t="n">
        <v>269</v>
      </c>
      <c r="D20" s="6" t="n">
        <v>247</v>
      </c>
      <c r="E20" s="6" t="n">
        <v>0</v>
      </c>
    </row>
    <row r="21" spans="1:5">
      <c r="A21" s="4" t="s">
        <v>147</v>
      </c>
      <c r="C21" s="5" t="n">
        <v>67659</v>
      </c>
      <c r="D21" s="5" t="n">
        <v>56726</v>
      </c>
      <c r="E21" s="5" t="n">
        <v>48888</v>
      </c>
    </row>
    <row r="22" spans="1:5">
      <c r="A22" s="3" t="s">
        <v>148</v>
      </c>
    </row>
    <row r="23" spans="1:5">
      <c r="A23" s="4" t="s">
        <v>149</v>
      </c>
      <c r="C23" s="8" t="n">
        <v>1.97</v>
      </c>
      <c r="D23" s="8" t="n">
        <v>1.65</v>
      </c>
      <c r="E23" s="8" t="n">
        <v>1.44</v>
      </c>
    </row>
    <row r="24" spans="1:5">
      <c r="A24" s="4" t="s">
        <v>150</v>
      </c>
      <c r="C24" s="8" t="n">
        <v>1.95</v>
      </c>
      <c r="D24" s="8" t="n">
        <v>1.62</v>
      </c>
      <c r="E24" s="8" t="n">
        <v>1.39</v>
      </c>
    </row>
    <row r="25" spans="1:5">
      <c r="A25" s="3" t="s">
        <v>151</v>
      </c>
    </row>
    <row r="26" spans="1:5">
      <c r="A26" s="4" t="s">
        <v>152</v>
      </c>
      <c r="C26" s="6" t="n">
        <v>34350150</v>
      </c>
      <c r="D26" s="6" t="n">
        <v>34451008</v>
      </c>
      <c r="E26" s="6" t="n">
        <v>33897916</v>
      </c>
    </row>
    <row r="27" spans="1:5">
      <c r="A27" s="4" t="s">
        <v>153</v>
      </c>
      <c r="C27" s="6" t="n">
        <v>34732683</v>
      </c>
      <c r="D27" s="6" t="n">
        <v>35030984</v>
      </c>
      <c r="E27" s="6" t="n">
        <v>35110210</v>
      </c>
    </row>
    <row r="28" spans="1:5"/>
    <row r="29" spans="1:5">
      <c r="A29" s="4" t="s">
        <v>131</v>
      </c>
      <c r="B29" s="4" t="s">
        <v>154</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55</v>
      </c>
    </row>
    <row r="4" spans="1:2">
      <c r="A4" s="4" t="s">
        <v>254</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64</v>
      </c>
    </row>
    <row r="4" spans="1:2">
      <c r="A4" s="4" t="s">
        <v>396</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70</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v>
      </c>
    </row>
    <row r="3" spans="1:2">
      <c r="A3" s="3" t="s">
        <v>270</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75</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9</v>
      </c>
      <c r="B1" s="2" t="s">
        <v>1</v>
      </c>
    </row>
    <row r="2" spans="1:2">
      <c r="B2" s="2" t="s">
        <v>2</v>
      </c>
    </row>
    <row r="3" spans="1:2">
      <c r="A3" s="3" t="s">
        <v>278</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282</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55</v>
      </c>
      <c r="C1" s="2" t="s">
        <v>1</v>
      </c>
    </row>
    <row r="2" spans="1:5">
      <c r="C2" s="2" t="s">
        <v>2</v>
      </c>
      <c r="D2" s="2" t="s">
        <v>67</v>
      </c>
      <c r="E2" s="2" t="s">
        <v>127</v>
      </c>
    </row>
    <row r="3" spans="1:5">
      <c r="A3" s="3" t="s">
        <v>156</v>
      </c>
    </row>
    <row r="4" spans="1:5">
      <c r="A4" s="4" t="s">
        <v>157</v>
      </c>
      <c r="C4" s="5" t="n">
        <v>67659</v>
      </c>
      <c r="D4" s="5" t="n">
        <v>56726</v>
      </c>
      <c r="E4" s="5" t="n">
        <v>48888</v>
      </c>
    </row>
    <row r="5" spans="1:5">
      <c r="A5" s="3" t="s">
        <v>158</v>
      </c>
    </row>
    <row r="6" spans="1:5">
      <c r="A6" s="4" t="s">
        <v>159</v>
      </c>
      <c r="C6" s="6" t="n">
        <v>8773</v>
      </c>
      <c r="D6" s="6" t="n">
        <v>-13919</v>
      </c>
      <c r="E6" s="6" t="n">
        <v>19802</v>
      </c>
    </row>
    <row r="7" spans="1:5">
      <c r="A7" s="4" t="s">
        <v>160</v>
      </c>
      <c r="C7" s="6" t="n">
        <v>-3486</v>
      </c>
      <c r="D7" s="6" t="n">
        <v>-25700</v>
      </c>
      <c r="E7" s="6" t="n">
        <v>18894</v>
      </c>
    </row>
    <row r="8" spans="1:5">
      <c r="A8" s="4" t="s">
        <v>161</v>
      </c>
      <c r="C8" s="6" t="n">
        <v>-2539</v>
      </c>
      <c r="D8" s="6" t="n">
        <v>382</v>
      </c>
      <c r="E8" s="6" t="n">
        <v>1273</v>
      </c>
    </row>
    <row r="9" spans="1:5">
      <c r="A9" s="3" t="s">
        <v>162</v>
      </c>
    </row>
    <row r="10" spans="1:5">
      <c r="A10" s="4" t="s">
        <v>163</v>
      </c>
      <c r="B10" s="4" t="s">
        <v>131</v>
      </c>
      <c r="C10" s="6" t="n">
        <v>-3951</v>
      </c>
    </row>
    <row r="11" spans="1:5">
      <c r="A11" s="4" t="s">
        <v>163</v>
      </c>
      <c r="B11" s="4" t="s">
        <v>131</v>
      </c>
      <c r="D11" s="6" t="n">
        <v>-3149</v>
      </c>
      <c r="E11" s="6" t="n">
        <v>-6899</v>
      </c>
    </row>
    <row r="12" spans="1:5">
      <c r="A12" s="4" t="s">
        <v>161</v>
      </c>
      <c r="B12" s="4" t="s">
        <v>164</v>
      </c>
      <c r="C12" s="6" t="n">
        <v>-159</v>
      </c>
      <c r="D12" s="6" t="n">
        <v>-153</v>
      </c>
      <c r="E12" s="6" t="n">
        <v>256</v>
      </c>
    </row>
    <row r="13" spans="1:5">
      <c r="A13" s="4" t="s">
        <v>165</v>
      </c>
      <c r="B13" s="4" t="s">
        <v>166</v>
      </c>
      <c r="C13" s="6" t="n">
        <v>-63</v>
      </c>
      <c r="D13" s="6" t="n">
        <v>4782</v>
      </c>
      <c r="E13" s="6" t="n">
        <v>-3979</v>
      </c>
    </row>
    <row r="14" spans="1:5">
      <c r="A14" s="4" t="s">
        <v>167</v>
      </c>
      <c r="C14" s="6" t="n">
        <v>-1425</v>
      </c>
      <c r="D14" s="6" t="n">
        <v>-37757</v>
      </c>
      <c r="E14" s="6" t="n">
        <v>29347</v>
      </c>
    </row>
    <row r="15" spans="1:5">
      <c r="A15" s="4" t="s">
        <v>168</v>
      </c>
      <c r="C15" s="5" t="n">
        <v>66234</v>
      </c>
      <c r="D15" s="5" t="n">
        <v>18969</v>
      </c>
      <c r="E15" s="5" t="n">
        <v>78235</v>
      </c>
    </row>
    <row r="16" spans="1:5"/>
    <row r="17" spans="1:5">
      <c r="A17" s="4" t="s">
        <v>131</v>
      </c>
      <c r="B17" s="4" t="s">
        <v>169</v>
      </c>
    </row>
    <row r="18" spans="1:5">
      <c r="A18" s="4" t="s">
        <v>164</v>
      </c>
      <c r="B18" s="4" t="s">
        <v>170</v>
      </c>
    </row>
    <row r="19" spans="1:5">
      <c r="A19" s="4" t="s">
        <v>166</v>
      </c>
      <c r="B19" s="4" t="s">
        <v>171</v>
      </c>
    </row>
  </sheetData>
  <mergeCells count="6">
    <mergeCell ref="A1:B2"/>
    <mergeCell ref="C1:E1"/>
    <mergeCell ref="A16:D16"/>
    <mergeCell ref="B17:D17"/>
    <mergeCell ref="B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85</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v>
      </c>
    </row>
    <row r="3" spans="1:2">
      <c r="A3" s="3" t="s">
        <v>291</v>
      </c>
    </row>
    <row r="4" spans="1:2">
      <c r="A4" s="4" t="s">
        <v>434</v>
      </c>
      <c r="B4"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2</v>
      </c>
    </row>
    <row r="3" spans="1:2">
      <c r="A3" s="3" t="s">
        <v>29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49</v>
      </c>
      <c r="B1" s="2" t="s">
        <v>1</v>
      </c>
    </row>
    <row r="2" spans="1:2">
      <c r="B2" s="2" t="s">
        <v>2</v>
      </c>
    </row>
    <row r="3" spans="1:2">
      <c r="A3" s="3" t="s">
        <v>299</v>
      </c>
    </row>
    <row r="4" spans="1:2">
      <c r="A4" s="4" t="s">
        <v>450</v>
      </c>
      <c r="B4" s="4" t="s">
        <v>451</v>
      </c>
    </row>
    <row r="5" spans="1:2">
      <c r="A5" s="4" t="s">
        <v>452</v>
      </c>
      <c r="B5" s="4" t="s">
        <v>453</v>
      </c>
    </row>
    <row r="6" spans="1:2">
      <c r="A6" s="4" t="s">
        <v>454</v>
      </c>
      <c r="B6" s="4" t="s">
        <v>455</v>
      </c>
    </row>
    <row r="7" spans="1:2">
      <c r="A7" s="4" t="s">
        <v>456</v>
      </c>
      <c r="B7" s="4" t="s">
        <v>457</v>
      </c>
    </row>
    <row r="8" spans="1:2">
      <c r="A8" s="4" t="s">
        <v>456</v>
      </c>
      <c r="B8" s="4" t="s">
        <v>457</v>
      </c>
    </row>
    <row r="9" spans="1:2">
      <c r="A9" s="4" t="s">
        <v>458</v>
      </c>
      <c r="B9" s="4" t="s">
        <v>459</v>
      </c>
    </row>
    <row r="10" spans="1:2">
      <c r="A10" s="4" t="s">
        <v>460</v>
      </c>
      <c r="B10"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2</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5</v>
      </c>
      <c r="B1" s="2" t="s">
        <v>1</v>
      </c>
    </row>
    <row r="2" spans="1:2">
      <c r="B2" s="2" t="s">
        <v>2</v>
      </c>
    </row>
    <row r="3" spans="1:2">
      <c r="A3" s="3" t="s">
        <v>308</v>
      </c>
    </row>
    <row r="4" spans="1:2">
      <c r="A4" s="4" t="s">
        <v>486</v>
      </c>
      <c r="B4"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7</v>
      </c>
    </row>
    <row r="4" spans="1:2">
      <c r="A4" s="4" t="s">
        <v>489</v>
      </c>
      <c r="B4"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492</v>
      </c>
      <c r="D2" s="2" t="s">
        <v>493</v>
      </c>
    </row>
    <row r="3" spans="1:4">
      <c r="A3" s="3" t="s">
        <v>494</v>
      </c>
    </row>
    <row r="4" spans="1:4">
      <c r="A4" s="4" t="s">
        <v>495</v>
      </c>
      <c r="C4" s="5" t="n">
        <v>454</v>
      </c>
      <c r="D4" s="5" t="n">
        <v>1453</v>
      </c>
    </row>
    <row r="5" spans="1:4">
      <c r="A5" s="4" t="s">
        <v>176</v>
      </c>
    </row>
    <row r="6" spans="1:4">
      <c r="A6" s="3" t="s">
        <v>494</v>
      </c>
    </row>
    <row r="7" spans="1:4">
      <c r="A7" s="4" t="s">
        <v>495</v>
      </c>
      <c r="C7" s="5" t="n">
        <v>454</v>
      </c>
      <c r="D7" s="5" t="n">
        <v>-4546</v>
      </c>
    </row>
    <row r="8" spans="1:4">
      <c r="A8" s="4" t="s">
        <v>496</v>
      </c>
    </row>
    <row r="9" spans="1:4">
      <c r="A9" s="3" t="s">
        <v>494</v>
      </c>
    </row>
    <row r="10" spans="1:4">
      <c r="A10" s="4" t="s">
        <v>497</v>
      </c>
      <c r="B10" s="4" t="s">
        <v>498</v>
      </c>
    </row>
    <row r="11" spans="1:4">
      <c r="A11" s="4" t="s">
        <v>499</v>
      </c>
    </row>
    <row r="12" spans="1:4">
      <c r="A12" s="3" t="s">
        <v>494</v>
      </c>
    </row>
    <row r="13" spans="1:4">
      <c r="A13" s="4" t="s">
        <v>497</v>
      </c>
      <c r="B13"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72</v>
      </c>
      <c r="B1" s="2" t="s">
        <v>173</v>
      </c>
      <c r="C1" s="2" t="s">
        <v>174</v>
      </c>
      <c r="D1" s="2" t="s">
        <v>175</v>
      </c>
      <c r="E1" s="2" t="s">
        <v>176</v>
      </c>
      <c r="F1" s="2" t="s">
        <v>177</v>
      </c>
      <c r="G1" s="2" t="s">
        <v>178</v>
      </c>
      <c r="H1" s="2" t="s">
        <v>179</v>
      </c>
    </row>
    <row r="2" spans="1:8">
      <c r="A2" s="4" t="s">
        <v>180</v>
      </c>
      <c r="C2" s="6" t="n">
        <v>35699819</v>
      </c>
      <c r="G2" s="6" t="n">
        <v>2071710</v>
      </c>
    </row>
    <row r="3" spans="1:8">
      <c r="A3" s="4" t="s">
        <v>181</v>
      </c>
      <c r="B3" s="5" t="n">
        <v>532178</v>
      </c>
      <c r="C3" s="5" t="n">
        <v>36</v>
      </c>
      <c r="D3" s="5" t="n">
        <v>284646</v>
      </c>
      <c r="E3" s="5" t="n">
        <v>382722</v>
      </c>
      <c r="F3" s="5" t="n">
        <v>-75057</v>
      </c>
      <c r="G3" s="5" t="n">
        <v>-60362</v>
      </c>
      <c r="H3" s="5" t="n">
        <v>193</v>
      </c>
    </row>
    <row r="4" spans="1:8">
      <c r="A4" s="3" t="s">
        <v>182</v>
      </c>
    </row>
    <row r="5" spans="1:8">
      <c r="A5" s="4" t="s">
        <v>183</v>
      </c>
      <c r="C5" s="6" t="n">
        <v>1090932</v>
      </c>
    </row>
    <row r="6" spans="1:8">
      <c r="A6" s="4" t="s">
        <v>184</v>
      </c>
      <c r="B6" s="6" t="n">
        <v>8561</v>
      </c>
      <c r="C6" s="5" t="n">
        <v>1</v>
      </c>
      <c r="D6" s="6" t="n">
        <v>8560</v>
      </c>
    </row>
    <row r="7" spans="1:8">
      <c r="A7" s="4" t="s">
        <v>185</v>
      </c>
      <c r="B7" s="6" t="n">
        <v>0</v>
      </c>
    </row>
    <row r="8" spans="1:8">
      <c r="A8" s="4" t="s">
        <v>186</v>
      </c>
      <c r="B8" s="6" t="n">
        <v>23041</v>
      </c>
      <c r="D8" s="6" t="n">
        <v>23041</v>
      </c>
    </row>
    <row r="9" spans="1:8">
      <c r="A9" s="4" t="s">
        <v>187</v>
      </c>
      <c r="G9" s="6" t="n">
        <v>-830308</v>
      </c>
    </row>
    <row r="10" spans="1:8">
      <c r="A10" s="4" t="s">
        <v>188</v>
      </c>
      <c r="B10" s="6" t="n">
        <v>-43454</v>
      </c>
      <c r="G10" s="5" t="n">
        <v>-43454</v>
      </c>
    </row>
    <row r="11" spans="1:8">
      <c r="A11" s="4" t="s">
        <v>113</v>
      </c>
      <c r="B11" s="6" t="n">
        <v>31</v>
      </c>
      <c r="H11" s="6" t="n">
        <v>31</v>
      </c>
    </row>
    <row r="12" spans="1:8">
      <c r="A12" s="4" t="s">
        <v>189</v>
      </c>
      <c r="B12" s="6" t="n">
        <v>29347</v>
      </c>
      <c r="F12" s="6" t="n">
        <v>29347</v>
      </c>
    </row>
    <row r="13" spans="1:8">
      <c r="A13" s="4" t="s">
        <v>157</v>
      </c>
      <c r="B13" s="6" t="n">
        <v>48888</v>
      </c>
      <c r="E13" s="6" t="n">
        <v>48888</v>
      </c>
    </row>
    <row r="14" spans="1:8">
      <c r="A14" s="4" t="s">
        <v>190</v>
      </c>
      <c r="C14" s="6" t="n">
        <v>36790751</v>
      </c>
      <c r="G14" s="6" t="n">
        <v>2902018</v>
      </c>
    </row>
    <row r="15" spans="1:8">
      <c r="A15" s="4" t="s">
        <v>191</v>
      </c>
      <c r="B15" s="6" t="n">
        <v>600045</v>
      </c>
      <c r="C15" s="5" t="n">
        <v>37</v>
      </c>
      <c r="D15" s="6" t="n">
        <v>322246</v>
      </c>
      <c r="E15" s="6" t="n">
        <v>427064</v>
      </c>
      <c r="F15" s="6" t="n">
        <v>-45710</v>
      </c>
      <c r="G15" s="5" t="n">
        <v>-103816</v>
      </c>
      <c r="H15" s="6" t="n">
        <v>224</v>
      </c>
    </row>
    <row r="16" spans="1:8">
      <c r="A16" s="3" t="s">
        <v>182</v>
      </c>
    </row>
    <row r="17" spans="1:8">
      <c r="A17" s="4" t="s">
        <v>183</v>
      </c>
      <c r="C17" s="6" t="n">
        <v>990334</v>
      </c>
    </row>
    <row r="18" spans="1:8">
      <c r="A18" s="4" t="s">
        <v>184</v>
      </c>
      <c r="B18" s="6" t="n">
        <v>1398</v>
      </c>
      <c r="C18" s="5" t="n">
        <v>1</v>
      </c>
      <c r="D18" s="6" t="n">
        <v>1397</v>
      </c>
    </row>
    <row r="19" spans="1:8">
      <c r="A19" s="4" t="s">
        <v>192</v>
      </c>
      <c r="C19" s="6" t="n">
        <v>69459</v>
      </c>
    </row>
    <row r="20" spans="1:8">
      <c r="A20" s="4" t="s">
        <v>185</v>
      </c>
      <c r="B20" s="6" t="n">
        <v>4080</v>
      </c>
      <c r="D20" s="6" t="n">
        <v>4080</v>
      </c>
    </row>
    <row r="21" spans="1:8">
      <c r="A21" s="4" t="s">
        <v>186</v>
      </c>
      <c r="B21" s="6" t="n">
        <v>23901</v>
      </c>
      <c r="D21" s="6" t="n">
        <v>23901</v>
      </c>
    </row>
    <row r="22" spans="1:8">
      <c r="A22" s="4" t="s">
        <v>187</v>
      </c>
      <c r="G22" s="6" t="n">
        <v>-726050</v>
      </c>
    </row>
    <row r="23" spans="1:8">
      <c r="A23" s="4" t="s">
        <v>188</v>
      </c>
      <c r="B23" s="6" t="n">
        <v>-43109</v>
      </c>
      <c r="G23" s="5" t="n">
        <v>-43109</v>
      </c>
    </row>
    <row r="24" spans="1:8">
      <c r="A24" s="4" t="s">
        <v>193</v>
      </c>
      <c r="B24" s="6" t="n">
        <v>12555</v>
      </c>
      <c r="D24" s="6" t="n">
        <v>12555</v>
      </c>
    </row>
    <row r="25" spans="1:8">
      <c r="A25" s="4" t="s">
        <v>113</v>
      </c>
      <c r="B25" s="6" t="n">
        <v>26</v>
      </c>
      <c r="H25" s="6" t="n">
        <v>26</v>
      </c>
    </row>
    <row r="26" spans="1:8">
      <c r="A26" s="4" t="s">
        <v>189</v>
      </c>
      <c r="B26" s="6" t="n">
        <v>-37757</v>
      </c>
      <c r="F26" s="6" t="n">
        <v>-37757</v>
      </c>
    </row>
    <row r="27" spans="1:8">
      <c r="A27" s="4" t="s">
        <v>157</v>
      </c>
      <c r="B27" s="5" t="n">
        <v>56726</v>
      </c>
      <c r="E27" s="6" t="n">
        <v>56726</v>
      </c>
    </row>
    <row r="28" spans="1:8">
      <c r="A28" s="4" t="s">
        <v>194</v>
      </c>
      <c r="B28" s="6" t="n">
        <v>34222476</v>
      </c>
      <c r="C28" s="6" t="n">
        <v>37850544</v>
      </c>
      <c r="G28" s="6" t="n">
        <v>3628068</v>
      </c>
    </row>
    <row r="29" spans="1:8">
      <c r="A29" s="4" t="s">
        <v>195</v>
      </c>
      <c r="B29" s="5" t="n">
        <v>618319</v>
      </c>
      <c r="C29" s="5" t="n">
        <v>38</v>
      </c>
      <c r="D29" s="6" t="n">
        <v>364179</v>
      </c>
      <c r="E29" s="6" t="n">
        <v>484244</v>
      </c>
      <c r="F29" s="6" t="n">
        <v>-83467</v>
      </c>
      <c r="G29" s="5" t="n">
        <v>-146925</v>
      </c>
      <c r="H29" s="6" t="n">
        <v>250</v>
      </c>
    </row>
    <row r="30" spans="1:8">
      <c r="A30" s="3" t="s">
        <v>182</v>
      </c>
    </row>
    <row r="31" spans="1:8">
      <c r="A31" s="4" t="s">
        <v>183</v>
      </c>
      <c r="C31" s="6" t="n">
        <v>630110</v>
      </c>
    </row>
    <row r="32" spans="1:8">
      <c r="A32" s="4" t="s">
        <v>184</v>
      </c>
      <c r="B32" s="6" t="n">
        <v>987</v>
      </c>
      <c r="C32" s="5" t="n">
        <v>1</v>
      </c>
      <c r="D32" s="6" t="n">
        <v>986</v>
      </c>
    </row>
    <row r="33" spans="1:8">
      <c r="A33" s="4" t="s">
        <v>185</v>
      </c>
      <c r="B33" s="6" t="n">
        <v>0</v>
      </c>
    </row>
    <row r="34" spans="1:8">
      <c r="A34" s="4" t="s">
        <v>186</v>
      </c>
      <c r="B34" s="6" t="n">
        <v>26070</v>
      </c>
      <c r="D34" s="6" t="n">
        <v>26070</v>
      </c>
    </row>
    <row r="35" spans="1:8">
      <c r="A35" s="4" t="s">
        <v>187</v>
      </c>
      <c r="G35" s="6" t="n">
        <v>-667345</v>
      </c>
    </row>
    <row r="36" spans="1:8">
      <c r="A36" s="4" t="s">
        <v>188</v>
      </c>
      <c r="B36" s="6" t="n">
        <v>-41364</v>
      </c>
      <c r="G36" s="5" t="n">
        <v>-41364</v>
      </c>
    </row>
    <row r="37" spans="1:8">
      <c r="A37" s="4" t="s">
        <v>193</v>
      </c>
      <c r="B37" s="6" t="n">
        <v>-13</v>
      </c>
      <c r="D37" s="6" t="n">
        <v>-13</v>
      </c>
    </row>
    <row r="38" spans="1:8">
      <c r="A38" s="4" t="s">
        <v>196</v>
      </c>
      <c r="B38" s="6" t="n">
        <v>-232</v>
      </c>
      <c r="D38" s="6" t="n">
        <v>18</v>
      </c>
      <c r="H38" s="6" t="n">
        <v>-250</v>
      </c>
    </row>
    <row r="39" spans="1:8">
      <c r="A39" s="4" t="s">
        <v>189</v>
      </c>
      <c r="B39" s="6" t="n">
        <v>-1425</v>
      </c>
      <c r="F39" s="6" t="n">
        <v>-1425</v>
      </c>
    </row>
    <row r="40" spans="1:8">
      <c r="A40" s="4" t="s">
        <v>157</v>
      </c>
      <c r="B40" s="5" t="n">
        <v>67659</v>
      </c>
      <c r="E40" s="6" t="n">
        <v>67659</v>
      </c>
    </row>
    <row r="41" spans="1:8">
      <c r="A41" s="4" t="s">
        <v>197</v>
      </c>
      <c r="B41" s="6" t="n">
        <v>34185213</v>
      </c>
      <c r="C41" s="6" t="n">
        <v>38480654</v>
      </c>
      <c r="G41" s="6" t="n">
        <v>4295413</v>
      </c>
    </row>
    <row r="42" spans="1:8">
      <c r="A42" s="4" t="s">
        <v>198</v>
      </c>
      <c r="B42" s="5" t="n">
        <v>670001</v>
      </c>
      <c r="C42" s="5" t="n">
        <v>39</v>
      </c>
      <c r="D42" s="5" t="n">
        <v>391240</v>
      </c>
      <c r="E42" s="5" t="n">
        <v>551903</v>
      </c>
      <c r="F42" s="5" t="n">
        <v>-84892</v>
      </c>
      <c r="G42" s="5" t="n">
        <v>-188289</v>
      </c>
      <c r="H4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7</v>
      </c>
    </row>
    <row r="2" spans="1:3">
      <c r="A2" s="3" t="s">
        <v>244</v>
      </c>
    </row>
    <row r="3" spans="1:3">
      <c r="A3" s="4" t="s">
        <v>502</v>
      </c>
      <c r="B3" s="5" t="n">
        <v>1163</v>
      </c>
      <c r="C3" s="5" t="n">
        <v>956</v>
      </c>
    </row>
    <row r="4" spans="1:3">
      <c r="A4" s="4" t="s">
        <v>503</v>
      </c>
      <c r="B4" s="5" t="n">
        <v>73920</v>
      </c>
      <c r="C4" s="5" t="n">
        <v>639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10</v>
      </c>
    </row>
    <row r="12" spans="1:2">
      <c r="A12" s="4" t="s">
        <v>512</v>
      </c>
    </row>
    <row r="13" spans="1:2">
      <c r="A13" s="3" t="s">
        <v>506</v>
      </c>
    </row>
    <row r="14" spans="1:2">
      <c r="A14" s="4" t="s">
        <v>507</v>
      </c>
      <c r="B14" s="4" t="s">
        <v>510</v>
      </c>
    </row>
    <row r="15" spans="1:2">
      <c r="A15" s="4" t="s">
        <v>513</v>
      </c>
    </row>
    <row r="16" spans="1:2">
      <c r="A16" s="3" t="s">
        <v>506</v>
      </c>
    </row>
    <row r="17" spans="1:2">
      <c r="A17" s="4" t="s">
        <v>507</v>
      </c>
      <c r="B17" s="4" t="s">
        <v>510</v>
      </c>
    </row>
    <row r="18" spans="1:2">
      <c r="A18" s="4" t="s">
        <v>514</v>
      </c>
    </row>
    <row r="19" spans="1:2">
      <c r="A19" s="3" t="s">
        <v>506</v>
      </c>
    </row>
    <row r="20" spans="1:2">
      <c r="A20" s="4" t="s">
        <v>507</v>
      </c>
      <c r="B20" s="4" t="s">
        <v>515</v>
      </c>
    </row>
    <row r="21" spans="1:2">
      <c r="A21" s="4" t="s">
        <v>516</v>
      </c>
    </row>
    <row r="22" spans="1:2">
      <c r="A22" s="3" t="s">
        <v>506</v>
      </c>
    </row>
    <row r="23" spans="1:2">
      <c r="A23" s="4" t="s">
        <v>507</v>
      </c>
      <c r="B23" s="4" t="s">
        <v>517</v>
      </c>
    </row>
    <row r="24" spans="1:2">
      <c r="A24" s="4" t="s">
        <v>518</v>
      </c>
    </row>
    <row r="25" spans="1:2">
      <c r="A25" s="3" t="s">
        <v>506</v>
      </c>
    </row>
    <row r="26" spans="1:2">
      <c r="A26" s="4" t="s">
        <v>507</v>
      </c>
      <c r="B26" s="4" t="s">
        <v>517</v>
      </c>
    </row>
    <row r="27" spans="1:2">
      <c r="A27" s="4" t="s">
        <v>519</v>
      </c>
    </row>
    <row r="28" spans="1:2">
      <c r="A28" s="3" t="s">
        <v>506</v>
      </c>
    </row>
    <row r="29" spans="1:2">
      <c r="A29" s="4" t="s">
        <v>507</v>
      </c>
      <c r="B29" s="4" t="s">
        <v>520</v>
      </c>
    </row>
    <row r="30" spans="1:2">
      <c r="A30" s="4" t="s">
        <v>521</v>
      </c>
    </row>
    <row r="31" spans="1:2">
      <c r="A31" s="3" t="s">
        <v>506</v>
      </c>
    </row>
    <row r="32" spans="1:2">
      <c r="A32" s="4" t="s">
        <v>507</v>
      </c>
      <c r="B32" s="4" t="s">
        <v>520</v>
      </c>
    </row>
    <row r="33" spans="1:2">
      <c r="A33" s="4" t="s">
        <v>522</v>
      </c>
    </row>
    <row r="34" spans="1:2">
      <c r="A34" s="3" t="s">
        <v>506</v>
      </c>
    </row>
    <row r="35" spans="1:2">
      <c r="A35" s="4" t="s">
        <v>507</v>
      </c>
      <c r="B35" s="4" t="s">
        <v>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4" t="s">
        <v>524</v>
      </c>
    </row>
    <row r="4" spans="1:2">
      <c r="A4" s="3" t="s">
        <v>525</v>
      </c>
    </row>
    <row r="5" spans="1:2">
      <c r="A5" s="4" t="s">
        <v>526</v>
      </c>
      <c r="B5" s="4" t="s">
        <v>510</v>
      </c>
    </row>
    <row r="6" spans="1:2">
      <c r="A6" s="4" t="s">
        <v>527</v>
      </c>
    </row>
    <row r="7" spans="1:2">
      <c r="A7" s="3" t="s">
        <v>525</v>
      </c>
    </row>
    <row r="8" spans="1:2">
      <c r="A8" s="4" t="s">
        <v>526</v>
      </c>
      <c r="B8" s="4" t="s">
        <v>528</v>
      </c>
    </row>
    <row r="9" spans="1:2">
      <c r="A9" s="4" t="s">
        <v>529</v>
      </c>
    </row>
    <row r="10" spans="1:2">
      <c r="A10" s="3" t="s">
        <v>525</v>
      </c>
    </row>
    <row r="11" spans="1:2">
      <c r="A11" s="4" t="s">
        <v>526</v>
      </c>
      <c r="B11" s="4" t="s">
        <v>510</v>
      </c>
    </row>
    <row r="12" spans="1:2">
      <c r="A12" s="4" t="s">
        <v>530</v>
      </c>
    </row>
    <row r="13" spans="1:2">
      <c r="A13" s="3" t="s">
        <v>525</v>
      </c>
    </row>
    <row r="14" spans="1:2">
      <c r="A14" s="4" t="s">
        <v>526</v>
      </c>
      <c r="B14" s="4" t="s">
        <v>520</v>
      </c>
    </row>
    <row r="15" spans="1:2">
      <c r="A15" s="4" t="s">
        <v>531</v>
      </c>
    </row>
    <row r="16" spans="1:2">
      <c r="A16" s="3" t="s">
        <v>525</v>
      </c>
    </row>
    <row r="17" spans="1:2">
      <c r="A17" s="4" t="s">
        <v>526</v>
      </c>
      <c r="B17" s="4" t="s">
        <v>517</v>
      </c>
    </row>
    <row r="18" spans="1:2">
      <c r="A18" s="4" t="s">
        <v>532</v>
      </c>
    </row>
    <row r="19" spans="1:2">
      <c r="A19" s="3" t="s">
        <v>525</v>
      </c>
    </row>
    <row r="20" spans="1:2">
      <c r="A20" s="4" t="s">
        <v>526</v>
      </c>
      <c r="B20" s="4" t="s">
        <v>533</v>
      </c>
    </row>
    <row r="21" spans="1:2">
      <c r="A21" s="4" t="s">
        <v>534</v>
      </c>
    </row>
    <row r="22" spans="1:2">
      <c r="A22" s="3" t="s">
        <v>525</v>
      </c>
    </row>
    <row r="23" spans="1:2">
      <c r="A23" s="4" t="s">
        <v>526</v>
      </c>
      <c r="B23" s="4" t="s">
        <v>535</v>
      </c>
    </row>
    <row r="24" spans="1:2">
      <c r="A24" s="4" t="s">
        <v>536</v>
      </c>
    </row>
    <row r="25" spans="1:2">
      <c r="A25" s="3" t="s">
        <v>525</v>
      </c>
    </row>
    <row r="26" spans="1:2">
      <c r="A26" s="4" t="s">
        <v>526</v>
      </c>
      <c r="B26" s="4" t="s">
        <v>517</v>
      </c>
    </row>
    <row r="27" spans="1:2">
      <c r="A27" s="4" t="s">
        <v>537</v>
      </c>
    </row>
    <row r="28" spans="1:2">
      <c r="A28" s="3" t="s">
        <v>525</v>
      </c>
    </row>
    <row r="29" spans="1:2">
      <c r="A29" s="4" t="s">
        <v>526</v>
      </c>
      <c r="B29" s="4" t="s">
        <v>510</v>
      </c>
    </row>
    <row r="30" spans="1:2">
      <c r="A30" s="4" t="s">
        <v>538</v>
      </c>
    </row>
    <row r="31" spans="1:2">
      <c r="A31" s="3" t="s">
        <v>525</v>
      </c>
    </row>
    <row r="32" spans="1:2">
      <c r="A32" s="4" t="s">
        <v>526</v>
      </c>
      <c r="B32" s="4"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540</v>
      </c>
      <c r="C1" s="2" t="s">
        <v>2</v>
      </c>
      <c r="D1" s="2" t="s">
        <v>67</v>
      </c>
    </row>
    <row r="2" spans="1:4">
      <c r="A2" s="3" t="s">
        <v>541</v>
      </c>
    </row>
    <row r="3" spans="1:4">
      <c r="A3" s="4" t="s">
        <v>542</v>
      </c>
      <c r="B3" s="4" t="s">
        <v>543</v>
      </c>
    </row>
    <row r="4" spans="1:4">
      <c r="A4" s="4" t="s">
        <v>544</v>
      </c>
    </row>
    <row r="5" spans="1:4">
      <c r="A5" s="3" t="s">
        <v>541</v>
      </c>
    </row>
    <row r="6" spans="1:4">
      <c r="A6" s="4" t="s">
        <v>545</v>
      </c>
      <c r="D6" s="4" t="s">
        <v>546</v>
      </c>
    </row>
    <row r="7" spans="1:4">
      <c r="A7" s="4" t="s">
        <v>547</v>
      </c>
    </row>
    <row r="8" spans="1:4">
      <c r="A8" s="3" t="s">
        <v>541</v>
      </c>
    </row>
    <row r="9" spans="1:4">
      <c r="A9" s="4" t="s">
        <v>548</v>
      </c>
      <c r="C9" s="4" t="s">
        <v>549</v>
      </c>
    </row>
    <row r="10" spans="1:4">
      <c r="A10" s="4" t="s">
        <v>550</v>
      </c>
    </row>
    <row r="11" spans="1:4">
      <c r="A11" s="3" t="s">
        <v>541</v>
      </c>
    </row>
    <row r="12" spans="1:4">
      <c r="A12" s="4" t="s">
        <v>548</v>
      </c>
      <c r="C12" s="4" t="s">
        <v>551</v>
      </c>
    </row>
    <row r="13" spans="1:4">
      <c r="A13" s="4" t="s">
        <v>542</v>
      </c>
      <c r="C13" s="4" t="s">
        <v>510</v>
      </c>
    </row>
    <row r="14" spans="1:4">
      <c r="A14" s="4" t="s">
        <v>552</v>
      </c>
    </row>
    <row r="15" spans="1:4">
      <c r="A15" s="3" t="s">
        <v>541</v>
      </c>
    </row>
    <row r="16" spans="1:4">
      <c r="A16" s="4" t="s">
        <v>548</v>
      </c>
      <c r="C16" s="4" t="s">
        <v>551</v>
      </c>
    </row>
    <row r="17" spans="1:4">
      <c r="A17" s="4" t="s">
        <v>542</v>
      </c>
      <c r="C17" s="4" t="s">
        <v>510</v>
      </c>
    </row>
    <row r="18" spans="1:4">
      <c r="A18" s="4" t="s">
        <v>553</v>
      </c>
    </row>
    <row r="19" spans="1:4">
      <c r="A19" s="3" t="s">
        <v>541</v>
      </c>
    </row>
    <row r="20" spans="1:4">
      <c r="A20" s="4" t="s">
        <v>545</v>
      </c>
      <c r="C20" s="4" t="s">
        <v>5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55</v>
      </c>
    </row>
    <row r="2" spans="1:3">
      <c r="A2" s="3" t="s">
        <v>541</v>
      </c>
    </row>
    <row r="3" spans="1:3">
      <c r="A3" s="4" t="s">
        <v>78</v>
      </c>
      <c r="B3" s="5" t="n">
        <v>86396</v>
      </c>
    </row>
    <row r="4" spans="1:3">
      <c r="A4" s="4" t="s">
        <v>556</v>
      </c>
      <c r="B4" s="5" t="n">
        <v>98857</v>
      </c>
    </row>
    <row r="5" spans="1:3">
      <c r="A5" s="4" t="s">
        <v>557</v>
      </c>
    </row>
    <row r="6" spans="1:3">
      <c r="A6" s="3" t="s">
        <v>541</v>
      </c>
    </row>
    <row r="7" spans="1:3">
      <c r="A7" s="4" t="s">
        <v>78</v>
      </c>
      <c r="C7" s="5" t="n">
        <v>80328</v>
      </c>
    </row>
    <row r="8" spans="1:3">
      <c r="A8" s="4" t="s">
        <v>558</v>
      </c>
      <c r="C8" s="6" t="n">
        <v>8626</v>
      </c>
    </row>
    <row r="9" spans="1:3">
      <c r="A9" s="4" t="s">
        <v>556</v>
      </c>
      <c r="C9" s="5" t="n">
        <v>889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1"/>
  </cols>
  <sheetData>
    <row r="1" spans="1:2">
      <c r="A1" s="1" t="s">
        <v>559</v>
      </c>
      <c r="B1" s="2" t="s">
        <v>1</v>
      </c>
    </row>
    <row r="2" spans="1:2">
      <c r="B2" s="2" t="s">
        <v>560</v>
      </c>
    </row>
    <row r="3" spans="1:2">
      <c r="A3" s="3" t="s">
        <v>247</v>
      </c>
    </row>
    <row r="4" spans="1:2">
      <c r="A4" s="4" t="s">
        <v>561</v>
      </c>
      <c r="B4" s="6" t="n">
        <v>8</v>
      </c>
    </row>
    <row r="5" spans="1:2">
      <c r="A5" s="4" t="s">
        <v>562</v>
      </c>
      <c r="B5" s="6" t="n">
        <v>5</v>
      </c>
    </row>
    <row r="6" spans="1:2">
      <c r="A6" s="4" t="s">
        <v>563</v>
      </c>
      <c r="B6" s="6" t="n">
        <v>1</v>
      </c>
    </row>
    <row r="7" spans="1:2">
      <c r="A7" s="4" t="s">
        <v>564</v>
      </c>
      <c r="B7" s="6" t="n">
        <v>6</v>
      </c>
    </row>
    <row r="8" spans="1:2">
      <c r="A8" s="4" t="s">
        <v>565</v>
      </c>
      <c r="B8" s="6" t="n">
        <v>2</v>
      </c>
    </row>
    <row r="9" spans="1:2">
      <c r="A9" s="4" t="s">
        <v>566</v>
      </c>
      <c r="B9" s="6"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4"/>
    <col customWidth="1" max="13" min="13" width="21"/>
    <col customWidth="1" max="14" min="14" width="4"/>
    <col customWidth="1" max="15" min="15" width="21"/>
    <col customWidth="1" max="16" min="16" width="4"/>
  </cols>
  <sheetData>
    <row r="1" spans="1:16">
      <c r="A1" s="1" t="s">
        <v>567</v>
      </c>
      <c r="C1" s="2" t="s">
        <v>568</v>
      </c>
      <c r="K1" s="2" t="s">
        <v>1</v>
      </c>
    </row>
    <row r="2" spans="1:16">
      <c r="C2" s="2" t="s">
        <v>569</v>
      </c>
      <c r="D2" s="2" t="s">
        <v>570</v>
      </c>
      <c r="E2" s="2" t="s">
        <v>571</v>
      </c>
      <c r="F2" s="2" t="s">
        <v>572</v>
      </c>
      <c r="G2" s="2" t="s">
        <v>573</v>
      </c>
      <c r="H2" s="2" t="s">
        <v>574</v>
      </c>
      <c r="I2" s="2" t="s">
        <v>575</v>
      </c>
      <c r="J2" s="2" t="s">
        <v>576</v>
      </c>
      <c r="K2" s="2" t="s">
        <v>577</v>
      </c>
      <c r="M2" s="2" t="s">
        <v>573</v>
      </c>
      <c r="O2" s="2" t="s">
        <v>578</v>
      </c>
    </row>
    <row r="3" spans="1:16">
      <c r="A3" s="3" t="s">
        <v>579</v>
      </c>
    </row>
    <row r="4" spans="1:16">
      <c r="A4" s="4" t="s">
        <v>129</v>
      </c>
      <c r="C4" s="5" t="n">
        <v>256872</v>
      </c>
      <c r="D4" s="5" t="n">
        <v>251392</v>
      </c>
      <c r="E4" s="5" t="n">
        <v>243509</v>
      </c>
      <c r="F4" s="5" t="n">
        <v>239573</v>
      </c>
      <c r="G4" s="5" t="n">
        <v>234903</v>
      </c>
      <c r="H4" s="5" t="n">
        <v>231124</v>
      </c>
      <c r="I4" s="5" t="n">
        <v>210112</v>
      </c>
      <c r="J4" s="5" t="n">
        <v>206973</v>
      </c>
      <c r="K4" s="5" t="n">
        <v>991346</v>
      </c>
      <c r="M4" s="5" t="n">
        <v>883112</v>
      </c>
      <c r="O4" s="5" t="n">
        <v>762310</v>
      </c>
    </row>
    <row r="5" spans="1:16">
      <c r="A5" s="4" t="s">
        <v>130</v>
      </c>
      <c r="B5" s="4" t="s">
        <v>131</v>
      </c>
      <c r="K5" s="6" t="n">
        <v>655490</v>
      </c>
      <c r="M5" s="6" t="n">
        <v>584855</v>
      </c>
      <c r="O5" s="6" t="n">
        <v>495142</v>
      </c>
    </row>
    <row r="6" spans="1:16">
      <c r="A6" s="4" t="s">
        <v>132</v>
      </c>
      <c r="C6" s="6" t="n">
        <v>88610</v>
      </c>
      <c r="D6" s="6" t="n">
        <v>83850</v>
      </c>
      <c r="E6" s="6" t="n">
        <v>81063</v>
      </c>
      <c r="F6" s="6" t="n">
        <v>82333</v>
      </c>
      <c r="G6" s="6" t="n">
        <v>79955</v>
      </c>
      <c r="H6" s="6" t="n">
        <v>78967</v>
      </c>
      <c r="I6" s="6" t="n">
        <v>70463</v>
      </c>
      <c r="J6" s="6" t="n">
        <v>68872</v>
      </c>
      <c r="K6" s="6" t="n">
        <v>335856</v>
      </c>
      <c r="L6" s="4" t="s">
        <v>131</v>
      </c>
      <c r="M6" s="6" t="n">
        <v>298257</v>
      </c>
      <c r="N6" s="4" t="s">
        <v>131</v>
      </c>
      <c r="O6" s="6" t="n">
        <v>267168</v>
      </c>
      <c r="P6" s="4" t="s">
        <v>131</v>
      </c>
    </row>
    <row r="7" spans="1:16">
      <c r="A7" s="4" t="s">
        <v>580</v>
      </c>
      <c r="K7" s="6" t="n">
        <v>259403</v>
      </c>
      <c r="M7" s="6" t="n">
        <v>248436</v>
      </c>
      <c r="O7" s="6" t="n">
        <v>194443</v>
      </c>
    </row>
    <row r="8" spans="1:16">
      <c r="A8" s="4" t="s">
        <v>581</v>
      </c>
      <c r="K8" s="6" t="n">
        <v>6647</v>
      </c>
      <c r="M8" s="6" t="n">
        <v>10549</v>
      </c>
      <c r="O8" s="6" t="n">
        <v>12309</v>
      </c>
    </row>
    <row r="9" spans="1:16">
      <c r="A9" s="4" t="s">
        <v>144</v>
      </c>
      <c r="K9" s="6" t="n">
        <v>15172</v>
      </c>
      <c r="M9" s="6" t="n">
        <v>3397</v>
      </c>
      <c r="O9" s="6" t="n">
        <v>36146</v>
      </c>
    </row>
    <row r="10" spans="1:16">
      <c r="A10" s="4" t="s">
        <v>146</v>
      </c>
      <c r="K10" s="6" t="n">
        <v>269</v>
      </c>
      <c r="M10" s="6" t="n">
        <v>247</v>
      </c>
      <c r="O10" s="6" t="n">
        <v>0</v>
      </c>
    </row>
    <row r="11" spans="1:16">
      <c r="A11" s="4" t="s">
        <v>147</v>
      </c>
      <c r="C11" s="5" t="n">
        <v>21356</v>
      </c>
      <c r="D11" s="5" t="n">
        <v>19044</v>
      </c>
      <c r="E11" s="5" t="n">
        <v>12564</v>
      </c>
      <c r="F11" s="5" t="n">
        <v>14695</v>
      </c>
      <c r="G11" s="5" t="n">
        <v>3857</v>
      </c>
      <c r="H11" s="5" t="n">
        <v>15249</v>
      </c>
      <c r="I11" s="5" t="n">
        <v>14462</v>
      </c>
      <c r="J11" s="5" t="n">
        <v>23158</v>
      </c>
      <c r="K11" s="5" t="n">
        <v>67659</v>
      </c>
      <c r="M11" s="6" t="n">
        <v>56726</v>
      </c>
      <c r="O11" s="6" t="n">
        <v>48888</v>
      </c>
    </row>
    <row r="12" spans="1:16">
      <c r="A12" s="4" t="s">
        <v>582</v>
      </c>
      <c r="K12" s="6" t="n">
        <v>5</v>
      </c>
    </row>
    <row r="13" spans="1:16">
      <c r="A13" s="4" t="s">
        <v>583</v>
      </c>
      <c r="K13" s="6" t="n">
        <v>1</v>
      </c>
    </row>
    <row r="14" spans="1:16">
      <c r="A14" s="4" t="s">
        <v>584</v>
      </c>
    </row>
    <row r="15" spans="1:16">
      <c r="A15" s="3" t="s">
        <v>579</v>
      </c>
    </row>
    <row r="16" spans="1:16">
      <c r="A16" s="4" t="s">
        <v>129</v>
      </c>
      <c r="K16" s="5" t="n">
        <v>634017</v>
      </c>
      <c r="M16" s="6" t="n">
        <v>597822</v>
      </c>
      <c r="O16" s="6" t="n">
        <v>552367</v>
      </c>
    </row>
    <row r="17" spans="1:16">
      <c r="A17" s="4" t="s">
        <v>585</v>
      </c>
    </row>
    <row r="18" spans="1:16">
      <c r="A18" s="3" t="s">
        <v>579</v>
      </c>
    </row>
    <row r="19" spans="1:16">
      <c r="A19" s="4" t="s">
        <v>129</v>
      </c>
      <c r="K19" s="6" t="n">
        <v>357329</v>
      </c>
      <c r="M19" s="6" t="n">
        <v>285290</v>
      </c>
      <c r="O19" s="6" t="n">
        <v>209943</v>
      </c>
    </row>
    <row r="20" spans="1:16">
      <c r="A20" s="4" t="s">
        <v>586</v>
      </c>
    </row>
    <row r="21" spans="1:16">
      <c r="A21" s="3" t="s">
        <v>579</v>
      </c>
    </row>
    <row r="22" spans="1:16">
      <c r="A22" s="4" t="s">
        <v>129</v>
      </c>
      <c r="K22" s="6" t="n">
        <v>294159</v>
      </c>
      <c r="M22" s="6" t="n">
        <v>258144</v>
      </c>
      <c r="O22" s="6" t="n">
        <v>234794</v>
      </c>
    </row>
    <row r="23" spans="1:16">
      <c r="A23" s="4" t="s">
        <v>130</v>
      </c>
      <c r="K23" s="6" t="n">
        <v>199678</v>
      </c>
      <c r="M23" s="6" t="n">
        <v>174921</v>
      </c>
      <c r="O23" s="6" t="n">
        <v>159433</v>
      </c>
    </row>
    <row r="24" spans="1:16">
      <c r="A24" s="4" t="s">
        <v>132</v>
      </c>
      <c r="K24" s="6" t="n">
        <v>94481</v>
      </c>
      <c r="M24" s="6" t="n">
        <v>83223</v>
      </c>
      <c r="O24" s="6" t="n">
        <v>75361</v>
      </c>
    </row>
    <row r="25" spans="1:16">
      <c r="A25" s="4" t="s">
        <v>587</v>
      </c>
    </row>
    <row r="26" spans="1:16">
      <c r="A26" s="3" t="s">
        <v>579</v>
      </c>
    </row>
    <row r="27" spans="1:16">
      <c r="A27" s="4" t="s">
        <v>129</v>
      </c>
      <c r="K27" s="6" t="n">
        <v>90589</v>
      </c>
      <c r="M27" s="6" t="n">
        <v>84391</v>
      </c>
      <c r="O27" s="6" t="n">
        <v>77013</v>
      </c>
    </row>
    <row r="28" spans="1:16">
      <c r="A28" s="4" t="s">
        <v>130</v>
      </c>
      <c r="K28" s="6" t="n">
        <v>73650</v>
      </c>
      <c r="M28" s="6" t="n">
        <v>66768</v>
      </c>
      <c r="O28" s="6" t="n">
        <v>49412</v>
      </c>
    </row>
    <row r="29" spans="1:16">
      <c r="A29" s="4" t="s">
        <v>132</v>
      </c>
      <c r="K29" s="6" t="n">
        <v>16939</v>
      </c>
      <c r="M29" s="6" t="n">
        <v>17623</v>
      </c>
      <c r="O29" s="6" t="n">
        <v>27601</v>
      </c>
    </row>
    <row r="30" spans="1:16">
      <c r="A30" s="4" t="s">
        <v>588</v>
      </c>
    </row>
    <row r="31" spans="1:16">
      <c r="A31" s="3" t="s">
        <v>579</v>
      </c>
    </row>
    <row r="32" spans="1:16">
      <c r="A32" s="4" t="s">
        <v>129</v>
      </c>
      <c r="K32" s="6" t="n">
        <v>68010</v>
      </c>
      <c r="M32" s="6" t="n">
        <v>70237</v>
      </c>
      <c r="O32" s="6" t="n">
        <v>70951</v>
      </c>
    </row>
    <row r="33" spans="1:16">
      <c r="A33" s="4" t="s">
        <v>130</v>
      </c>
      <c r="K33" s="6" t="n">
        <v>38736</v>
      </c>
      <c r="M33" s="6" t="n">
        <v>41066</v>
      </c>
      <c r="O33" s="6" t="n">
        <v>41337</v>
      </c>
    </row>
    <row r="34" spans="1:16">
      <c r="A34" s="4" t="s">
        <v>132</v>
      </c>
      <c r="K34" s="6" t="n">
        <v>29274</v>
      </c>
      <c r="M34" s="6" t="n">
        <v>29171</v>
      </c>
      <c r="O34" s="6" t="n">
        <v>29614</v>
      </c>
    </row>
    <row r="35" spans="1:16">
      <c r="A35" s="4" t="s">
        <v>589</v>
      </c>
    </row>
    <row r="36" spans="1:16">
      <c r="A36" s="3" t="s">
        <v>579</v>
      </c>
    </row>
    <row r="37" spans="1:16">
      <c r="A37" s="4" t="s">
        <v>129</v>
      </c>
      <c r="K37" s="6" t="n">
        <v>106580</v>
      </c>
      <c r="M37" s="6" t="n">
        <v>97941</v>
      </c>
      <c r="O37" s="6" t="n">
        <v>86527</v>
      </c>
    </row>
    <row r="38" spans="1:16">
      <c r="A38" s="4" t="s">
        <v>130</v>
      </c>
      <c r="K38" s="6" t="n">
        <v>63317</v>
      </c>
      <c r="M38" s="6" t="n">
        <v>59155</v>
      </c>
      <c r="O38" s="6" t="n">
        <v>51362</v>
      </c>
    </row>
    <row r="39" spans="1:16">
      <c r="A39" s="4" t="s">
        <v>132</v>
      </c>
      <c r="K39" s="6" t="n">
        <v>43263</v>
      </c>
      <c r="M39" s="6" t="n">
        <v>38786</v>
      </c>
      <c r="O39" s="6" t="n">
        <v>35165</v>
      </c>
    </row>
    <row r="40" spans="1:16">
      <c r="A40" s="4" t="s">
        <v>590</v>
      </c>
    </row>
    <row r="41" spans="1:16">
      <c r="A41" s="3" t="s">
        <v>579</v>
      </c>
    </row>
    <row r="42" spans="1:16">
      <c r="A42" s="4" t="s">
        <v>129</v>
      </c>
      <c r="K42" s="6" t="n">
        <v>74679</v>
      </c>
      <c r="M42" s="6" t="n">
        <v>87109</v>
      </c>
      <c r="O42" s="6" t="n">
        <v>83082</v>
      </c>
    </row>
    <row r="43" spans="1:16">
      <c r="A43" s="4" t="s">
        <v>130</v>
      </c>
      <c r="K43" s="6" t="n">
        <v>48864</v>
      </c>
      <c r="M43" s="6" t="n">
        <v>58341</v>
      </c>
      <c r="O43" s="6" t="n">
        <v>56638</v>
      </c>
    </row>
    <row r="44" spans="1:16">
      <c r="A44" s="4" t="s">
        <v>132</v>
      </c>
      <c r="K44" s="6" t="n">
        <v>25815</v>
      </c>
      <c r="M44" s="6" t="n">
        <v>28768</v>
      </c>
      <c r="O44" s="6" t="n">
        <v>26444</v>
      </c>
    </row>
    <row r="45" spans="1:16">
      <c r="A45" s="4" t="s">
        <v>591</v>
      </c>
    </row>
    <row r="46" spans="1:16">
      <c r="A46" s="3" t="s">
        <v>579</v>
      </c>
    </row>
    <row r="47" spans="1:16">
      <c r="A47" s="4" t="s">
        <v>129</v>
      </c>
      <c r="K47" s="6" t="n">
        <v>357329</v>
      </c>
      <c r="M47" s="6" t="n">
        <v>285290</v>
      </c>
      <c r="O47" s="6" t="n">
        <v>209943</v>
      </c>
    </row>
    <row r="48" spans="1:16">
      <c r="A48" s="4" t="s">
        <v>130</v>
      </c>
      <c r="K48" s="6" t="n">
        <v>231245</v>
      </c>
      <c r="M48" s="6" t="n">
        <v>184604</v>
      </c>
      <c r="O48" s="6" t="n">
        <v>136960</v>
      </c>
    </row>
    <row r="49" spans="1:16">
      <c r="A49" s="4" t="s">
        <v>132</v>
      </c>
      <c r="K49" s="5" t="n">
        <v>126084</v>
      </c>
      <c r="M49" s="5" t="n">
        <v>100686</v>
      </c>
      <c r="O49" s="5" t="n">
        <v>72983</v>
      </c>
    </row>
    <row r="50" spans="1:16"/>
    <row r="51" spans="1:16">
      <c r="A51" s="4" t="s">
        <v>131</v>
      </c>
      <c r="B51" s="4" t="s">
        <v>154</v>
      </c>
    </row>
  </sheetData>
  <mergeCells count="8">
    <mergeCell ref="A1:B2"/>
    <mergeCell ref="C1:J1"/>
    <mergeCell ref="K1:P1"/>
    <mergeCell ref="K2:L2"/>
    <mergeCell ref="M2:N2"/>
    <mergeCell ref="O2:P2"/>
    <mergeCell ref="A50:O50"/>
    <mergeCell ref="B51:O5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68</v>
      </c>
      <c r="J1" s="2" t="s">
        <v>1</v>
      </c>
    </row>
    <row r="2" spans="1:12">
      <c r="B2" s="2" t="s">
        <v>2</v>
      </c>
      <c r="C2" s="2" t="s">
        <v>593</v>
      </c>
      <c r="D2" s="2" t="s">
        <v>4</v>
      </c>
      <c r="E2" s="2" t="s">
        <v>594</v>
      </c>
      <c r="F2" s="2" t="s">
        <v>67</v>
      </c>
      <c r="G2" s="2" t="s">
        <v>595</v>
      </c>
      <c r="H2" s="2" t="s">
        <v>596</v>
      </c>
      <c r="I2" s="2" t="s">
        <v>597</v>
      </c>
      <c r="J2" s="2" t="s">
        <v>2</v>
      </c>
      <c r="K2" s="2" t="s">
        <v>67</v>
      </c>
      <c r="L2" s="2" t="s">
        <v>127</v>
      </c>
    </row>
    <row r="3" spans="1:12">
      <c r="A3" s="3" t="s">
        <v>129</v>
      </c>
    </row>
    <row r="4" spans="1:12">
      <c r="A4" s="4" t="s">
        <v>129</v>
      </c>
      <c r="B4" s="5" t="n">
        <v>256872</v>
      </c>
      <c r="C4" s="5" t="n">
        <v>251392</v>
      </c>
      <c r="D4" s="5" t="n">
        <v>243509</v>
      </c>
      <c r="E4" s="5" t="n">
        <v>239573</v>
      </c>
      <c r="F4" s="5" t="n">
        <v>234903</v>
      </c>
      <c r="G4" s="5" t="n">
        <v>231124</v>
      </c>
      <c r="H4" s="5" t="n">
        <v>210112</v>
      </c>
      <c r="I4" s="5" t="n">
        <v>206973</v>
      </c>
      <c r="J4" s="5" t="n">
        <v>991346</v>
      </c>
      <c r="K4" s="5" t="n">
        <v>883112</v>
      </c>
      <c r="L4" s="5" t="n">
        <v>762310</v>
      </c>
    </row>
    <row r="5" spans="1:12">
      <c r="A5" s="3" t="s">
        <v>598</v>
      </c>
    </row>
    <row r="6" spans="1:12">
      <c r="A6" s="4" t="s">
        <v>598</v>
      </c>
      <c r="B6" s="6" t="n">
        <v>165538</v>
      </c>
      <c r="J6" s="6" t="n">
        <v>165538</v>
      </c>
    </row>
    <row r="7" spans="1:12">
      <c r="A7" s="4" t="s">
        <v>598</v>
      </c>
      <c r="B7" s="6" t="n">
        <v>79142</v>
      </c>
      <c r="F7" s="6" t="n">
        <v>73510</v>
      </c>
      <c r="J7" s="6" t="n">
        <v>79142</v>
      </c>
      <c r="K7" s="6" t="n">
        <v>73510</v>
      </c>
    </row>
    <row r="8" spans="1:12">
      <c r="A8" s="4" t="s">
        <v>599</v>
      </c>
    </row>
    <row r="9" spans="1:12">
      <c r="A9" s="3" t="s">
        <v>598</v>
      </c>
    </row>
    <row r="10" spans="1:12">
      <c r="A10" s="4" t="s">
        <v>598</v>
      </c>
      <c r="B10" s="6" t="n">
        <v>78244</v>
      </c>
      <c r="J10" s="6" t="n">
        <v>78244</v>
      </c>
    </row>
    <row r="11" spans="1:12">
      <c r="A11" s="4" t="s">
        <v>598</v>
      </c>
      <c r="F11" s="6" t="n">
        <v>36152</v>
      </c>
      <c r="K11" s="6" t="n">
        <v>36152</v>
      </c>
    </row>
    <row r="12" spans="1:12">
      <c r="A12" s="4" t="s">
        <v>600</v>
      </c>
    </row>
    <row r="13" spans="1:12">
      <c r="A13" s="3" t="s">
        <v>129</v>
      </c>
    </row>
    <row r="14" spans="1:12">
      <c r="A14" s="4" t="s">
        <v>129</v>
      </c>
      <c r="J14" s="6" t="n">
        <v>817878</v>
      </c>
      <c r="K14" s="6" t="n">
        <v>732589</v>
      </c>
      <c r="L14" s="6" t="n">
        <v>626336</v>
      </c>
    </row>
    <row r="15" spans="1:12">
      <c r="A15" s="3" t="s">
        <v>598</v>
      </c>
    </row>
    <row r="16" spans="1:12">
      <c r="A16" s="4" t="s">
        <v>598</v>
      </c>
      <c r="B16" s="6" t="n">
        <v>52375</v>
      </c>
      <c r="J16" s="6" t="n">
        <v>52375</v>
      </c>
    </row>
    <row r="17" spans="1:12">
      <c r="A17" s="4" t="s">
        <v>598</v>
      </c>
      <c r="F17" s="6" t="n">
        <v>28254</v>
      </c>
      <c r="K17" s="6" t="n">
        <v>28254</v>
      </c>
    </row>
    <row r="18" spans="1:12">
      <c r="A18" s="4" t="s">
        <v>601</v>
      </c>
    </row>
    <row r="19" spans="1:12">
      <c r="A19" s="3" t="s">
        <v>598</v>
      </c>
    </row>
    <row r="20" spans="1:12">
      <c r="A20" s="4" t="s">
        <v>598</v>
      </c>
      <c r="B20" s="6" t="n">
        <v>26006</v>
      </c>
      <c r="J20" s="6" t="n">
        <v>26006</v>
      </c>
    </row>
    <row r="21" spans="1:12">
      <c r="A21" s="4" t="s">
        <v>598</v>
      </c>
      <c r="F21" s="6" t="n">
        <v>5985</v>
      </c>
      <c r="K21" s="6" t="n">
        <v>5985</v>
      </c>
    </row>
    <row r="22" spans="1:12">
      <c r="A22" s="4" t="s">
        <v>602</v>
      </c>
    </row>
    <row r="23" spans="1:12">
      <c r="A23" s="3" t="s">
        <v>129</v>
      </c>
    </row>
    <row r="24" spans="1:12">
      <c r="A24" s="4" t="s">
        <v>129</v>
      </c>
      <c r="J24" s="6" t="n">
        <v>113036</v>
      </c>
      <c r="K24" s="6" t="n">
        <v>114515</v>
      </c>
      <c r="L24" s="6" t="n">
        <v>108640</v>
      </c>
    </row>
    <row r="25" spans="1:12">
      <c r="A25" s="4" t="s">
        <v>603</v>
      </c>
    </row>
    <row r="26" spans="1:12">
      <c r="A26" s="3" t="s">
        <v>129</v>
      </c>
    </row>
    <row r="27" spans="1:12">
      <c r="A27" s="4" t="s">
        <v>129</v>
      </c>
      <c r="J27" s="6" t="n">
        <v>60432</v>
      </c>
      <c r="K27" s="6" t="n">
        <v>36008</v>
      </c>
      <c r="L27" s="6" t="n">
        <v>27334</v>
      </c>
    </row>
    <row r="28" spans="1:12">
      <c r="A28" s="3" t="s">
        <v>598</v>
      </c>
    </row>
    <row r="29" spans="1:12">
      <c r="A29" s="4" t="s">
        <v>598</v>
      </c>
      <c r="B29" s="5" t="n">
        <v>8913</v>
      </c>
      <c r="J29" s="6" t="n">
        <v>8913</v>
      </c>
    </row>
    <row r="30" spans="1:12">
      <c r="A30" s="4" t="s">
        <v>598</v>
      </c>
      <c r="F30" s="5" t="n">
        <v>3119</v>
      </c>
      <c r="K30" s="6" t="n">
        <v>3119</v>
      </c>
    </row>
    <row r="31" spans="1:12">
      <c r="A31" s="4" t="s">
        <v>604</v>
      </c>
    </row>
    <row r="32" spans="1:12">
      <c r="A32" s="3" t="s">
        <v>129</v>
      </c>
    </row>
    <row r="33" spans="1:12">
      <c r="A33" s="4" t="s">
        <v>129</v>
      </c>
      <c r="J33" s="5" t="n">
        <v>173468</v>
      </c>
      <c r="K33" s="5" t="n">
        <v>150523</v>
      </c>
      <c r="L33" s="5" t="n">
        <v>13597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05</v>
      </c>
      <c r="B1" s="2" t="s">
        <v>568</v>
      </c>
      <c r="J1" s="2" t="s">
        <v>1</v>
      </c>
    </row>
    <row r="2" spans="1:15">
      <c r="B2" s="2" t="s">
        <v>2</v>
      </c>
      <c r="C2" s="2" t="s">
        <v>593</v>
      </c>
      <c r="D2" s="2" t="s">
        <v>4</v>
      </c>
      <c r="E2" s="2" t="s">
        <v>594</v>
      </c>
      <c r="F2" s="2" t="s">
        <v>67</v>
      </c>
      <c r="G2" s="2" t="s">
        <v>595</v>
      </c>
      <c r="H2" s="2" t="s">
        <v>596</v>
      </c>
      <c r="I2" s="2" t="s">
        <v>597</v>
      </c>
      <c r="J2" s="2" t="s">
        <v>2</v>
      </c>
      <c r="L2" s="2" t="s">
        <v>67</v>
      </c>
      <c r="N2" s="2" t="s">
        <v>127</v>
      </c>
    </row>
    <row r="3" spans="1:15">
      <c r="A3" s="3" t="s">
        <v>250</v>
      </c>
    </row>
    <row r="4" spans="1:15">
      <c r="A4" s="4" t="s">
        <v>129</v>
      </c>
      <c r="B4" s="5" t="n">
        <v>256872</v>
      </c>
      <c r="C4" s="5" t="n">
        <v>251392</v>
      </c>
      <c r="D4" s="5" t="n">
        <v>243509</v>
      </c>
      <c r="E4" s="5" t="n">
        <v>239573</v>
      </c>
      <c r="F4" s="5" t="n">
        <v>234903</v>
      </c>
      <c r="G4" s="5" t="n">
        <v>231124</v>
      </c>
      <c r="H4" s="5" t="n">
        <v>210112</v>
      </c>
      <c r="I4" s="5" t="n">
        <v>206973</v>
      </c>
      <c r="J4" s="5" t="n">
        <v>991346</v>
      </c>
      <c r="L4" s="5" t="n">
        <v>883112</v>
      </c>
      <c r="N4" s="5" t="n">
        <v>762310</v>
      </c>
    </row>
    <row r="5" spans="1:15">
      <c r="A5" s="4" t="s">
        <v>132</v>
      </c>
      <c r="B5" s="6" t="n">
        <v>88610</v>
      </c>
      <c r="C5" s="6" t="n">
        <v>83850</v>
      </c>
      <c r="D5" s="6" t="n">
        <v>81063</v>
      </c>
      <c r="E5" s="6" t="n">
        <v>82333</v>
      </c>
      <c r="F5" s="6" t="n">
        <v>79955</v>
      </c>
      <c r="G5" s="6" t="n">
        <v>78967</v>
      </c>
      <c r="H5" s="6" t="n">
        <v>70463</v>
      </c>
      <c r="I5" s="6" t="n">
        <v>68872</v>
      </c>
      <c r="J5" s="6" t="n">
        <v>335856</v>
      </c>
      <c r="K5" s="4" t="s">
        <v>131</v>
      </c>
      <c r="L5" s="6" t="n">
        <v>298257</v>
      </c>
      <c r="M5" s="4" t="s">
        <v>131</v>
      </c>
      <c r="N5" s="6" t="n">
        <v>267168</v>
      </c>
      <c r="O5" s="4" t="s">
        <v>131</v>
      </c>
    </row>
    <row r="6" spans="1:15">
      <c r="A6" s="4" t="s">
        <v>157</v>
      </c>
      <c r="B6" s="5" t="n">
        <v>21356</v>
      </c>
      <c r="C6" s="5" t="n">
        <v>19044</v>
      </c>
      <c r="D6" s="5" t="n">
        <v>12564</v>
      </c>
      <c r="E6" s="5" t="n">
        <v>14695</v>
      </c>
      <c r="F6" s="5" t="n">
        <v>3857</v>
      </c>
      <c r="G6" s="5" t="n">
        <v>15249</v>
      </c>
      <c r="H6" s="5" t="n">
        <v>14462</v>
      </c>
      <c r="I6" s="5" t="n">
        <v>23158</v>
      </c>
      <c r="J6" s="5" t="n">
        <v>67659</v>
      </c>
      <c r="L6" s="5" t="n">
        <v>56726</v>
      </c>
      <c r="N6" s="5" t="n">
        <v>48888</v>
      </c>
    </row>
    <row r="7" spans="1:15">
      <c r="A7" s="3" t="s">
        <v>606</v>
      </c>
    </row>
    <row r="8" spans="1:15">
      <c r="A8" s="4" t="s">
        <v>149</v>
      </c>
      <c r="B8" s="8" t="n">
        <v>0.62</v>
      </c>
      <c r="C8" s="8" t="n">
        <v>0.55</v>
      </c>
      <c r="D8" s="8" t="n">
        <v>0.36</v>
      </c>
      <c r="E8" s="8" t="n">
        <v>0.43</v>
      </c>
      <c r="F8" s="8" t="n">
        <v>0.11</v>
      </c>
      <c r="G8" s="8" t="n">
        <v>0.44</v>
      </c>
      <c r="H8" s="8" t="n">
        <v>0.42</v>
      </c>
      <c r="I8" s="8" t="n">
        <v>0.67</v>
      </c>
      <c r="J8" s="8" t="n">
        <v>1.97</v>
      </c>
      <c r="L8" s="8" t="n">
        <v>1.65</v>
      </c>
      <c r="N8" s="8" t="n">
        <v>1.44</v>
      </c>
    </row>
    <row r="9" spans="1:15">
      <c r="A9" s="4" t="s">
        <v>150</v>
      </c>
      <c r="B9" s="8" t="n">
        <v>0.62</v>
      </c>
      <c r="C9" s="8" t="n">
        <v>0.55</v>
      </c>
      <c r="D9" s="8" t="n">
        <v>0.36</v>
      </c>
      <c r="E9" s="8" t="n">
        <v>0.42</v>
      </c>
      <c r="F9" s="8" t="n">
        <v>0.11</v>
      </c>
      <c r="G9" s="8" t="n">
        <v>0.43</v>
      </c>
      <c r="H9" s="8" t="n">
        <v>0.41</v>
      </c>
      <c r="I9" s="8" t="n">
        <v>0.66</v>
      </c>
      <c r="J9" s="8" t="n">
        <v>1.95</v>
      </c>
      <c r="L9" s="8" t="n">
        <v>1.62</v>
      </c>
      <c r="N9" s="8" t="n">
        <v>1.39</v>
      </c>
    </row>
    <row r="10" spans="1:15">
      <c r="A10" s="3" t="s">
        <v>151</v>
      </c>
    </row>
    <row r="11" spans="1:15">
      <c r="A11" s="4" t="s">
        <v>152</v>
      </c>
      <c r="B11" s="6" t="n">
        <v>34253308</v>
      </c>
      <c r="C11" s="6" t="n">
        <v>34322449</v>
      </c>
      <c r="D11" s="6" t="n">
        <v>34451671</v>
      </c>
      <c r="E11" s="6" t="n">
        <v>34374815</v>
      </c>
      <c r="F11" s="6" t="n">
        <v>34388025</v>
      </c>
      <c r="G11" s="6" t="n">
        <v>34458520</v>
      </c>
      <c r="H11" s="6" t="n">
        <v>34511777</v>
      </c>
      <c r="I11" s="6" t="n">
        <v>34446265</v>
      </c>
      <c r="J11" s="6" t="n">
        <v>34350150</v>
      </c>
      <c r="L11" s="6" t="n">
        <v>34451008</v>
      </c>
      <c r="N11" s="6" t="n">
        <v>33897916</v>
      </c>
    </row>
    <row r="12" spans="1:15">
      <c r="A12" s="4" t="s">
        <v>153</v>
      </c>
      <c r="B12" s="6" t="n">
        <v>34696896</v>
      </c>
      <c r="C12" s="6" t="n">
        <v>34699497</v>
      </c>
      <c r="D12" s="6" t="n">
        <v>34702547</v>
      </c>
      <c r="E12" s="6" t="n">
        <v>34833435</v>
      </c>
      <c r="F12" s="6" t="n">
        <v>34921388</v>
      </c>
      <c r="G12" s="6" t="n">
        <v>35207991</v>
      </c>
      <c r="H12" s="6" t="n">
        <v>35142388</v>
      </c>
      <c r="I12" s="6" t="n">
        <v>35302926</v>
      </c>
      <c r="J12" s="6" t="n">
        <v>34732683</v>
      </c>
      <c r="L12" s="6" t="n">
        <v>35030984</v>
      </c>
      <c r="N12" s="6" t="n">
        <v>35110210</v>
      </c>
    </row>
    <row r="13" spans="1:15">
      <c r="A13" s="4" t="s">
        <v>607</v>
      </c>
      <c r="B13" s="5" t="n">
        <v>4532</v>
      </c>
      <c r="C13" s="5" t="n">
        <v>7427</v>
      </c>
      <c r="D13" s="5" t="n">
        <v>7155</v>
      </c>
      <c r="E13" s="5" t="n">
        <v>6956</v>
      </c>
      <c r="F13" s="5" t="n">
        <v>6590</v>
      </c>
      <c r="G13" s="5" t="n">
        <v>5344</v>
      </c>
      <c r="H13" s="5" t="n">
        <v>6893</v>
      </c>
      <c r="I13" s="5" t="n">
        <v>5074</v>
      </c>
      <c r="J13" s="5" t="n">
        <v>26070</v>
      </c>
      <c r="L13" s="5" t="n">
        <v>23901</v>
      </c>
      <c r="N13" s="5" t="n">
        <v>23041</v>
      </c>
    </row>
    <row r="14" spans="1:15">
      <c r="A14" s="4" t="s">
        <v>608</v>
      </c>
      <c r="B14" s="5" t="n">
        <v>4974</v>
      </c>
      <c r="C14" s="5" t="n">
        <v>5502</v>
      </c>
      <c r="D14" s="5" t="n">
        <v>5554</v>
      </c>
      <c r="E14" s="5" t="n">
        <v>5528</v>
      </c>
      <c r="F14" s="5" t="n">
        <v>5951</v>
      </c>
      <c r="G14" s="5" t="n">
        <v>6718</v>
      </c>
      <c r="H14" s="5" t="n">
        <v>3761</v>
      </c>
      <c r="I14" s="5" t="n">
        <v>3947</v>
      </c>
      <c r="J14" s="5" t="n">
        <v>21558</v>
      </c>
      <c r="L14" s="5" t="n">
        <v>20377</v>
      </c>
      <c r="N14" s="5" t="n">
        <v>13975</v>
      </c>
    </row>
    <row r="15" spans="1:15"/>
    <row r="16" spans="1:15">
      <c r="A16" s="4" t="s">
        <v>131</v>
      </c>
      <c r="B16" s="4" t="s">
        <v>154</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7</v>
      </c>
    </row>
    <row r="2" spans="1:3">
      <c r="A2" s="3" t="s">
        <v>252</v>
      </c>
    </row>
    <row r="3" spans="1:3">
      <c r="A3" s="4" t="s">
        <v>72</v>
      </c>
      <c r="B3" s="5" t="n">
        <v>171864</v>
      </c>
      <c r="C3" s="5" t="n">
        <v>164752</v>
      </c>
    </row>
    <row r="4" spans="1:3">
      <c r="A4" s="4" t="s">
        <v>610</v>
      </c>
      <c r="B4" s="6" t="n">
        <v>5391</v>
      </c>
      <c r="C4" s="6" t="n">
        <v>5445</v>
      </c>
    </row>
    <row r="5" spans="1:3">
      <c r="A5" s="3" t="s">
        <v>611</v>
      </c>
    </row>
    <row r="6" spans="1:3">
      <c r="A6" s="4" t="s">
        <v>612</v>
      </c>
      <c r="B6" s="6" t="n">
        <v>11259</v>
      </c>
      <c r="C6" s="6" t="n">
        <v>6345</v>
      </c>
    </row>
    <row r="7" spans="1:3">
      <c r="A7" s="4" t="s">
        <v>613</v>
      </c>
      <c r="B7" s="5" t="n">
        <v>3036</v>
      </c>
      <c r="C7" s="5" t="n">
        <v>16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7</v>
      </c>
      <c r="D2" s="2" t="s">
        <v>127</v>
      </c>
    </row>
    <row r="3" spans="1:4">
      <c r="A3" s="3" t="s">
        <v>200</v>
      </c>
    </row>
    <row r="4" spans="1:4">
      <c r="A4" s="4" t="s">
        <v>157</v>
      </c>
      <c r="B4" s="5" t="n">
        <v>67659</v>
      </c>
      <c r="C4" s="5" t="n">
        <v>56726</v>
      </c>
      <c r="D4" s="5" t="n">
        <v>48888</v>
      </c>
    </row>
    <row r="5" spans="1:4">
      <c r="A5" s="3" t="s">
        <v>201</v>
      </c>
    </row>
    <row r="6" spans="1:4">
      <c r="A6" s="4" t="s">
        <v>136</v>
      </c>
      <c r="B6" s="6" t="n">
        <v>52193</v>
      </c>
      <c r="C6" s="6" t="n">
        <v>48719</v>
      </c>
      <c r="D6" s="6" t="n">
        <v>38984</v>
      </c>
    </row>
    <row r="7" spans="1:4">
      <c r="A7" s="4" t="s">
        <v>202</v>
      </c>
      <c r="B7" s="6" t="n">
        <v>26070</v>
      </c>
      <c r="C7" s="6" t="n">
        <v>23901</v>
      </c>
      <c r="D7" s="6" t="n">
        <v>23041</v>
      </c>
    </row>
    <row r="8" spans="1:4">
      <c r="A8" s="4" t="s">
        <v>203</v>
      </c>
      <c r="B8" s="6" t="n">
        <v>27335</v>
      </c>
      <c r="C8" s="6" t="n">
        <v>0</v>
      </c>
      <c r="D8" s="6" t="n">
        <v>0</v>
      </c>
    </row>
    <row r="9" spans="1:4">
      <c r="A9" s="4" t="s">
        <v>204</v>
      </c>
      <c r="B9" s="6" t="n">
        <v>-10116</v>
      </c>
      <c r="C9" s="6" t="n">
        <v>-7696</v>
      </c>
      <c r="D9" s="6" t="n">
        <v>0</v>
      </c>
    </row>
    <row r="10" spans="1:4">
      <c r="A10" s="4" t="s">
        <v>205</v>
      </c>
      <c r="B10" s="6" t="n">
        <v>-321</v>
      </c>
      <c r="C10" s="6" t="n">
        <v>-8620</v>
      </c>
      <c r="D10" s="6" t="n">
        <v>1523</v>
      </c>
    </row>
    <row r="11" spans="1:4">
      <c r="A11" s="4" t="s">
        <v>206</v>
      </c>
      <c r="B11" s="6" t="n">
        <v>-12345</v>
      </c>
      <c r="C11" s="6" t="n">
        <v>-625</v>
      </c>
      <c r="D11" s="6" t="n">
        <v>731</v>
      </c>
    </row>
    <row r="12" spans="1:4">
      <c r="A12" s="4" t="s">
        <v>207</v>
      </c>
      <c r="B12" s="6" t="n">
        <v>614</v>
      </c>
      <c r="C12" s="6" t="n">
        <v>-573</v>
      </c>
      <c r="D12" s="6" t="n">
        <v>2816</v>
      </c>
    </row>
    <row r="13" spans="1:4">
      <c r="A13" s="4" t="s">
        <v>146</v>
      </c>
      <c r="B13" s="6" t="n">
        <v>269</v>
      </c>
      <c r="C13" s="6" t="n">
        <v>247</v>
      </c>
      <c r="D13" s="6" t="n">
        <v>0</v>
      </c>
    </row>
    <row r="14" spans="1:4">
      <c r="A14" s="4" t="s">
        <v>208</v>
      </c>
      <c r="B14" s="6" t="n">
        <v>2472</v>
      </c>
      <c r="C14" s="6" t="n">
        <v>0</v>
      </c>
      <c r="D14" s="6" t="n">
        <v>0</v>
      </c>
    </row>
    <row r="15" spans="1:4">
      <c r="A15" s="4" t="s">
        <v>209</v>
      </c>
      <c r="B15" s="6" t="n">
        <v>3627</v>
      </c>
      <c r="C15" s="6" t="n">
        <v>20056</v>
      </c>
      <c r="D15" s="6" t="n">
        <v>0</v>
      </c>
    </row>
    <row r="16" spans="1:4">
      <c r="A16" s="4" t="s">
        <v>210</v>
      </c>
      <c r="B16" s="6" t="n">
        <v>-1205</v>
      </c>
      <c r="C16" s="6" t="n">
        <v>903</v>
      </c>
      <c r="D16" s="6" t="n">
        <v>252</v>
      </c>
    </row>
    <row r="17" spans="1:4">
      <c r="A17" s="3" t="s">
        <v>211</v>
      </c>
    </row>
    <row r="18" spans="1:4">
      <c r="A18" s="4" t="s">
        <v>212</v>
      </c>
      <c r="B18" s="6" t="n">
        <v>-7093</v>
      </c>
      <c r="C18" s="6" t="n">
        <v>-10046</v>
      </c>
      <c r="D18" s="6" t="n">
        <v>-20482</v>
      </c>
    </row>
    <row r="19" spans="1:4">
      <c r="A19" s="4" t="s">
        <v>213</v>
      </c>
      <c r="B19" s="6" t="n">
        <v>1215</v>
      </c>
      <c r="C19" s="6" t="n">
        <v>-4509</v>
      </c>
      <c r="D19" s="6" t="n">
        <v>218</v>
      </c>
    </row>
    <row r="20" spans="1:4">
      <c r="A20" s="4" t="s">
        <v>74</v>
      </c>
      <c r="B20" s="6" t="n">
        <v>7194</v>
      </c>
      <c r="C20" s="6" t="n">
        <v>-14147</v>
      </c>
      <c r="D20" s="6" t="n">
        <v>11037</v>
      </c>
    </row>
    <row r="21" spans="1:4">
      <c r="A21" s="4" t="s">
        <v>82</v>
      </c>
      <c r="B21" s="6" t="n">
        <v>-2204</v>
      </c>
      <c r="C21" s="6" t="n">
        <v>-6800</v>
      </c>
      <c r="D21" s="6" t="n">
        <v>-2224</v>
      </c>
    </row>
    <row r="22" spans="1:4">
      <c r="A22" s="4" t="s">
        <v>86</v>
      </c>
      <c r="B22" s="6" t="n">
        <v>134</v>
      </c>
      <c r="C22" s="6" t="n">
        <v>-360</v>
      </c>
      <c r="D22" s="6" t="n">
        <v>1706</v>
      </c>
    </row>
    <row r="23" spans="1:4">
      <c r="A23" s="4" t="s">
        <v>88</v>
      </c>
      <c r="B23" s="6" t="n">
        <v>6679</v>
      </c>
      <c r="C23" s="6" t="n">
        <v>-4929</v>
      </c>
      <c r="D23" s="6" t="n">
        <v>-6625</v>
      </c>
    </row>
    <row r="24" spans="1:4">
      <c r="A24" s="4" t="s">
        <v>89</v>
      </c>
      <c r="B24" s="6" t="n">
        <v>16915</v>
      </c>
      <c r="C24" s="6" t="n">
        <v>1272</v>
      </c>
      <c r="D24" s="6" t="n">
        <v>6391</v>
      </c>
    </row>
    <row r="25" spans="1:4">
      <c r="A25" s="4" t="s">
        <v>214</v>
      </c>
      <c r="B25" s="6" t="n">
        <v>14141</v>
      </c>
      <c r="C25" s="6" t="n">
        <v>-1084</v>
      </c>
      <c r="D25" s="6" t="n">
        <v>6903</v>
      </c>
    </row>
    <row r="26" spans="1:4">
      <c r="A26" s="4" t="s">
        <v>215</v>
      </c>
      <c r="B26" s="6" t="n">
        <v>-24813</v>
      </c>
      <c r="C26" s="6" t="n">
        <v>0</v>
      </c>
      <c r="D26" s="6" t="n">
        <v>0</v>
      </c>
    </row>
    <row r="27" spans="1:4">
      <c r="A27" s="4" t="s">
        <v>216</v>
      </c>
      <c r="B27" s="6" t="n">
        <v>168420</v>
      </c>
      <c r="C27" s="6" t="n">
        <v>92435</v>
      </c>
      <c r="D27" s="6" t="n">
        <v>113159</v>
      </c>
    </row>
    <row r="28" spans="1:4">
      <c r="A28" s="3" t="s">
        <v>217</v>
      </c>
    </row>
    <row r="29" spans="1:4">
      <c r="A29" s="4" t="s">
        <v>218</v>
      </c>
      <c r="B29" s="6" t="n">
        <v>-40138</v>
      </c>
      <c r="C29" s="6" t="n">
        <v>-40437</v>
      </c>
      <c r="D29" s="6" t="n">
        <v>-35154</v>
      </c>
    </row>
    <row r="30" spans="1:4">
      <c r="A30" s="4" t="s">
        <v>83</v>
      </c>
      <c r="B30" s="6" t="n">
        <v>0</v>
      </c>
      <c r="C30" s="6" t="n">
        <v>0</v>
      </c>
      <c r="D30" s="6" t="n">
        <v>-3000</v>
      </c>
    </row>
    <row r="31" spans="1:4">
      <c r="A31" s="4" t="s">
        <v>196</v>
      </c>
      <c r="B31" s="6" t="n">
        <v>-241</v>
      </c>
      <c r="C31" s="6" t="n">
        <v>0</v>
      </c>
      <c r="D31" s="6" t="n">
        <v>0</v>
      </c>
    </row>
    <row r="32" spans="1:4">
      <c r="A32" s="4" t="s">
        <v>219</v>
      </c>
      <c r="B32" s="6" t="n">
        <v>0</v>
      </c>
      <c r="C32" s="6" t="n">
        <v>-231829</v>
      </c>
      <c r="D32" s="6" t="n">
        <v>-23300</v>
      </c>
    </row>
    <row r="33" spans="1:4">
      <c r="A33" s="4" t="s">
        <v>220</v>
      </c>
      <c r="B33" s="6" t="n">
        <v>-187974</v>
      </c>
      <c r="C33" s="6" t="n">
        <v>-133434</v>
      </c>
      <c r="D33" s="6" t="n">
        <v>-402721</v>
      </c>
    </row>
    <row r="34" spans="1:4">
      <c r="A34" s="4" t="s">
        <v>221</v>
      </c>
      <c r="B34" s="6" t="n">
        <v>176968</v>
      </c>
      <c r="C34" s="6" t="n">
        <v>128208</v>
      </c>
      <c r="D34" s="6" t="n">
        <v>241439</v>
      </c>
    </row>
    <row r="35" spans="1:4">
      <c r="A35" s="4" t="s">
        <v>222</v>
      </c>
      <c r="B35" s="6" t="n">
        <v>-51385</v>
      </c>
      <c r="C35" s="6" t="n">
        <v>-277492</v>
      </c>
      <c r="D35" s="6" t="n">
        <v>-222736</v>
      </c>
    </row>
    <row r="36" spans="1:4">
      <c r="A36" s="3" t="s">
        <v>223</v>
      </c>
    </row>
    <row r="37" spans="1:4">
      <c r="A37" s="4" t="s">
        <v>224</v>
      </c>
      <c r="B37" s="6" t="n">
        <v>-336</v>
      </c>
      <c r="C37" s="6" t="n">
        <v>-152</v>
      </c>
      <c r="D37" s="6" t="n">
        <v>-174</v>
      </c>
    </row>
    <row r="38" spans="1:4">
      <c r="A38" s="4" t="s">
        <v>225</v>
      </c>
      <c r="B38" s="6" t="n">
        <v>46000</v>
      </c>
      <c r="C38" s="6" t="n">
        <v>246614</v>
      </c>
      <c r="D38" s="6" t="n">
        <v>60574</v>
      </c>
    </row>
    <row r="39" spans="1:4">
      <c r="A39" s="4" t="s">
        <v>226</v>
      </c>
      <c r="B39" s="6" t="n">
        <v>-98247</v>
      </c>
      <c r="C39" s="6" t="n">
        <v>-155209</v>
      </c>
      <c r="D39" s="6" t="n">
        <v>-45192</v>
      </c>
    </row>
    <row r="40" spans="1:4">
      <c r="A40" s="4" t="s">
        <v>227</v>
      </c>
      <c r="B40" s="6" t="n">
        <v>0</v>
      </c>
      <c r="C40" s="6" t="n">
        <v>149000</v>
      </c>
      <c r="D40" s="6" t="n">
        <v>0</v>
      </c>
    </row>
    <row r="41" spans="1:4">
      <c r="A41" s="4" t="s">
        <v>228</v>
      </c>
      <c r="B41" s="6" t="n">
        <v>-117</v>
      </c>
      <c r="C41" s="6" t="n">
        <v>-762</v>
      </c>
      <c r="D41" s="6" t="n">
        <v>-790</v>
      </c>
    </row>
    <row r="42" spans="1:4">
      <c r="A42" s="4" t="s">
        <v>188</v>
      </c>
      <c r="B42" s="6" t="n">
        <v>-41364</v>
      </c>
      <c r="C42" s="6" t="n">
        <v>-43109</v>
      </c>
      <c r="D42" s="6" t="n">
        <v>-43454</v>
      </c>
    </row>
    <row r="43" spans="1:4">
      <c r="A43" s="4" t="s">
        <v>229</v>
      </c>
      <c r="B43" s="6" t="n">
        <v>987</v>
      </c>
      <c r="C43" s="6" t="n">
        <v>1397</v>
      </c>
      <c r="D43" s="6" t="n">
        <v>8561</v>
      </c>
    </row>
    <row r="44" spans="1:4">
      <c r="A44" s="4" t="s">
        <v>230</v>
      </c>
      <c r="B44" s="6" t="n">
        <v>-93077</v>
      </c>
      <c r="C44" s="6" t="n">
        <v>197779</v>
      </c>
      <c r="D44" s="6" t="n">
        <v>-20475</v>
      </c>
    </row>
    <row r="45" spans="1:4">
      <c r="A45" s="4" t="s">
        <v>231</v>
      </c>
      <c r="B45" s="6" t="n">
        <v>-1045</v>
      </c>
      <c r="C45" s="6" t="n">
        <v>-2868</v>
      </c>
      <c r="D45" s="6" t="n">
        <v>3935</v>
      </c>
    </row>
    <row r="46" spans="1:4">
      <c r="A46" s="4" t="s">
        <v>232</v>
      </c>
      <c r="B46" s="6" t="n">
        <v>22913</v>
      </c>
      <c r="C46" s="6" t="n">
        <v>9854</v>
      </c>
      <c r="D46" s="6" t="n">
        <v>-126117</v>
      </c>
    </row>
    <row r="47" spans="1:4">
      <c r="A47" s="4" t="s">
        <v>233</v>
      </c>
      <c r="B47" s="6" t="n">
        <v>104131</v>
      </c>
      <c r="C47" s="6" t="n">
        <v>94277</v>
      </c>
      <c r="D47" s="6" t="n">
        <v>220394</v>
      </c>
    </row>
    <row r="48" spans="1:4">
      <c r="A48" s="4" t="s">
        <v>234</v>
      </c>
      <c r="B48" s="6" t="n">
        <v>127044</v>
      </c>
      <c r="C48" s="6" t="n">
        <v>104131</v>
      </c>
      <c r="D48" s="6" t="n">
        <v>94277</v>
      </c>
    </row>
    <row r="49" spans="1:4">
      <c r="A49" s="3" t="s">
        <v>235</v>
      </c>
    </row>
    <row r="50" spans="1:4">
      <c r="A50" s="4" t="s">
        <v>236</v>
      </c>
      <c r="B50" s="6" t="n">
        <v>0</v>
      </c>
      <c r="C50" s="6" t="n">
        <v>4080</v>
      </c>
      <c r="D50" s="6" t="n">
        <v>0</v>
      </c>
    </row>
    <row r="51" spans="1:4">
      <c r="A51" s="4" t="s">
        <v>237</v>
      </c>
      <c r="B51" s="6" t="n">
        <v>10649</v>
      </c>
      <c r="C51" s="6" t="n">
        <v>4725</v>
      </c>
      <c r="D51" s="6" t="n">
        <v>1122</v>
      </c>
    </row>
    <row r="52" spans="1:4">
      <c r="A52" s="4" t="s">
        <v>238</v>
      </c>
      <c r="B52" s="6" t="n">
        <v>19087</v>
      </c>
      <c r="C52" s="6" t="n">
        <v>18508</v>
      </c>
      <c r="D52" s="6" t="n">
        <v>19128</v>
      </c>
    </row>
    <row r="53" spans="1:4">
      <c r="A53" s="4" t="s">
        <v>239</v>
      </c>
      <c r="B53" s="5" t="n">
        <v>506</v>
      </c>
      <c r="C53" s="5" t="n">
        <v>277</v>
      </c>
      <c r="D53" s="5" t="n">
        <v>3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4</v>
      </c>
      <c r="B1" s="2" t="s">
        <v>1</v>
      </c>
    </row>
    <row r="2" spans="1:3">
      <c r="B2" s="2" t="s">
        <v>2</v>
      </c>
      <c r="C2" s="2" t="s">
        <v>67</v>
      </c>
    </row>
    <row r="3" spans="1:3">
      <c r="A3" s="3" t="s">
        <v>252</v>
      </c>
    </row>
    <row r="4" spans="1:3">
      <c r="A4" s="4" t="s">
        <v>615</v>
      </c>
      <c r="B4" s="5" t="n">
        <v>73920</v>
      </c>
      <c r="C4" s="5" t="n">
        <v>63952</v>
      </c>
    </row>
    <row r="5" spans="1:3">
      <c r="A5" s="4" t="s">
        <v>616</v>
      </c>
      <c r="B5" s="5" t="n">
        <v>6077</v>
      </c>
      <c r="C5" s="5" t="n">
        <v>91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7</v>
      </c>
      <c r="B1" s="2" t="s">
        <v>1</v>
      </c>
    </row>
    <row r="2" spans="1:3">
      <c r="B2" s="2" t="s">
        <v>2</v>
      </c>
      <c r="C2" s="2" t="s">
        <v>67</v>
      </c>
    </row>
    <row r="3" spans="1:3">
      <c r="A3" s="4" t="s">
        <v>618</v>
      </c>
    </row>
    <row r="4" spans="1:3">
      <c r="A4" s="3" t="s">
        <v>619</v>
      </c>
    </row>
    <row r="5" spans="1:3">
      <c r="A5" s="4" t="s">
        <v>620</v>
      </c>
      <c r="B5" s="5" t="n">
        <v>713</v>
      </c>
      <c r="C5" s="5" t="n">
        <v>454</v>
      </c>
    </row>
    <row r="6" spans="1:3">
      <c r="A6" s="4" t="s">
        <v>621</v>
      </c>
      <c r="B6" s="6" t="n">
        <v>1222</v>
      </c>
      <c r="C6" s="6" t="n">
        <v>567</v>
      </c>
    </row>
    <row r="7" spans="1:3">
      <c r="A7" s="4" t="s">
        <v>622</v>
      </c>
      <c r="B7" s="6" t="n">
        <v>-628</v>
      </c>
      <c r="C7" s="6" t="n">
        <v>-308</v>
      </c>
    </row>
    <row r="8" spans="1:3">
      <c r="A8" s="4" t="s">
        <v>623</v>
      </c>
      <c r="B8" s="6" t="n">
        <v>1307</v>
      </c>
      <c r="C8" s="6" t="n">
        <v>713</v>
      </c>
    </row>
    <row r="9" spans="1:3">
      <c r="A9" s="4" t="s">
        <v>624</v>
      </c>
    </row>
    <row r="10" spans="1:3">
      <c r="A10" s="3" t="s">
        <v>619</v>
      </c>
    </row>
    <row r="11" spans="1:3">
      <c r="A11" s="4" t="s">
        <v>620</v>
      </c>
      <c r="B11" s="6" t="n">
        <v>4051</v>
      </c>
      <c r="C11" s="6" t="n">
        <v>2769</v>
      </c>
    </row>
    <row r="12" spans="1:3">
      <c r="A12" s="4" t="s">
        <v>621</v>
      </c>
      <c r="B12" s="6" t="n">
        <v>4652</v>
      </c>
      <c r="C12" s="6" t="n">
        <v>2216</v>
      </c>
    </row>
    <row r="13" spans="1:3">
      <c r="A13" s="4" t="s">
        <v>622</v>
      </c>
      <c r="B13" s="6" t="n">
        <v>-1448</v>
      </c>
      <c r="C13" s="6" t="n">
        <v>-934</v>
      </c>
    </row>
    <row r="14" spans="1:3">
      <c r="A14" s="4" t="s">
        <v>623</v>
      </c>
      <c r="B14" s="5" t="n">
        <v>7255</v>
      </c>
      <c r="C14" s="5" t="n">
        <v>40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7</v>
      </c>
      <c r="D2" s="2" t="s">
        <v>127</v>
      </c>
    </row>
    <row r="3" spans="1:4">
      <c r="A3" s="3" t="s">
        <v>255</v>
      </c>
    </row>
    <row r="4" spans="1:4">
      <c r="A4" s="4" t="s">
        <v>626</v>
      </c>
      <c r="B4" s="5" t="n">
        <v>12965</v>
      </c>
      <c r="C4" s="5" t="n">
        <v>9970</v>
      </c>
      <c r="D4" s="5" t="n">
        <v>8766</v>
      </c>
    </row>
    <row r="5" spans="1:4">
      <c r="A5" s="4" t="s">
        <v>627</v>
      </c>
      <c r="B5" s="6" t="n">
        <v>2399</v>
      </c>
      <c r="C5" s="6" t="n">
        <v>1873</v>
      </c>
      <c r="D5" s="6" t="n">
        <v>1625</v>
      </c>
    </row>
    <row r="6" spans="1:4">
      <c r="A6" s="4" t="s">
        <v>210</v>
      </c>
      <c r="B6" s="6" t="n">
        <v>1143</v>
      </c>
      <c r="C6" s="6" t="n">
        <v>1146</v>
      </c>
      <c r="D6" s="6" t="n">
        <v>968</v>
      </c>
    </row>
    <row r="7" spans="1:4">
      <c r="A7" s="4" t="s">
        <v>142</v>
      </c>
      <c r="B7" s="5" t="n">
        <v>16507</v>
      </c>
      <c r="C7" s="5" t="n">
        <v>12989</v>
      </c>
      <c r="D7" s="5" t="n">
        <v>113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568</v>
      </c>
      <c r="J1" s="2" t="s">
        <v>1</v>
      </c>
    </row>
    <row r="2" spans="1:12">
      <c r="B2" s="2" t="s">
        <v>2</v>
      </c>
      <c r="C2" s="2" t="s">
        <v>593</v>
      </c>
      <c r="D2" s="2" t="s">
        <v>4</v>
      </c>
      <c r="E2" s="2" t="s">
        <v>594</v>
      </c>
      <c r="F2" s="2" t="s">
        <v>67</v>
      </c>
      <c r="G2" s="2" t="s">
        <v>595</v>
      </c>
      <c r="H2" s="2" t="s">
        <v>596</v>
      </c>
      <c r="I2" s="2" t="s">
        <v>597</v>
      </c>
      <c r="J2" s="2" t="s">
        <v>2</v>
      </c>
      <c r="K2" s="2" t="s">
        <v>67</v>
      </c>
      <c r="L2" s="2" t="s">
        <v>127</v>
      </c>
    </row>
    <row r="3" spans="1:12">
      <c r="A3" s="3" t="s">
        <v>629</v>
      </c>
    </row>
    <row r="4" spans="1:12">
      <c r="A4" s="4" t="s">
        <v>157</v>
      </c>
      <c r="B4" s="5" t="n">
        <v>21356</v>
      </c>
      <c r="C4" s="5" t="n">
        <v>19044</v>
      </c>
      <c r="D4" s="5" t="n">
        <v>12564</v>
      </c>
      <c r="E4" s="5" t="n">
        <v>14695</v>
      </c>
      <c r="F4" s="5" t="n">
        <v>3857</v>
      </c>
      <c r="G4" s="5" t="n">
        <v>15249</v>
      </c>
      <c r="H4" s="5" t="n">
        <v>14462</v>
      </c>
      <c r="I4" s="5" t="n">
        <v>23158</v>
      </c>
      <c r="J4" s="5" t="n">
        <v>67659</v>
      </c>
      <c r="K4" s="5" t="n">
        <v>56726</v>
      </c>
      <c r="L4" s="5" t="n">
        <v>48888</v>
      </c>
    </row>
    <row r="5" spans="1:12">
      <c r="A5" s="3" t="s">
        <v>630</v>
      </c>
    </row>
    <row r="6" spans="1:12">
      <c r="A6" s="4" t="s">
        <v>631</v>
      </c>
      <c r="B6" s="6" t="n">
        <v>34253308</v>
      </c>
      <c r="C6" s="6" t="n">
        <v>34322449</v>
      </c>
      <c r="D6" s="6" t="n">
        <v>34451671</v>
      </c>
      <c r="E6" s="6" t="n">
        <v>34374815</v>
      </c>
      <c r="F6" s="6" t="n">
        <v>34388025</v>
      </c>
      <c r="G6" s="6" t="n">
        <v>34458520</v>
      </c>
      <c r="H6" s="6" t="n">
        <v>34511777</v>
      </c>
      <c r="I6" s="6" t="n">
        <v>34446265</v>
      </c>
      <c r="J6" s="6" t="n">
        <v>34350150</v>
      </c>
      <c r="K6" s="6" t="n">
        <v>34451008</v>
      </c>
      <c r="L6" s="6" t="n">
        <v>33897916</v>
      </c>
    </row>
    <row r="7" spans="1:12">
      <c r="A7" s="4" t="s">
        <v>632</v>
      </c>
      <c r="J7" s="6" t="n">
        <v>382533</v>
      </c>
      <c r="K7" s="6" t="n">
        <v>579976</v>
      </c>
      <c r="L7" s="6" t="n">
        <v>1212294</v>
      </c>
    </row>
    <row r="8" spans="1:12">
      <c r="A8" s="4" t="s">
        <v>633</v>
      </c>
      <c r="B8" s="6" t="n">
        <v>34696896</v>
      </c>
      <c r="C8" s="6" t="n">
        <v>34699497</v>
      </c>
      <c r="D8" s="6" t="n">
        <v>34702547</v>
      </c>
      <c r="E8" s="6" t="n">
        <v>34833435</v>
      </c>
      <c r="F8" s="6" t="n">
        <v>34921388</v>
      </c>
      <c r="G8" s="6" t="n">
        <v>35207991</v>
      </c>
      <c r="H8" s="6" t="n">
        <v>35142388</v>
      </c>
      <c r="I8" s="6" t="n">
        <v>35302926</v>
      </c>
      <c r="J8" s="6" t="n">
        <v>34732683</v>
      </c>
      <c r="K8" s="6" t="n">
        <v>35030984</v>
      </c>
      <c r="L8" s="6" t="n">
        <v>35110210</v>
      </c>
    </row>
    <row r="9" spans="1:12">
      <c r="A9" s="3" t="s">
        <v>634</v>
      </c>
    </row>
    <row r="10" spans="1:12">
      <c r="A10" s="4" t="s">
        <v>149</v>
      </c>
      <c r="B10" s="8" t="n">
        <v>0.62</v>
      </c>
      <c r="C10" s="8" t="n">
        <v>0.55</v>
      </c>
      <c r="D10" s="8" t="n">
        <v>0.36</v>
      </c>
      <c r="E10" s="8" t="n">
        <v>0.43</v>
      </c>
      <c r="F10" s="8" t="n">
        <v>0.11</v>
      </c>
      <c r="G10" s="8" t="n">
        <v>0.44</v>
      </c>
      <c r="H10" s="8" t="n">
        <v>0.42</v>
      </c>
      <c r="I10" s="8" t="n">
        <v>0.67</v>
      </c>
      <c r="J10" s="8" t="n">
        <v>1.97</v>
      </c>
      <c r="K10" s="8" t="n">
        <v>1.65</v>
      </c>
      <c r="L10" s="8" t="n">
        <v>1.44</v>
      </c>
    </row>
    <row r="11" spans="1:12">
      <c r="A11" s="4" t="s">
        <v>150</v>
      </c>
      <c r="B11" s="8" t="n">
        <v>0.62</v>
      </c>
      <c r="C11" s="8" t="n">
        <v>0.55</v>
      </c>
      <c r="D11" s="8" t="n">
        <v>0.36</v>
      </c>
      <c r="E11" s="8" t="n">
        <v>0.42</v>
      </c>
      <c r="F11" s="8" t="n">
        <v>0.11</v>
      </c>
      <c r="G11" s="8" t="n">
        <v>0.43</v>
      </c>
      <c r="H11" s="8" t="n">
        <v>0.41</v>
      </c>
      <c r="I11" s="8" t="n">
        <v>0.66</v>
      </c>
      <c r="J11" s="8" t="n">
        <v>1.95</v>
      </c>
      <c r="K11" s="8" t="n">
        <v>1.62</v>
      </c>
      <c r="L11" s="8" t="n">
        <v>1.39</v>
      </c>
    </row>
    <row r="12" spans="1:12">
      <c r="A12" s="4" t="s">
        <v>635</v>
      </c>
      <c r="J12" s="6" t="n">
        <v>106375</v>
      </c>
      <c r="K12" s="6" t="n">
        <v>121344</v>
      </c>
      <c r="L12" s="6" t="n">
        <v>15196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36</v>
      </c>
      <c r="B1" s="2" t="s">
        <v>2</v>
      </c>
      <c r="C1" s="2" t="s">
        <v>67</v>
      </c>
      <c r="D1" s="2" t="s">
        <v>127</v>
      </c>
      <c r="E1" s="2" t="s">
        <v>637</v>
      </c>
    </row>
    <row r="2" spans="1:5">
      <c r="A2" s="3" t="s">
        <v>261</v>
      </c>
    </row>
    <row r="3" spans="1:5">
      <c r="A3" s="4" t="s">
        <v>69</v>
      </c>
      <c r="B3" s="5" t="n">
        <v>119165</v>
      </c>
      <c r="C3" s="5" t="n">
        <v>95881</v>
      </c>
      <c r="D3" s="5" t="n">
        <v>86795</v>
      </c>
    </row>
    <row r="4" spans="1:5">
      <c r="A4" s="4" t="s">
        <v>638</v>
      </c>
      <c r="B4" s="6" t="n">
        <v>5453</v>
      </c>
      <c r="C4" s="6" t="n">
        <v>5608</v>
      </c>
      <c r="D4" s="6" t="n">
        <v>3674</v>
      </c>
    </row>
    <row r="5" spans="1:5">
      <c r="A5" s="4" t="s">
        <v>639</v>
      </c>
      <c r="B5" s="6" t="n">
        <v>2426</v>
      </c>
      <c r="C5" s="6" t="n">
        <v>2642</v>
      </c>
      <c r="D5" s="6" t="n">
        <v>3808</v>
      </c>
    </row>
    <row r="6" spans="1:5">
      <c r="A6" s="4" t="s">
        <v>640</v>
      </c>
      <c r="B6" s="5" t="n">
        <v>127044</v>
      </c>
      <c r="C6" s="5" t="n">
        <v>104131</v>
      </c>
      <c r="D6" s="5" t="n">
        <v>94277</v>
      </c>
      <c r="E6" s="5" t="n">
        <v>2203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7</v>
      </c>
    </row>
    <row r="3" spans="1:3">
      <c r="A3" s="3" t="s">
        <v>642</v>
      </c>
    </row>
    <row r="4" spans="1:3">
      <c r="A4" s="4" t="s">
        <v>643</v>
      </c>
      <c r="B4" s="5" t="n">
        <v>257836</v>
      </c>
      <c r="C4" s="5" t="n">
        <v>228850</v>
      </c>
    </row>
    <row r="5" spans="1:3">
      <c r="A5" s="4" t="s">
        <v>644</v>
      </c>
      <c r="B5" s="6" t="n">
        <v>-179331</v>
      </c>
      <c r="C5" s="6" t="n">
        <v>-155798</v>
      </c>
    </row>
    <row r="6" spans="1:3">
      <c r="A6" s="4" t="s">
        <v>645</v>
      </c>
      <c r="B6" s="6" t="n">
        <v>78505</v>
      </c>
      <c r="C6" s="6" t="n">
        <v>73052</v>
      </c>
    </row>
    <row r="7" spans="1:3">
      <c r="A7" s="3" t="s">
        <v>646</v>
      </c>
    </row>
    <row r="8" spans="1:3">
      <c r="A8" s="4" t="s">
        <v>647</v>
      </c>
      <c r="B8" s="6" t="n">
        <v>1757</v>
      </c>
      <c r="C8" s="6" t="n">
        <v>1459</v>
      </c>
    </row>
    <row r="9" spans="1:3">
      <c r="A9" s="4" t="s">
        <v>644</v>
      </c>
      <c r="B9" s="6" t="n">
        <v>-1120</v>
      </c>
      <c r="C9" s="6" t="n">
        <v>-1001</v>
      </c>
    </row>
    <row r="10" spans="1:3">
      <c r="A10" s="4" t="s">
        <v>648</v>
      </c>
      <c r="B10" s="6" t="n">
        <v>637</v>
      </c>
      <c r="C10" s="6" t="n">
        <v>458</v>
      </c>
    </row>
    <row r="11" spans="1:3">
      <c r="A11" s="4" t="s">
        <v>77</v>
      </c>
      <c r="B11" s="6" t="n">
        <v>79142</v>
      </c>
      <c r="C11" s="6" t="n">
        <v>73510</v>
      </c>
    </row>
    <row r="12" spans="1:3">
      <c r="A12" s="4" t="s">
        <v>649</v>
      </c>
    </row>
    <row r="13" spans="1:3">
      <c r="A13" s="3" t="s">
        <v>642</v>
      </c>
    </row>
    <row r="14" spans="1:3">
      <c r="A14" s="4" t="s">
        <v>643</v>
      </c>
      <c r="B14" s="5" t="n">
        <v>98309</v>
      </c>
      <c r="C14" s="6" t="n">
        <v>85921</v>
      </c>
    </row>
    <row r="15" spans="1:3">
      <c r="A15" s="4" t="s">
        <v>650</v>
      </c>
    </row>
    <row r="16" spans="1:3">
      <c r="A16" s="3" t="s">
        <v>642</v>
      </c>
    </row>
    <row r="17" spans="1:3">
      <c r="A17" s="4" t="s">
        <v>507</v>
      </c>
      <c r="B17" s="4" t="s">
        <v>510</v>
      </c>
    </row>
    <row r="18" spans="1:3">
      <c r="A18" s="4" t="s">
        <v>651</v>
      </c>
    </row>
    <row r="19" spans="1:3">
      <c r="A19" s="3" t="s">
        <v>642</v>
      </c>
    </row>
    <row r="20" spans="1:3">
      <c r="A20" s="4" t="s">
        <v>507</v>
      </c>
      <c r="B20" s="4" t="s">
        <v>517</v>
      </c>
    </row>
    <row r="21" spans="1:3">
      <c r="A21" s="4" t="s">
        <v>652</v>
      </c>
    </row>
    <row r="22" spans="1:3">
      <c r="A22" s="3" t="s">
        <v>642</v>
      </c>
    </row>
    <row r="23" spans="1:3">
      <c r="A23" s="4" t="s">
        <v>643</v>
      </c>
      <c r="B23" s="5" t="n">
        <v>79746</v>
      </c>
      <c r="C23" s="6" t="n">
        <v>69752</v>
      </c>
    </row>
    <row r="24" spans="1:3">
      <c r="A24" s="4" t="s">
        <v>653</v>
      </c>
    </row>
    <row r="25" spans="1:3">
      <c r="A25" s="3" t="s">
        <v>642</v>
      </c>
    </row>
    <row r="26" spans="1:3">
      <c r="A26" s="4" t="s">
        <v>507</v>
      </c>
      <c r="B26" s="4" t="s">
        <v>510</v>
      </c>
    </row>
    <row r="27" spans="1:3">
      <c r="A27" s="4" t="s">
        <v>654</v>
      </c>
    </row>
    <row r="28" spans="1:3">
      <c r="A28" s="3" t="s">
        <v>642</v>
      </c>
    </row>
    <row r="29" spans="1:3">
      <c r="A29" s="4" t="s">
        <v>507</v>
      </c>
      <c r="B29" s="4" t="s">
        <v>517</v>
      </c>
    </row>
    <row r="30" spans="1:3">
      <c r="A30" s="4" t="s">
        <v>655</v>
      </c>
    </row>
    <row r="31" spans="1:3">
      <c r="A31" s="3" t="s">
        <v>642</v>
      </c>
    </row>
    <row r="32" spans="1:3">
      <c r="A32" s="4" t="s">
        <v>643</v>
      </c>
      <c r="B32" s="5" t="n">
        <v>44982</v>
      </c>
      <c r="C32" s="6" t="n">
        <v>39533</v>
      </c>
    </row>
    <row r="33" spans="1:3">
      <c r="A33" s="3" t="s">
        <v>646</v>
      </c>
    </row>
    <row r="34" spans="1:3">
      <c r="A34" s="4" t="s">
        <v>647</v>
      </c>
      <c r="B34" s="5" t="n">
        <v>738</v>
      </c>
      <c r="C34" s="6" t="n">
        <v>778</v>
      </c>
    </row>
    <row r="35" spans="1:3">
      <c r="A35" s="4" t="s">
        <v>656</v>
      </c>
    </row>
    <row r="36" spans="1:3">
      <c r="A36" s="3" t="s">
        <v>642</v>
      </c>
    </row>
    <row r="37" spans="1:3">
      <c r="A37" s="4" t="s">
        <v>507</v>
      </c>
      <c r="B37" s="4" t="s">
        <v>510</v>
      </c>
    </row>
    <row r="38" spans="1:3">
      <c r="A38" s="4" t="s">
        <v>657</v>
      </c>
    </row>
    <row r="39" spans="1:3">
      <c r="A39" s="3" t="s">
        <v>642</v>
      </c>
    </row>
    <row r="40" spans="1:3">
      <c r="A40" s="4" t="s">
        <v>507</v>
      </c>
      <c r="B40" s="4" t="s">
        <v>520</v>
      </c>
    </row>
    <row r="41" spans="1:3">
      <c r="A41" s="4" t="s">
        <v>658</v>
      </c>
    </row>
    <row r="42" spans="1:3">
      <c r="A42" s="3" t="s">
        <v>642</v>
      </c>
    </row>
    <row r="43" spans="1:3">
      <c r="A43" s="4" t="s">
        <v>643</v>
      </c>
      <c r="B43" s="5" t="n">
        <v>22046</v>
      </c>
      <c r="C43" s="6" t="n">
        <v>20097</v>
      </c>
    </row>
    <row r="44" spans="1:3">
      <c r="A44" s="3" t="s">
        <v>646</v>
      </c>
    </row>
    <row r="45" spans="1:3">
      <c r="A45" s="4" t="s">
        <v>647</v>
      </c>
      <c r="B45" s="5" t="n">
        <v>308</v>
      </c>
      <c r="C45" s="6" t="n">
        <v>53</v>
      </c>
    </row>
    <row r="46" spans="1:3">
      <c r="A46" s="4" t="s">
        <v>659</v>
      </c>
    </row>
    <row r="47" spans="1:3">
      <c r="A47" s="3" t="s">
        <v>642</v>
      </c>
    </row>
    <row r="48" spans="1:3">
      <c r="A48" s="4" t="s">
        <v>507</v>
      </c>
      <c r="B48" s="4" t="s">
        <v>510</v>
      </c>
    </row>
    <row r="49" spans="1:3">
      <c r="A49" s="4" t="s">
        <v>660</v>
      </c>
    </row>
    <row r="50" spans="1:3">
      <c r="A50" s="3" t="s">
        <v>642</v>
      </c>
    </row>
    <row r="51" spans="1:3">
      <c r="A51" s="4" t="s">
        <v>507</v>
      </c>
      <c r="B51" s="4" t="s">
        <v>520</v>
      </c>
    </row>
    <row r="52" spans="1:3">
      <c r="A52" s="4" t="s">
        <v>661</v>
      </c>
    </row>
    <row r="53" spans="1:3">
      <c r="A53" s="3" t="s">
        <v>642</v>
      </c>
    </row>
    <row r="54" spans="1:3">
      <c r="A54" s="4" t="s">
        <v>643</v>
      </c>
      <c r="B54" s="5" t="n">
        <v>601</v>
      </c>
      <c r="C54" s="6" t="n">
        <v>635</v>
      </c>
    </row>
    <row r="55" spans="1:3">
      <c r="A55" s="3" t="s">
        <v>646</v>
      </c>
    </row>
    <row r="56" spans="1:3">
      <c r="A56" s="4" t="s">
        <v>647</v>
      </c>
      <c r="B56" s="5" t="n">
        <v>711</v>
      </c>
      <c r="C56" s="6" t="n">
        <v>628</v>
      </c>
    </row>
    <row r="57" spans="1:3">
      <c r="A57" s="4" t="s">
        <v>662</v>
      </c>
    </row>
    <row r="58" spans="1:3">
      <c r="A58" s="3" t="s">
        <v>642</v>
      </c>
    </row>
    <row r="59" spans="1:3">
      <c r="A59" s="4" t="s">
        <v>507</v>
      </c>
      <c r="B59" s="4" t="s">
        <v>515</v>
      </c>
    </row>
    <row r="60" spans="1:3">
      <c r="A60" s="4" t="s">
        <v>663</v>
      </c>
    </row>
    <row r="61" spans="1:3">
      <c r="A61" s="3" t="s">
        <v>642</v>
      </c>
    </row>
    <row r="62" spans="1:3">
      <c r="A62" s="4" t="s">
        <v>507</v>
      </c>
      <c r="B62" s="4" t="s">
        <v>517</v>
      </c>
    </row>
    <row r="63" spans="1:3">
      <c r="A63" s="4" t="s">
        <v>505</v>
      </c>
    </row>
    <row r="64" spans="1:3">
      <c r="A64" s="3" t="s">
        <v>642</v>
      </c>
    </row>
    <row r="65" spans="1:3">
      <c r="A65" s="4" t="s">
        <v>507</v>
      </c>
      <c r="B65" s="4" t="s">
        <v>508</v>
      </c>
    </row>
    <row r="66" spans="1:3">
      <c r="A66" s="4" t="s">
        <v>643</v>
      </c>
      <c r="B66" s="5" t="n">
        <v>1114</v>
      </c>
      <c r="C66" s="6" t="n">
        <v>1140</v>
      </c>
    </row>
    <row r="67" spans="1:3">
      <c r="A67" s="4" t="s">
        <v>664</v>
      </c>
    </row>
    <row r="68" spans="1:3">
      <c r="A68" s="3" t="s">
        <v>642</v>
      </c>
    </row>
    <row r="69" spans="1:3">
      <c r="A69" s="4" t="s">
        <v>643</v>
      </c>
      <c r="B69" s="6" t="n">
        <v>729</v>
      </c>
      <c r="C69" s="6" t="n">
        <v>746</v>
      </c>
    </row>
    <row r="70" spans="1:3">
      <c r="A70" s="4" t="s">
        <v>665</v>
      </c>
    </row>
    <row r="71" spans="1:3">
      <c r="A71" s="3" t="s">
        <v>642</v>
      </c>
    </row>
    <row r="72" spans="1:3">
      <c r="A72" s="4" t="s">
        <v>643</v>
      </c>
      <c r="B72" s="5" t="n">
        <v>10309</v>
      </c>
      <c r="C72" s="5" t="n">
        <v>110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7</v>
      </c>
      <c r="D2" s="2" t="s">
        <v>127</v>
      </c>
    </row>
    <row r="3" spans="1:4">
      <c r="A3" s="3" t="s">
        <v>506</v>
      </c>
    </row>
    <row r="4" spans="1:4">
      <c r="A4" s="4" t="s">
        <v>136</v>
      </c>
      <c r="B4" s="5" t="n">
        <v>30423</v>
      </c>
      <c r="C4" s="5" t="n">
        <v>28189</v>
      </c>
      <c r="D4" s="5" t="n">
        <v>24574</v>
      </c>
    </row>
    <row r="5" spans="1:4">
      <c r="A5" s="4" t="s">
        <v>667</v>
      </c>
    </row>
    <row r="6" spans="1:4">
      <c r="A6" s="3" t="s">
        <v>506</v>
      </c>
    </row>
    <row r="7" spans="1:4">
      <c r="A7" s="4" t="s">
        <v>668</v>
      </c>
      <c r="B7" s="5" t="n">
        <v>212</v>
      </c>
      <c r="C7" s="5" t="n">
        <v>153</v>
      </c>
      <c r="D7" s="5" t="n">
        <v>4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7</v>
      </c>
      <c r="D2" s="2" t="s">
        <v>127</v>
      </c>
    </row>
    <row r="3" spans="1:4">
      <c r="A3" s="3" t="s">
        <v>264</v>
      </c>
    </row>
    <row r="4" spans="1:4">
      <c r="A4" s="4" t="s">
        <v>670</v>
      </c>
      <c r="B4" s="5" t="n">
        <v>15784</v>
      </c>
      <c r="C4" s="5" t="n">
        <v>8783</v>
      </c>
    </row>
    <row r="5" spans="1:4">
      <c r="A5" s="4" t="s">
        <v>671</v>
      </c>
      <c r="B5" s="6" t="n">
        <v>-4989</v>
      </c>
      <c r="C5" s="6" t="n">
        <v>-2393</v>
      </c>
    </row>
    <row r="6" spans="1:4">
      <c r="A6" s="4" t="s">
        <v>672</v>
      </c>
      <c r="B6" s="6" t="n">
        <v>10795</v>
      </c>
      <c r="C6" s="6" t="n">
        <v>6390</v>
      </c>
    </row>
    <row r="7" spans="1:4">
      <c r="A7" s="4" t="s">
        <v>673</v>
      </c>
      <c r="B7" s="6" t="n">
        <v>2745</v>
      </c>
      <c r="C7" s="5" t="n">
        <v>1417</v>
      </c>
      <c r="D7" s="5" t="n">
        <v>640</v>
      </c>
    </row>
    <row r="8" spans="1:4">
      <c r="A8" s="4" t="s">
        <v>209</v>
      </c>
      <c r="B8" s="5" t="n">
        <v>21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21"/>
    <col customWidth="1" max="6" min="6" width="21"/>
    <col customWidth="1" max="7" min="7" width="21"/>
  </cols>
  <sheetData>
    <row r="1" spans="1:7">
      <c r="A1" s="1" t="s">
        <v>674</v>
      </c>
      <c r="B1" s="2" t="s">
        <v>675</v>
      </c>
      <c r="C1" s="2" t="s">
        <v>569</v>
      </c>
      <c r="D1" s="2" t="s">
        <v>573</v>
      </c>
      <c r="E1" s="2" t="s">
        <v>569</v>
      </c>
      <c r="F1" s="2" t="s">
        <v>573</v>
      </c>
      <c r="G1" s="2" t="s">
        <v>578</v>
      </c>
    </row>
    <row r="2" spans="1:7">
      <c r="A2" s="3" t="s">
        <v>676</v>
      </c>
    </row>
    <row r="3" spans="1:7">
      <c r="A3" s="4" t="s">
        <v>236</v>
      </c>
      <c r="E3" s="5" t="n">
        <v>0</v>
      </c>
      <c r="F3" s="5" t="n">
        <v>4080000</v>
      </c>
      <c r="G3" s="5" t="n">
        <v>0</v>
      </c>
    </row>
    <row r="4" spans="1:7">
      <c r="A4" s="4" t="s">
        <v>81</v>
      </c>
      <c r="C4" s="5" t="n">
        <v>349529000</v>
      </c>
      <c r="D4" s="5" t="n">
        <v>349984000</v>
      </c>
      <c r="E4" s="6" t="n">
        <v>349529000</v>
      </c>
      <c r="F4" s="6" t="n">
        <v>349984000</v>
      </c>
      <c r="G4" s="6" t="n">
        <v>204481000</v>
      </c>
    </row>
    <row r="5" spans="1:7">
      <c r="A5" s="4" t="s">
        <v>677</v>
      </c>
      <c r="F5" s="6" t="n">
        <v>14229000</v>
      </c>
    </row>
    <row r="6" spans="1:7">
      <c r="A6" s="4" t="s">
        <v>80</v>
      </c>
      <c r="C6" s="6" t="n">
        <v>73082000</v>
      </c>
      <c r="D6" s="6" t="n">
        <v>94595000</v>
      </c>
      <c r="E6" s="6" t="n">
        <v>73082000</v>
      </c>
      <c r="F6" s="6" t="n">
        <v>94595000</v>
      </c>
    </row>
    <row r="7" spans="1:7">
      <c r="A7" s="4" t="s">
        <v>678</v>
      </c>
    </row>
    <row r="8" spans="1:7">
      <c r="A8" s="3" t="s">
        <v>676</v>
      </c>
    </row>
    <row r="9" spans="1:7">
      <c r="A9" s="4" t="s">
        <v>209</v>
      </c>
      <c r="D9" s="6" t="n">
        <v>5549000</v>
      </c>
    </row>
    <row r="10" spans="1:7">
      <c r="A10" s="4" t="s">
        <v>80</v>
      </c>
      <c r="C10" s="6" t="n">
        <v>54272000</v>
      </c>
      <c r="D10" s="6" t="n">
        <v>67874000</v>
      </c>
      <c r="E10" s="6" t="n">
        <v>54272000</v>
      </c>
      <c r="F10" s="6" t="n">
        <v>67874000</v>
      </c>
    </row>
    <row r="11" spans="1:7">
      <c r="A11" s="4" t="s">
        <v>679</v>
      </c>
    </row>
    <row r="12" spans="1:7">
      <c r="A12" s="3" t="s">
        <v>676</v>
      </c>
    </row>
    <row r="13" spans="1:7">
      <c r="A13" s="4" t="s">
        <v>80</v>
      </c>
      <c r="C13" s="6" t="n">
        <v>16289000</v>
      </c>
      <c r="D13" s="6" t="n">
        <v>22501000</v>
      </c>
      <c r="E13" s="6" t="n">
        <v>16289000</v>
      </c>
      <c r="F13" s="6" t="n">
        <v>22501000</v>
      </c>
    </row>
    <row r="14" spans="1:7">
      <c r="A14" s="4" t="s">
        <v>680</v>
      </c>
    </row>
    <row r="15" spans="1:7">
      <c r="A15" s="3" t="s">
        <v>676</v>
      </c>
    </row>
    <row r="16" spans="1:7">
      <c r="A16" s="4" t="s">
        <v>209</v>
      </c>
      <c r="D16" s="6" t="n">
        <v>278000</v>
      </c>
    </row>
    <row r="17" spans="1:7">
      <c r="A17" s="4" t="s">
        <v>80</v>
      </c>
      <c r="C17" s="6" t="n">
        <v>2521000</v>
      </c>
      <c r="D17" s="6" t="n">
        <v>4035000</v>
      </c>
      <c r="E17" s="6" t="n">
        <v>2521000</v>
      </c>
      <c r="F17" s="6" t="n">
        <v>4035000</v>
      </c>
    </row>
    <row r="18" spans="1:7">
      <c r="A18" s="4" t="s">
        <v>681</v>
      </c>
    </row>
    <row r="19" spans="1:7">
      <c r="A19" s="3" t="s">
        <v>676</v>
      </c>
    </row>
    <row r="20" spans="1:7">
      <c r="A20" s="4" t="s">
        <v>682</v>
      </c>
      <c r="B20" s="5" t="n">
        <v>245044000</v>
      </c>
    </row>
    <row r="21" spans="1:7">
      <c r="A21" s="4" t="s">
        <v>81</v>
      </c>
      <c r="B21" s="5" t="n">
        <v>163751000</v>
      </c>
    </row>
    <row r="22" spans="1:7">
      <c r="A22" s="4" t="s">
        <v>683</v>
      </c>
    </row>
    <row r="23" spans="1:7">
      <c r="A23" s="3" t="s">
        <v>676</v>
      </c>
    </row>
    <row r="24" spans="1:7">
      <c r="A24" s="4" t="s">
        <v>684</v>
      </c>
      <c r="B24" s="4" t="s">
        <v>533</v>
      </c>
    </row>
    <row r="25" spans="1:7">
      <c r="A25" s="4" t="s">
        <v>685</v>
      </c>
    </row>
    <row r="26" spans="1:7">
      <c r="A26" s="3" t="s">
        <v>676</v>
      </c>
    </row>
    <row r="27" spans="1:7">
      <c r="A27" s="4" t="s">
        <v>684</v>
      </c>
      <c r="B27" s="4" t="s">
        <v>517</v>
      </c>
    </row>
    <row r="28" spans="1:7">
      <c r="A28" s="4" t="s">
        <v>686</v>
      </c>
    </row>
    <row r="29" spans="1:7">
      <c r="A29" s="3" t="s">
        <v>676</v>
      </c>
    </row>
    <row r="30" spans="1:7">
      <c r="A30" s="4" t="s">
        <v>684</v>
      </c>
      <c r="B30" s="4" t="s">
        <v>510</v>
      </c>
    </row>
    <row r="31" spans="1:7">
      <c r="A31" s="4" t="s">
        <v>687</v>
      </c>
    </row>
    <row r="32" spans="1:7">
      <c r="A32" s="3" t="s">
        <v>676</v>
      </c>
    </row>
    <row r="33" spans="1:7">
      <c r="A33" s="4" t="s">
        <v>81</v>
      </c>
      <c r="D33" s="6" t="n">
        <v>0</v>
      </c>
      <c r="F33" s="6" t="n">
        <v>0</v>
      </c>
    </row>
    <row r="34" spans="1:7">
      <c r="A34" s="4" t="s">
        <v>80</v>
      </c>
      <c r="D34" s="6" t="n">
        <v>0</v>
      </c>
      <c r="F34" s="6" t="n">
        <v>0</v>
      </c>
    </row>
    <row r="35" spans="1:7">
      <c r="A35" s="4" t="s">
        <v>688</v>
      </c>
    </row>
    <row r="36" spans="1:7">
      <c r="A36" s="3" t="s">
        <v>676</v>
      </c>
    </row>
    <row r="37" spans="1:7">
      <c r="A37" s="4" t="s">
        <v>689</v>
      </c>
      <c r="B37" s="6" t="n">
        <v>69459</v>
      </c>
    </row>
    <row r="38" spans="1:7">
      <c r="A38" s="4" t="s">
        <v>236</v>
      </c>
      <c r="B38" s="5" t="n">
        <v>4080000</v>
      </c>
    </row>
    <row r="39" spans="1:7">
      <c r="A39" s="4" t="s">
        <v>690</v>
      </c>
    </row>
    <row r="40" spans="1:7">
      <c r="A40" s="3" t="s">
        <v>676</v>
      </c>
    </row>
    <row r="41" spans="1:7">
      <c r="A41" s="4" t="s">
        <v>691</v>
      </c>
      <c r="B41" s="6" t="n">
        <v>236500000</v>
      </c>
    </row>
    <row r="42" spans="1:7">
      <c r="A42" s="4" t="s">
        <v>692</v>
      </c>
    </row>
    <row r="43" spans="1:7">
      <c r="A43" s="3" t="s">
        <v>676</v>
      </c>
    </row>
    <row r="44" spans="1:7">
      <c r="A44" s="4" t="s">
        <v>693</v>
      </c>
      <c r="B44" s="5" t="n">
        <v>233000000</v>
      </c>
    </row>
    <row r="45" spans="1:7">
      <c r="A45" s="4" t="s">
        <v>587</v>
      </c>
    </row>
    <row r="46" spans="1:7">
      <c r="A46" s="3" t="s">
        <v>676</v>
      </c>
    </row>
    <row r="47" spans="1:7">
      <c r="A47" s="4" t="s">
        <v>81</v>
      </c>
      <c r="C47" s="5" t="n">
        <v>19276000</v>
      </c>
      <c r="D47" s="6" t="n">
        <v>19276000</v>
      </c>
      <c r="E47" s="6" t="n">
        <v>19276000</v>
      </c>
      <c r="F47" s="6" t="n">
        <v>19276000</v>
      </c>
      <c r="G47" s="5" t="n">
        <v>35233000</v>
      </c>
    </row>
    <row r="48" spans="1:7">
      <c r="A48" s="4" t="s">
        <v>677</v>
      </c>
      <c r="D48" s="5" t="n">
        <v>-14229000</v>
      </c>
      <c r="F48" s="5" t="n">
        <v>14229000</v>
      </c>
    </row>
    <row r="49" spans="1:7">
      <c r="A49" s="4" t="s">
        <v>694</v>
      </c>
    </row>
    <row r="50" spans="1:7">
      <c r="A50" s="3" t="s">
        <v>676</v>
      </c>
    </row>
    <row r="51" spans="1:7">
      <c r="A51" s="4" t="s">
        <v>695</v>
      </c>
      <c r="C51" s="9" t="n">
        <v>0.03</v>
      </c>
    </row>
    <row r="52" spans="1:7">
      <c r="A52" s="4" t="s">
        <v>696</v>
      </c>
    </row>
    <row r="53" spans="1:7">
      <c r="A53" s="3" t="s">
        <v>676</v>
      </c>
    </row>
    <row r="54" spans="1:7">
      <c r="A54" s="4" t="s">
        <v>697</v>
      </c>
      <c r="C54" s="10" t="n">
        <v>0.005</v>
      </c>
    </row>
    <row r="55" spans="1:7">
      <c r="A55" s="4" t="s">
        <v>698</v>
      </c>
    </row>
    <row r="56" spans="1:7">
      <c r="A56" s="3" t="s">
        <v>676</v>
      </c>
    </row>
    <row r="57" spans="1:7">
      <c r="A57" s="4" t="s">
        <v>695</v>
      </c>
      <c r="C57" s="9" t="n">
        <v>0.09</v>
      </c>
    </row>
    <row r="58" spans="1:7">
      <c r="A58" s="4" t="s">
        <v>699</v>
      </c>
    </row>
    <row r="59" spans="1:7">
      <c r="A59" s="3" t="s">
        <v>676</v>
      </c>
    </row>
    <row r="60" spans="1:7">
      <c r="A60" s="4" t="s">
        <v>695</v>
      </c>
      <c r="C60" s="9" t="n">
        <v>0.11</v>
      </c>
    </row>
    <row r="61" spans="1:7">
      <c r="A61" s="4" t="s">
        <v>681</v>
      </c>
    </row>
    <row r="62" spans="1:7">
      <c r="A62" s="3" t="s">
        <v>676</v>
      </c>
    </row>
    <row r="63" spans="1:7">
      <c r="A63" s="4" t="s">
        <v>81</v>
      </c>
      <c r="C63" s="5" t="n">
        <v>163751000</v>
      </c>
      <c r="E63" s="5" t="n">
        <v>163751000</v>
      </c>
    </row>
    <row r="64" spans="1:7">
      <c r="A64" s="4" t="s">
        <v>700</v>
      </c>
      <c r="C64" s="4" t="s">
        <v>701</v>
      </c>
      <c r="E64" s="4" t="s">
        <v>701</v>
      </c>
    </row>
    <row r="65" spans="1:7">
      <c r="A65" s="4" t="s">
        <v>702</v>
      </c>
      <c r="C65" s="4" t="s">
        <v>703</v>
      </c>
      <c r="E65" s="4" t="s">
        <v>703</v>
      </c>
    </row>
    <row r="66" spans="1:7">
      <c r="A66" s="4" t="s">
        <v>704</v>
      </c>
      <c r="C66" s="4" t="s">
        <v>705</v>
      </c>
      <c r="E66" s="4" t="s">
        <v>7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67</v>
      </c>
      <c r="D1" s="2" t="s">
        <v>707</v>
      </c>
      <c r="E1" s="2" t="s">
        <v>127</v>
      </c>
    </row>
    <row r="2" spans="1:5">
      <c r="A2" s="3" t="s">
        <v>708</v>
      </c>
    </row>
    <row r="3" spans="1:5">
      <c r="A3" s="4" t="s">
        <v>81</v>
      </c>
      <c r="B3" s="5" t="n">
        <v>349529</v>
      </c>
      <c r="C3" s="5" t="n">
        <v>349984</v>
      </c>
      <c r="E3" s="5" t="n">
        <v>204481</v>
      </c>
    </row>
    <row r="4" spans="1:5">
      <c r="A4" s="4" t="s">
        <v>681</v>
      </c>
    </row>
    <row r="5" spans="1:5">
      <c r="A5" s="3" t="s">
        <v>709</v>
      </c>
    </row>
    <row r="6" spans="1:5">
      <c r="A6" s="4" t="s">
        <v>69</v>
      </c>
      <c r="D6" s="5" t="n">
        <v>9842</v>
      </c>
    </row>
    <row r="7" spans="1:5">
      <c r="A7" s="4" t="s">
        <v>71</v>
      </c>
      <c r="D7" s="6" t="n">
        <v>2790</v>
      </c>
    </row>
    <row r="8" spans="1:5">
      <c r="A8" s="4" t="s">
        <v>212</v>
      </c>
      <c r="D8" s="6" t="n">
        <v>19924</v>
      </c>
    </row>
    <row r="9" spans="1:5">
      <c r="A9" s="4" t="s">
        <v>75</v>
      </c>
      <c r="D9" s="6" t="n">
        <v>2076</v>
      </c>
    </row>
    <row r="10" spans="1:5">
      <c r="A10" s="4" t="s">
        <v>337</v>
      </c>
      <c r="D10" s="6" t="n">
        <v>1824</v>
      </c>
    </row>
    <row r="11" spans="1:5">
      <c r="A11" s="4" t="s">
        <v>82</v>
      </c>
      <c r="D11" s="6" t="n">
        <v>1751</v>
      </c>
    </row>
    <row r="12" spans="1:5">
      <c r="A12" s="4" t="s">
        <v>710</v>
      </c>
      <c r="D12" s="6" t="n">
        <v>111107</v>
      </c>
    </row>
    <row r="13" spans="1:5">
      <c r="A13" s="3" t="s">
        <v>708</v>
      </c>
    </row>
    <row r="14" spans="1:5">
      <c r="A14" s="4" t="s">
        <v>711</v>
      </c>
      <c r="D14" s="6" t="n">
        <v>-12482</v>
      </c>
    </row>
    <row r="15" spans="1:5">
      <c r="A15" s="4" t="s">
        <v>98</v>
      </c>
      <c r="D15" s="6" t="n">
        <v>-17132</v>
      </c>
    </row>
    <row r="16" spans="1:5">
      <c r="A16" s="4" t="s">
        <v>100</v>
      </c>
      <c r="D16" s="6" t="n">
        <v>-200</v>
      </c>
    </row>
    <row r="17" spans="1:5">
      <c r="A17" s="4" t="s">
        <v>712</v>
      </c>
      <c r="D17" s="6" t="n">
        <v>-29814</v>
      </c>
    </row>
    <row r="18" spans="1:5">
      <c r="A18" s="4" t="s">
        <v>713</v>
      </c>
      <c r="D18" s="6" t="n">
        <v>81293</v>
      </c>
    </row>
    <row r="19" spans="1:5">
      <c r="A19" s="4" t="s">
        <v>81</v>
      </c>
      <c r="D19" s="6" t="n">
        <v>163751</v>
      </c>
    </row>
    <row r="20" spans="1:5">
      <c r="A20" s="4" t="s">
        <v>682</v>
      </c>
      <c r="D20" s="6" t="n">
        <v>245044</v>
      </c>
    </row>
    <row r="21" spans="1:5">
      <c r="A21" s="4" t="s">
        <v>714</v>
      </c>
    </row>
    <row r="22" spans="1:5">
      <c r="A22" s="3" t="s">
        <v>709</v>
      </c>
    </row>
    <row r="23" spans="1:5">
      <c r="A23" s="4" t="s">
        <v>715</v>
      </c>
      <c r="D23" s="6" t="n">
        <v>47800</v>
      </c>
    </row>
    <row r="24" spans="1:5">
      <c r="A24" s="4" t="s">
        <v>716</v>
      </c>
    </row>
    <row r="25" spans="1:5">
      <c r="A25" s="3" t="s">
        <v>709</v>
      </c>
    </row>
    <row r="26" spans="1:5">
      <c r="A26" s="4" t="s">
        <v>715</v>
      </c>
      <c r="D26" s="6" t="n">
        <v>21400</v>
      </c>
    </row>
    <row r="27" spans="1:5">
      <c r="A27" s="4" t="s">
        <v>717</v>
      </c>
    </row>
    <row r="28" spans="1:5">
      <c r="A28" s="3" t="s">
        <v>709</v>
      </c>
    </row>
    <row r="29" spans="1:5">
      <c r="A29" s="4" t="s">
        <v>715</v>
      </c>
      <c r="D29" s="5" t="n">
        <v>3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8</v>
      </c>
      <c r="B1" s="2" t="s">
        <v>568</v>
      </c>
      <c r="C1" s="2" t="s">
        <v>1</v>
      </c>
    </row>
    <row r="2" spans="1:4">
      <c r="B2" s="2" t="s">
        <v>67</v>
      </c>
      <c r="C2" s="2" t="s">
        <v>2</v>
      </c>
      <c r="D2" s="2" t="s">
        <v>67</v>
      </c>
    </row>
    <row r="3" spans="1:4">
      <c r="A3" s="3" t="s">
        <v>719</v>
      </c>
    </row>
    <row r="4" spans="1:4">
      <c r="A4" s="4" t="s">
        <v>720</v>
      </c>
      <c r="C4" s="5" t="n">
        <v>349984</v>
      </c>
      <c r="D4" s="5" t="n">
        <v>204481</v>
      </c>
    </row>
    <row r="5" spans="1:4">
      <c r="A5" s="4" t="s">
        <v>721</v>
      </c>
      <c r="D5" s="6" t="n">
        <v>163751</v>
      </c>
    </row>
    <row r="6" spans="1:4">
      <c r="A6" s="4" t="s">
        <v>722</v>
      </c>
      <c r="D6" s="6" t="n">
        <v>-1728</v>
      </c>
    </row>
    <row r="7" spans="1:4">
      <c r="A7" s="4" t="s">
        <v>723</v>
      </c>
      <c r="C7" s="6" t="n">
        <v>-455</v>
      </c>
      <c r="D7" s="6" t="n">
        <v>-2291</v>
      </c>
    </row>
    <row r="8" spans="1:4">
      <c r="A8" s="4" t="s">
        <v>209</v>
      </c>
      <c r="D8" s="6" t="n">
        <v>-14229</v>
      </c>
    </row>
    <row r="9" spans="1:4">
      <c r="A9" s="4" t="s">
        <v>724</v>
      </c>
      <c r="B9" s="5" t="n">
        <v>349984</v>
      </c>
      <c r="C9" s="6" t="n">
        <v>349529</v>
      </c>
      <c r="D9" s="6" t="n">
        <v>349984</v>
      </c>
    </row>
    <row r="10" spans="1:4">
      <c r="A10" s="4" t="s">
        <v>586</v>
      </c>
    </row>
    <row r="11" spans="1:4">
      <c r="A11" s="3" t="s">
        <v>719</v>
      </c>
    </row>
    <row r="12" spans="1:4">
      <c r="A12" s="4" t="s">
        <v>720</v>
      </c>
      <c r="C12" s="6" t="n">
        <v>38203</v>
      </c>
      <c r="D12" s="6" t="n">
        <v>38333</v>
      </c>
    </row>
    <row r="13" spans="1:4">
      <c r="A13" s="4" t="s">
        <v>721</v>
      </c>
      <c r="D13" s="6" t="n">
        <v>0</v>
      </c>
    </row>
    <row r="14" spans="1:4">
      <c r="A14" s="4" t="s">
        <v>722</v>
      </c>
      <c r="D14" s="6" t="n">
        <v>0</v>
      </c>
    </row>
    <row r="15" spans="1:4">
      <c r="A15" s="4" t="s">
        <v>723</v>
      </c>
      <c r="C15" s="6" t="n">
        <v>73</v>
      </c>
      <c r="D15" s="6" t="n">
        <v>-130</v>
      </c>
    </row>
    <row r="16" spans="1:4">
      <c r="A16" s="4" t="s">
        <v>209</v>
      </c>
      <c r="D16" s="6" t="n">
        <v>0</v>
      </c>
    </row>
    <row r="17" spans="1:4">
      <c r="A17" s="4" t="s">
        <v>724</v>
      </c>
      <c r="B17" s="6" t="n">
        <v>38203</v>
      </c>
      <c r="C17" s="6" t="n">
        <v>38276</v>
      </c>
      <c r="D17" s="6" t="n">
        <v>38203</v>
      </c>
    </row>
    <row r="18" spans="1:4">
      <c r="A18" s="4" t="s">
        <v>587</v>
      </c>
    </row>
    <row r="19" spans="1:4">
      <c r="A19" s="3" t="s">
        <v>719</v>
      </c>
    </row>
    <row r="20" spans="1:4">
      <c r="A20" s="4" t="s">
        <v>720</v>
      </c>
      <c r="C20" s="6" t="n">
        <v>19276</v>
      </c>
      <c r="D20" s="6" t="n">
        <v>35233</v>
      </c>
    </row>
    <row r="21" spans="1:4">
      <c r="A21" s="4" t="s">
        <v>721</v>
      </c>
      <c r="D21" s="6" t="n">
        <v>0</v>
      </c>
    </row>
    <row r="22" spans="1:4">
      <c r="A22" s="4" t="s">
        <v>722</v>
      </c>
      <c r="D22" s="6" t="n">
        <v>-1728</v>
      </c>
    </row>
    <row r="23" spans="1:4">
      <c r="A23" s="4" t="s">
        <v>723</v>
      </c>
      <c r="C23" s="6" t="n">
        <v>0</v>
      </c>
      <c r="D23" s="6" t="n">
        <v>0</v>
      </c>
    </row>
    <row r="24" spans="1:4">
      <c r="A24" s="4" t="s">
        <v>209</v>
      </c>
      <c r="B24" s="6" t="n">
        <v>14229</v>
      </c>
      <c r="D24" s="6" t="n">
        <v>-14229</v>
      </c>
    </row>
    <row r="25" spans="1:4">
      <c r="A25" s="4" t="s">
        <v>724</v>
      </c>
      <c r="B25" s="6" t="n">
        <v>19276</v>
      </c>
      <c r="C25" s="6" t="n">
        <v>19276</v>
      </c>
      <c r="D25" s="6" t="n">
        <v>19276</v>
      </c>
    </row>
    <row r="26" spans="1:4">
      <c r="A26" s="4" t="s">
        <v>588</v>
      </c>
    </row>
    <row r="27" spans="1:4">
      <c r="A27" s="3" t="s">
        <v>719</v>
      </c>
    </row>
    <row r="28" spans="1:4">
      <c r="A28" s="4" t="s">
        <v>720</v>
      </c>
      <c r="C28" s="6" t="n">
        <v>12697</v>
      </c>
      <c r="D28" s="6" t="n">
        <v>13679</v>
      </c>
    </row>
    <row r="29" spans="1:4">
      <c r="A29" s="4" t="s">
        <v>721</v>
      </c>
      <c r="D29" s="6" t="n">
        <v>0</v>
      </c>
    </row>
    <row r="30" spans="1:4">
      <c r="A30" s="4" t="s">
        <v>722</v>
      </c>
      <c r="D30" s="6" t="n">
        <v>0</v>
      </c>
    </row>
    <row r="31" spans="1:4">
      <c r="A31" s="4" t="s">
        <v>723</v>
      </c>
      <c r="C31" s="6" t="n">
        <v>-240</v>
      </c>
      <c r="D31" s="6" t="n">
        <v>-982</v>
      </c>
    </row>
    <row r="32" spans="1:4">
      <c r="A32" s="4" t="s">
        <v>209</v>
      </c>
      <c r="D32" s="6" t="n">
        <v>0</v>
      </c>
    </row>
    <row r="33" spans="1:4">
      <c r="A33" s="4" t="s">
        <v>724</v>
      </c>
      <c r="B33" s="6" t="n">
        <v>12697</v>
      </c>
      <c r="C33" s="6" t="n">
        <v>12457</v>
      </c>
      <c r="D33" s="6" t="n">
        <v>12697</v>
      </c>
    </row>
    <row r="34" spans="1:4">
      <c r="A34" s="4" t="s">
        <v>589</v>
      </c>
    </row>
    <row r="35" spans="1:4">
      <c r="A35" s="3" t="s">
        <v>719</v>
      </c>
    </row>
    <row r="36" spans="1:4">
      <c r="A36" s="4" t="s">
        <v>720</v>
      </c>
      <c r="C36" s="6" t="n">
        <v>47193</v>
      </c>
      <c r="D36" s="6" t="n">
        <v>48372</v>
      </c>
    </row>
    <row r="37" spans="1:4">
      <c r="A37" s="4" t="s">
        <v>721</v>
      </c>
      <c r="D37" s="6" t="n">
        <v>0</v>
      </c>
    </row>
    <row r="38" spans="1:4">
      <c r="A38" s="4" t="s">
        <v>722</v>
      </c>
      <c r="D38" s="6" t="n">
        <v>0</v>
      </c>
    </row>
    <row r="39" spans="1:4">
      <c r="A39" s="4" t="s">
        <v>723</v>
      </c>
      <c r="C39" s="6" t="n">
        <v>-288</v>
      </c>
      <c r="D39" s="6" t="n">
        <v>-1179</v>
      </c>
    </row>
    <row r="40" spans="1:4">
      <c r="A40" s="4" t="s">
        <v>209</v>
      </c>
      <c r="D40" s="6" t="n">
        <v>0</v>
      </c>
    </row>
    <row r="41" spans="1:4">
      <c r="A41" s="4" t="s">
        <v>724</v>
      </c>
      <c r="B41" s="6" t="n">
        <v>47193</v>
      </c>
      <c r="C41" s="6" t="n">
        <v>46905</v>
      </c>
      <c r="D41" s="6" t="n">
        <v>47193</v>
      </c>
    </row>
    <row r="42" spans="1:4">
      <c r="A42" s="4" t="s">
        <v>590</v>
      </c>
    </row>
    <row r="43" spans="1:4">
      <c r="A43" s="3" t="s">
        <v>719</v>
      </c>
    </row>
    <row r="44" spans="1:4">
      <c r="A44" s="4" t="s">
        <v>720</v>
      </c>
      <c r="C44" s="6" t="n">
        <v>5326</v>
      </c>
      <c r="D44" s="6" t="n">
        <v>5326</v>
      </c>
    </row>
    <row r="45" spans="1:4">
      <c r="A45" s="4" t="s">
        <v>721</v>
      </c>
      <c r="D45" s="6" t="n">
        <v>0</v>
      </c>
    </row>
    <row r="46" spans="1:4">
      <c r="A46" s="4" t="s">
        <v>722</v>
      </c>
      <c r="D46" s="6" t="n">
        <v>0</v>
      </c>
    </row>
    <row r="47" spans="1:4">
      <c r="A47" s="4" t="s">
        <v>723</v>
      </c>
      <c r="C47" s="6" t="n">
        <v>0</v>
      </c>
      <c r="D47" s="6" t="n">
        <v>0</v>
      </c>
    </row>
    <row r="48" spans="1:4">
      <c r="A48" s="4" t="s">
        <v>209</v>
      </c>
      <c r="D48" s="6" t="n">
        <v>0</v>
      </c>
    </row>
    <row r="49" spans="1:4">
      <c r="A49" s="4" t="s">
        <v>724</v>
      </c>
      <c r="B49" s="6" t="n">
        <v>5326</v>
      </c>
      <c r="C49" s="6" t="n">
        <v>5326</v>
      </c>
      <c r="D49" s="6" t="n">
        <v>5326</v>
      </c>
    </row>
    <row r="50" spans="1:4">
      <c r="A50" s="4" t="s">
        <v>591</v>
      </c>
    </row>
    <row r="51" spans="1:4">
      <c r="A51" s="3" t="s">
        <v>719</v>
      </c>
    </row>
    <row r="52" spans="1:4">
      <c r="A52" s="4" t="s">
        <v>720</v>
      </c>
      <c r="C52" s="6" t="n">
        <v>227289</v>
      </c>
      <c r="D52" s="6" t="n">
        <v>63538</v>
      </c>
    </row>
    <row r="53" spans="1:4">
      <c r="A53" s="4" t="s">
        <v>721</v>
      </c>
      <c r="D53" s="6" t="n">
        <v>163751</v>
      </c>
    </row>
    <row r="54" spans="1:4">
      <c r="A54" s="4" t="s">
        <v>722</v>
      </c>
      <c r="D54" s="6" t="n">
        <v>0</v>
      </c>
    </row>
    <row r="55" spans="1:4">
      <c r="A55" s="4" t="s">
        <v>723</v>
      </c>
      <c r="C55" s="6" t="n">
        <v>0</v>
      </c>
      <c r="D55" s="6" t="n">
        <v>0</v>
      </c>
    </row>
    <row r="56" spans="1:4">
      <c r="A56" s="4" t="s">
        <v>209</v>
      </c>
      <c r="D56" s="6" t="n">
        <v>0</v>
      </c>
    </row>
    <row r="57" spans="1:4">
      <c r="A57" s="4" t="s">
        <v>724</v>
      </c>
      <c r="B57" s="6" t="n">
        <v>227289</v>
      </c>
      <c r="C57" s="6" t="n">
        <v>227289</v>
      </c>
      <c r="D57" s="6" t="n">
        <v>227289</v>
      </c>
    </row>
    <row r="58" spans="1:4">
      <c r="A58" s="4" t="s">
        <v>687</v>
      </c>
    </row>
    <row r="59" spans="1:4">
      <c r="A59" s="3" t="s">
        <v>719</v>
      </c>
    </row>
    <row r="60" spans="1:4">
      <c r="A60" s="4" t="s">
        <v>720</v>
      </c>
      <c r="C60" s="5" t="n">
        <v>0</v>
      </c>
    </row>
    <row r="61" spans="1:4">
      <c r="A61" s="4" t="s">
        <v>724</v>
      </c>
      <c r="B61" s="5" t="n">
        <v>0</v>
      </c>
      <c r="D61" s="5"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7</v>
      </c>
    </row>
    <row r="2" spans="1:3">
      <c r="A2" s="3" t="s">
        <v>525</v>
      </c>
    </row>
    <row r="3" spans="1:3">
      <c r="A3" s="4" t="s">
        <v>726</v>
      </c>
      <c r="B3" s="5" t="n">
        <v>129678</v>
      </c>
      <c r="C3" s="5" t="n">
        <v>181272</v>
      </c>
    </row>
    <row r="4" spans="1:3">
      <c r="A4" s="4" t="s">
        <v>727</v>
      </c>
      <c r="B4" s="6" t="n">
        <v>-56596</v>
      </c>
      <c r="C4" s="6" t="n">
        <v>-80850</v>
      </c>
    </row>
    <row r="5" spans="1:3">
      <c r="A5" s="4" t="s">
        <v>728</v>
      </c>
      <c r="B5" s="6" t="n">
        <v>0</v>
      </c>
      <c r="C5" s="6" t="n">
        <v>-5827</v>
      </c>
    </row>
    <row r="6" spans="1:3">
      <c r="A6" s="4" t="s">
        <v>173</v>
      </c>
      <c r="B6" s="6" t="n">
        <v>73082</v>
      </c>
      <c r="C6" s="6" t="n">
        <v>94595</v>
      </c>
    </row>
    <row r="7" spans="1:3">
      <c r="A7" s="4" t="s">
        <v>729</v>
      </c>
      <c r="B7" s="6" t="n">
        <v>130578</v>
      </c>
      <c r="C7" s="6" t="n">
        <v>182172</v>
      </c>
    </row>
    <row r="8" spans="1:3">
      <c r="A8" s="4" t="s">
        <v>80</v>
      </c>
      <c r="B8" s="6" t="n">
        <v>73982</v>
      </c>
      <c r="C8" s="6" t="n">
        <v>95495</v>
      </c>
    </row>
    <row r="9" spans="1:3">
      <c r="A9" s="4" t="s">
        <v>678</v>
      </c>
    </row>
    <row r="10" spans="1:3">
      <c r="A10" s="3" t="s">
        <v>525</v>
      </c>
    </row>
    <row r="11" spans="1:3">
      <c r="A11" s="4" t="s">
        <v>726</v>
      </c>
      <c r="B11" s="6" t="n">
        <v>97602</v>
      </c>
      <c r="C11" s="6" t="n">
        <v>129790</v>
      </c>
    </row>
    <row r="12" spans="1:3">
      <c r="A12" s="4" t="s">
        <v>727</v>
      </c>
      <c r="B12" s="6" t="n">
        <v>-43330</v>
      </c>
      <c r="C12" s="6" t="n">
        <v>-56367</v>
      </c>
    </row>
    <row r="13" spans="1:3">
      <c r="A13" s="4" t="s">
        <v>728</v>
      </c>
      <c r="B13" s="6" t="n">
        <v>0</v>
      </c>
      <c r="C13" s="6" t="n">
        <v>-5549</v>
      </c>
    </row>
    <row r="14" spans="1:3">
      <c r="A14" s="4" t="s">
        <v>173</v>
      </c>
      <c r="B14" s="6" t="n">
        <v>54272</v>
      </c>
      <c r="C14" s="6" t="n">
        <v>67874</v>
      </c>
    </row>
    <row r="15" spans="1:3">
      <c r="A15" s="4" t="s">
        <v>730</v>
      </c>
    </row>
    <row r="16" spans="1:3">
      <c r="A16" s="3" t="s">
        <v>525</v>
      </c>
    </row>
    <row r="17" spans="1:3">
      <c r="A17" s="4" t="s">
        <v>726</v>
      </c>
      <c r="C17" s="6" t="n">
        <v>2644</v>
      </c>
    </row>
    <row r="18" spans="1:3">
      <c r="A18" s="4" t="s">
        <v>727</v>
      </c>
      <c r="C18" s="6" t="n">
        <v>-2567</v>
      </c>
    </row>
    <row r="19" spans="1:3">
      <c r="A19" s="4" t="s">
        <v>728</v>
      </c>
      <c r="C19" s="6" t="n">
        <v>0</v>
      </c>
    </row>
    <row r="20" spans="1:3">
      <c r="A20" s="4" t="s">
        <v>173</v>
      </c>
      <c r="C20" s="6" t="n">
        <v>77</v>
      </c>
    </row>
    <row r="21" spans="1:3">
      <c r="A21" s="4" t="s">
        <v>679</v>
      </c>
    </row>
    <row r="22" spans="1:3">
      <c r="A22" s="3" t="s">
        <v>525</v>
      </c>
    </row>
    <row r="23" spans="1:3">
      <c r="A23" s="4" t="s">
        <v>726</v>
      </c>
      <c r="B23" s="6" t="n">
        <v>26976</v>
      </c>
      <c r="C23" s="6" t="n">
        <v>37154</v>
      </c>
    </row>
    <row r="24" spans="1:3">
      <c r="A24" s="4" t="s">
        <v>727</v>
      </c>
      <c r="B24" s="6" t="n">
        <v>-10687</v>
      </c>
      <c r="C24" s="6" t="n">
        <v>-14653</v>
      </c>
    </row>
    <row r="25" spans="1:3">
      <c r="A25" s="4" t="s">
        <v>728</v>
      </c>
      <c r="B25" s="6" t="n">
        <v>0</v>
      </c>
      <c r="C25" s="6" t="n">
        <v>0</v>
      </c>
    </row>
    <row r="26" spans="1:3">
      <c r="A26" s="4" t="s">
        <v>173</v>
      </c>
      <c r="B26" s="6" t="n">
        <v>16289</v>
      </c>
      <c r="C26" s="6" t="n">
        <v>22501</v>
      </c>
    </row>
    <row r="27" spans="1:3">
      <c r="A27" s="4" t="s">
        <v>731</v>
      </c>
    </row>
    <row r="28" spans="1:3">
      <c r="A28" s="3" t="s">
        <v>525</v>
      </c>
    </row>
    <row r="29" spans="1:3">
      <c r="A29" s="4" t="s">
        <v>726</v>
      </c>
      <c r="C29" s="6" t="n">
        <v>2045</v>
      </c>
    </row>
    <row r="30" spans="1:3">
      <c r="A30" s="4" t="s">
        <v>727</v>
      </c>
      <c r="C30" s="6" t="n">
        <v>-1937</v>
      </c>
    </row>
    <row r="31" spans="1:3">
      <c r="A31" s="4" t="s">
        <v>728</v>
      </c>
      <c r="C31" s="6" t="n">
        <v>0</v>
      </c>
    </row>
    <row r="32" spans="1:3">
      <c r="A32" s="4" t="s">
        <v>173</v>
      </c>
      <c r="C32" s="6" t="n">
        <v>108</v>
      </c>
    </row>
    <row r="33" spans="1:3">
      <c r="A33" s="4" t="s">
        <v>680</v>
      </c>
    </row>
    <row r="34" spans="1:3">
      <c r="A34" s="3" t="s">
        <v>525</v>
      </c>
    </row>
    <row r="35" spans="1:3">
      <c r="A35" s="4" t="s">
        <v>726</v>
      </c>
      <c r="B35" s="6" t="n">
        <v>5100</v>
      </c>
      <c r="C35" s="6" t="n">
        <v>9639</v>
      </c>
    </row>
    <row r="36" spans="1:3">
      <c r="A36" s="4" t="s">
        <v>727</v>
      </c>
      <c r="B36" s="6" t="n">
        <v>-2579</v>
      </c>
      <c r="C36" s="6" t="n">
        <v>-5326</v>
      </c>
    </row>
    <row r="37" spans="1:3">
      <c r="A37" s="4" t="s">
        <v>728</v>
      </c>
      <c r="B37" s="6" t="n">
        <v>0</v>
      </c>
      <c r="C37" s="6" t="n">
        <v>-278</v>
      </c>
    </row>
    <row r="38" spans="1:3">
      <c r="A38" s="4" t="s">
        <v>173</v>
      </c>
      <c r="B38" s="6" t="n">
        <v>2521</v>
      </c>
      <c r="C38" s="6" t="n">
        <v>4035</v>
      </c>
    </row>
    <row r="39" spans="1:3">
      <c r="A39" s="4" t="s">
        <v>680</v>
      </c>
    </row>
    <row r="40" spans="1:3">
      <c r="A40" s="3" t="s">
        <v>525</v>
      </c>
    </row>
    <row r="41" spans="1:3">
      <c r="A41" s="4" t="s">
        <v>732</v>
      </c>
      <c r="B41" s="5" t="n">
        <v>900</v>
      </c>
      <c r="C41" s="5" t="n">
        <v>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568</v>
      </c>
      <c r="J1" s="2" t="s">
        <v>1</v>
      </c>
    </row>
    <row r="2" spans="1:12">
      <c r="B2" s="2" t="s">
        <v>2</v>
      </c>
      <c r="C2" s="2" t="s">
        <v>593</v>
      </c>
      <c r="D2" s="2" t="s">
        <v>4</v>
      </c>
      <c r="E2" s="2" t="s">
        <v>594</v>
      </c>
      <c r="F2" s="2" t="s">
        <v>67</v>
      </c>
      <c r="G2" s="2" t="s">
        <v>595</v>
      </c>
      <c r="H2" s="2" t="s">
        <v>596</v>
      </c>
      <c r="I2" s="2" t="s">
        <v>597</v>
      </c>
      <c r="J2" s="2" t="s">
        <v>2</v>
      </c>
      <c r="K2" s="2" t="s">
        <v>67</v>
      </c>
      <c r="L2" s="2" t="s">
        <v>127</v>
      </c>
    </row>
    <row r="3" spans="1:12">
      <c r="A3" s="3" t="s">
        <v>267</v>
      </c>
    </row>
    <row r="4" spans="1:12">
      <c r="A4" s="4" t="s">
        <v>673</v>
      </c>
      <c r="B4" s="5" t="n">
        <v>4974</v>
      </c>
      <c r="C4" s="5" t="n">
        <v>5502</v>
      </c>
      <c r="D4" s="5" t="n">
        <v>5554</v>
      </c>
      <c r="E4" s="5" t="n">
        <v>5528</v>
      </c>
      <c r="F4" s="5" t="n">
        <v>5951</v>
      </c>
      <c r="G4" s="5" t="n">
        <v>6718</v>
      </c>
      <c r="H4" s="5" t="n">
        <v>3761</v>
      </c>
      <c r="I4" s="5" t="n">
        <v>3947</v>
      </c>
      <c r="J4" s="5" t="n">
        <v>21558</v>
      </c>
      <c r="K4" s="5" t="n">
        <v>20377</v>
      </c>
      <c r="L4" s="5" t="n">
        <v>1397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734</v>
      </c>
      <c r="B1" s="2" t="s">
        <v>1</v>
      </c>
    </row>
    <row r="2" spans="1:2">
      <c r="B2" s="2" t="s">
        <v>2</v>
      </c>
    </row>
    <row r="3" spans="1:2">
      <c r="A3" s="4" t="s">
        <v>678</v>
      </c>
    </row>
    <row r="4" spans="1:2">
      <c r="A4" s="3" t="s">
        <v>735</v>
      </c>
    </row>
    <row r="5" spans="1:2">
      <c r="A5" s="4" t="s">
        <v>736</v>
      </c>
      <c r="B5" s="4" t="s">
        <v>737</v>
      </c>
    </row>
    <row r="6" spans="1:2">
      <c r="A6" s="4" t="s">
        <v>679</v>
      </c>
    </row>
    <row r="7" spans="1:2">
      <c r="A7" s="3" t="s">
        <v>735</v>
      </c>
    </row>
    <row r="8" spans="1:2">
      <c r="A8" s="4" t="s">
        <v>736</v>
      </c>
      <c r="B8" s="4" t="s">
        <v>738</v>
      </c>
    </row>
    <row r="9" spans="1:2">
      <c r="A9" s="4" t="s">
        <v>680</v>
      </c>
    </row>
    <row r="10" spans="1:2">
      <c r="A10" s="3" t="s">
        <v>735</v>
      </c>
    </row>
    <row r="11" spans="1:2">
      <c r="A11" s="4" t="s">
        <v>736</v>
      </c>
      <c r="B11" s="4" t="s">
        <v>7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7</v>
      </c>
    </row>
    <row r="2" spans="1:3">
      <c r="A2" s="3" t="s">
        <v>267</v>
      </c>
    </row>
    <row r="3" spans="1:3">
      <c r="A3" s="4" t="s">
        <v>741</v>
      </c>
      <c r="B3" s="5" t="n">
        <v>14458</v>
      </c>
    </row>
    <row r="4" spans="1:3">
      <c r="A4" s="4" t="s">
        <v>742</v>
      </c>
      <c r="B4" s="6" t="n">
        <v>12753</v>
      </c>
    </row>
    <row r="5" spans="1:3">
      <c r="A5" s="4" t="s">
        <v>743</v>
      </c>
      <c r="B5" s="6" t="n">
        <v>11335</v>
      </c>
    </row>
    <row r="6" spans="1:3">
      <c r="A6" s="4" t="s">
        <v>744</v>
      </c>
      <c r="B6" s="6" t="n">
        <v>9046</v>
      </c>
    </row>
    <row r="7" spans="1:3">
      <c r="A7" s="4" t="s">
        <v>745</v>
      </c>
      <c r="B7" s="6" t="n">
        <v>6704</v>
      </c>
    </row>
    <row r="8" spans="1:3">
      <c r="A8" s="4" t="s">
        <v>746</v>
      </c>
      <c r="B8" s="6" t="n">
        <v>18786</v>
      </c>
    </row>
    <row r="9" spans="1:3">
      <c r="A9" s="4" t="s">
        <v>173</v>
      </c>
      <c r="B9" s="5" t="n">
        <v>73082</v>
      </c>
      <c r="C9" s="5" t="n">
        <v>945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7</v>
      </c>
      <c r="B1" s="2" t="s">
        <v>2</v>
      </c>
      <c r="C1" s="2" t="s">
        <v>67</v>
      </c>
    </row>
    <row r="2" spans="1:3">
      <c r="A2" s="3" t="s">
        <v>270</v>
      </c>
    </row>
    <row r="3" spans="1:3">
      <c r="A3" s="4" t="s">
        <v>748</v>
      </c>
      <c r="B3" s="5" t="n">
        <v>4076</v>
      </c>
      <c r="C3" s="5" t="n">
        <v>4059</v>
      </c>
    </row>
    <row r="4" spans="1:3">
      <c r="A4" s="4" t="s">
        <v>749</v>
      </c>
      <c r="B4" s="6" t="n">
        <v>1581</v>
      </c>
      <c r="C4" s="6" t="n">
        <v>2910</v>
      </c>
    </row>
    <row r="5" spans="1:3">
      <c r="A5" s="4" t="s">
        <v>750</v>
      </c>
      <c r="B5" s="6" t="n">
        <v>12608</v>
      </c>
      <c r="C5" s="6" t="n">
        <v>14145</v>
      </c>
    </row>
    <row r="6" spans="1:3">
      <c r="A6" s="4" t="s">
        <v>610</v>
      </c>
      <c r="B6" s="6" t="n">
        <v>1414</v>
      </c>
      <c r="C6" s="6" t="n">
        <v>1201</v>
      </c>
    </row>
    <row r="7" spans="1:3">
      <c r="A7" s="4" t="s">
        <v>751</v>
      </c>
      <c r="B7" s="6" t="n">
        <v>1673</v>
      </c>
      <c r="C7" s="6" t="n">
        <v>1236</v>
      </c>
    </row>
    <row r="8" spans="1:3">
      <c r="A8" s="4" t="s">
        <v>752</v>
      </c>
      <c r="B8" s="6" t="n">
        <v>3242</v>
      </c>
      <c r="C8" s="6" t="n">
        <v>4689</v>
      </c>
    </row>
    <row r="9" spans="1:3">
      <c r="A9" s="4" t="s">
        <v>75</v>
      </c>
      <c r="B9" s="5" t="n">
        <v>24594</v>
      </c>
      <c r="C9" s="5" t="n">
        <v>282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3</v>
      </c>
      <c r="B1" s="2" t="s">
        <v>2</v>
      </c>
      <c r="C1" s="2" t="s">
        <v>67</v>
      </c>
    </row>
    <row r="2" spans="1:3">
      <c r="A2" s="3" t="s">
        <v>270</v>
      </c>
    </row>
    <row r="3" spans="1:3">
      <c r="A3" s="4" t="s">
        <v>754</v>
      </c>
      <c r="B3" s="5" t="n">
        <v>9983</v>
      </c>
      <c r="C3" s="5" t="n">
        <v>8891</v>
      </c>
    </row>
    <row r="4" spans="1:3">
      <c r="A4" s="4" t="s">
        <v>748</v>
      </c>
      <c r="B4" s="6" t="n">
        <v>3433</v>
      </c>
      <c r="C4" s="6" t="n">
        <v>1971</v>
      </c>
    </row>
    <row r="5" spans="1:3">
      <c r="A5" s="4" t="s">
        <v>755</v>
      </c>
      <c r="B5" s="6" t="n">
        <v>6252</v>
      </c>
      <c r="C5" s="6" t="n">
        <v>6273</v>
      </c>
    </row>
    <row r="6" spans="1:3">
      <c r="A6" s="4" t="s">
        <v>756</v>
      </c>
      <c r="B6" s="6" t="n">
        <v>1983</v>
      </c>
      <c r="C6" s="6" t="n">
        <v>315</v>
      </c>
    </row>
    <row r="7" spans="1:3">
      <c r="A7" s="4" t="s">
        <v>610</v>
      </c>
      <c r="B7" s="6" t="n">
        <v>3977</v>
      </c>
      <c r="C7" s="6" t="n">
        <v>4244</v>
      </c>
    </row>
    <row r="8" spans="1:3">
      <c r="A8" s="4" t="s">
        <v>751</v>
      </c>
      <c r="B8" s="6" t="n">
        <v>5582</v>
      </c>
      <c r="C8" s="6" t="n">
        <v>2815</v>
      </c>
    </row>
    <row r="9" spans="1:3">
      <c r="A9" s="4" t="s">
        <v>752</v>
      </c>
      <c r="B9" s="6" t="n">
        <v>4806</v>
      </c>
      <c r="C9" s="6" t="n">
        <v>6506</v>
      </c>
    </row>
    <row r="10" spans="1:3">
      <c r="A10" s="4" t="s">
        <v>82</v>
      </c>
      <c r="B10" s="5" t="n">
        <v>36016</v>
      </c>
      <c r="C10" s="5" t="n">
        <v>310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7</v>
      </c>
    </row>
    <row r="2" spans="1:3">
      <c r="A2" s="3" t="s">
        <v>275</v>
      </c>
    </row>
    <row r="3" spans="1:3">
      <c r="A3" s="4" t="s">
        <v>758</v>
      </c>
      <c r="B3" s="5" t="n">
        <v>53139</v>
      </c>
      <c r="C3" s="5" t="n">
        <v>44711</v>
      </c>
    </row>
    <row r="4" spans="1:3">
      <c r="A4" s="4" t="s">
        <v>748</v>
      </c>
      <c r="B4" s="6" t="n">
        <v>1783</v>
      </c>
      <c r="C4" s="6" t="n">
        <v>3204</v>
      </c>
    </row>
    <row r="5" spans="1:3">
      <c r="A5" s="4" t="s">
        <v>759</v>
      </c>
      <c r="B5" s="6" t="n">
        <v>6378</v>
      </c>
      <c r="C5" s="6" t="n">
        <v>6933</v>
      </c>
    </row>
    <row r="6" spans="1:3">
      <c r="A6" s="4" t="s">
        <v>760</v>
      </c>
      <c r="B6" s="6" t="n">
        <v>9723</v>
      </c>
      <c r="C6" s="6" t="n">
        <v>9321</v>
      </c>
    </row>
    <row r="7" spans="1:3">
      <c r="A7" s="4" t="s">
        <v>90</v>
      </c>
      <c r="B7" s="5" t="n">
        <v>71023</v>
      </c>
      <c r="C7" s="5" t="n">
        <v>641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7</v>
      </c>
    </row>
    <row r="2" spans="1:3">
      <c r="A2" s="3" t="s">
        <v>278</v>
      </c>
    </row>
    <row r="3" spans="1:3">
      <c r="A3" s="4" t="s">
        <v>748</v>
      </c>
      <c r="B3" s="5" t="n">
        <v>1250</v>
      </c>
      <c r="C3" s="5" t="n">
        <v>3075</v>
      </c>
    </row>
    <row r="4" spans="1:3">
      <c r="A4" s="4" t="s">
        <v>762</v>
      </c>
      <c r="B4" s="6" t="n">
        <v>1047</v>
      </c>
      <c r="C4" s="6" t="n">
        <v>804</v>
      </c>
    </row>
    <row r="5" spans="1:3">
      <c r="A5" s="4" t="s">
        <v>558</v>
      </c>
      <c r="B5" s="6" t="n">
        <v>0</v>
      </c>
      <c r="C5" s="6" t="n">
        <v>7834</v>
      </c>
    </row>
    <row r="6" spans="1:3">
      <c r="A6" s="4" t="s">
        <v>161</v>
      </c>
      <c r="B6" s="6" t="n">
        <v>6517</v>
      </c>
      <c r="C6" s="6" t="n">
        <v>3616</v>
      </c>
    </row>
    <row r="7" spans="1:3">
      <c r="A7" s="4" t="s">
        <v>763</v>
      </c>
      <c r="B7" s="6" t="n">
        <v>1911</v>
      </c>
      <c r="C7" s="6" t="n">
        <v>945</v>
      </c>
    </row>
    <row r="8" spans="1:3">
      <c r="A8" s="4" t="s">
        <v>752</v>
      </c>
      <c r="B8" s="6" t="n">
        <v>987</v>
      </c>
      <c r="C8" s="6" t="n">
        <v>247</v>
      </c>
    </row>
    <row r="9" spans="1:3">
      <c r="A9" s="4" t="s">
        <v>100</v>
      </c>
      <c r="B9" s="5" t="n">
        <v>11712</v>
      </c>
      <c r="C9" s="5" t="n">
        <v>165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4</v>
      </c>
      <c r="B1" s="2" t="s">
        <v>2</v>
      </c>
      <c r="C1" s="2" t="s">
        <v>67</v>
      </c>
    </row>
    <row r="2" spans="1:3">
      <c r="A2" s="3" t="s">
        <v>765</v>
      </c>
    </row>
    <row r="3" spans="1:3">
      <c r="A3" s="4" t="s">
        <v>766</v>
      </c>
      <c r="B3" s="5" t="n">
        <v>-125</v>
      </c>
      <c r="C3" s="5" t="n">
        <v>-62</v>
      </c>
    </row>
    <row r="4" spans="1:3">
      <c r="A4" s="4" t="s">
        <v>109</v>
      </c>
      <c r="B4" s="6" t="n">
        <v>-84892</v>
      </c>
      <c r="C4" s="6" t="n">
        <v>-83467</v>
      </c>
    </row>
    <row r="5" spans="1:3">
      <c r="A5" s="4" t="s">
        <v>767</v>
      </c>
    </row>
    <row r="6" spans="1:3">
      <c r="A6" s="3" t="s">
        <v>765</v>
      </c>
    </row>
    <row r="7" spans="1:3">
      <c r="A7" s="4" t="s">
        <v>768</v>
      </c>
      <c r="B7" s="6" t="n">
        <v>-87591</v>
      </c>
      <c r="C7" s="6" t="n">
        <v>-84105</v>
      </c>
    </row>
    <row r="8" spans="1:3">
      <c r="A8" s="4" t="s">
        <v>159</v>
      </c>
    </row>
    <row r="9" spans="1:3">
      <c r="A9" s="3" t="s">
        <v>765</v>
      </c>
    </row>
    <row r="10" spans="1:3">
      <c r="A10" s="4" t="s">
        <v>768</v>
      </c>
      <c r="B10" s="6" t="n">
        <v>4604</v>
      </c>
      <c r="C10" s="6" t="n">
        <v>-218</v>
      </c>
    </row>
    <row r="11" spans="1:3">
      <c r="A11" s="4" t="s">
        <v>161</v>
      </c>
    </row>
    <row r="12" spans="1:3">
      <c r="A12" s="3" t="s">
        <v>765</v>
      </c>
    </row>
    <row r="13" spans="1:3">
      <c r="A13" s="4" t="s">
        <v>768</v>
      </c>
      <c r="B13" s="5" t="n">
        <v>-1780</v>
      </c>
      <c r="C13" s="5" t="n">
        <v>9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7</v>
      </c>
    </row>
    <row r="2" spans="1:3">
      <c r="A2" s="3" t="s">
        <v>770</v>
      </c>
    </row>
    <row r="3" spans="1:3">
      <c r="A3" s="4" t="s">
        <v>771</v>
      </c>
      <c r="B3" s="5" t="n">
        <v>166330</v>
      </c>
      <c r="C3" s="5" t="n">
        <v>142408</v>
      </c>
    </row>
    <row r="4" spans="1:3">
      <c r="A4" s="4" t="s">
        <v>772</v>
      </c>
      <c r="B4" s="6" t="n">
        <v>7509</v>
      </c>
      <c r="C4" s="6" t="n">
        <v>6030</v>
      </c>
    </row>
    <row r="5" spans="1:3">
      <c r="A5" s="4" t="s">
        <v>173</v>
      </c>
      <c r="B5" s="6" t="n">
        <v>173839</v>
      </c>
      <c r="C5" s="6" t="n">
        <v>148438</v>
      </c>
    </row>
    <row r="6" spans="1:3">
      <c r="A6" s="3" t="s">
        <v>712</v>
      </c>
    </row>
    <row r="7" spans="1:3">
      <c r="A7" s="4" t="s">
        <v>772</v>
      </c>
      <c r="B7" s="6" t="n">
        <v>3033</v>
      </c>
      <c r="C7" s="6" t="n">
        <v>6279</v>
      </c>
    </row>
    <row r="8" spans="1:3">
      <c r="A8" s="4" t="s">
        <v>173</v>
      </c>
      <c r="B8" s="6" t="n">
        <v>3033</v>
      </c>
      <c r="C8" s="6" t="n">
        <v>6279</v>
      </c>
    </row>
    <row r="9" spans="1:3">
      <c r="A9" s="4" t="s">
        <v>773</v>
      </c>
    </row>
    <row r="10" spans="1:3">
      <c r="A10" s="3" t="s">
        <v>770</v>
      </c>
    </row>
    <row r="11" spans="1:3">
      <c r="A11" s="4" t="s">
        <v>771</v>
      </c>
      <c r="B11" s="6" t="n">
        <v>166330</v>
      </c>
      <c r="C11" s="6" t="n">
        <v>142408</v>
      </c>
    </row>
    <row r="12" spans="1:3">
      <c r="A12" s="4" t="s">
        <v>772</v>
      </c>
      <c r="B12" s="6" t="n">
        <v>0</v>
      </c>
      <c r="C12" s="6" t="n">
        <v>0</v>
      </c>
    </row>
    <row r="13" spans="1:3">
      <c r="A13" s="4" t="s">
        <v>173</v>
      </c>
      <c r="B13" s="6" t="n">
        <v>166330</v>
      </c>
      <c r="C13" s="6" t="n">
        <v>142408</v>
      </c>
    </row>
    <row r="14" spans="1:3">
      <c r="A14" s="3" t="s">
        <v>712</v>
      </c>
    </row>
    <row r="15" spans="1:3">
      <c r="A15" s="4" t="s">
        <v>772</v>
      </c>
      <c r="B15" s="6" t="n">
        <v>0</v>
      </c>
      <c r="C15" s="6" t="n">
        <v>0</v>
      </c>
    </row>
    <row r="16" spans="1:3">
      <c r="A16" s="4" t="s">
        <v>173</v>
      </c>
      <c r="B16" s="6" t="n">
        <v>0</v>
      </c>
      <c r="C16" s="6" t="n">
        <v>0</v>
      </c>
    </row>
    <row r="17" spans="1:3">
      <c r="A17" s="4" t="s">
        <v>774</v>
      </c>
    </row>
    <row r="18" spans="1:3">
      <c r="A18" s="3" t="s">
        <v>770</v>
      </c>
    </row>
    <row r="19" spans="1:3">
      <c r="A19" s="4" t="s">
        <v>771</v>
      </c>
      <c r="B19" s="6" t="n">
        <v>0</v>
      </c>
      <c r="C19" s="6" t="n">
        <v>0</v>
      </c>
    </row>
    <row r="20" spans="1:3">
      <c r="A20" s="4" t="s">
        <v>772</v>
      </c>
      <c r="B20" s="6" t="n">
        <v>7509</v>
      </c>
      <c r="C20" s="6" t="n">
        <v>6030</v>
      </c>
    </row>
    <row r="21" spans="1:3">
      <c r="A21" s="4" t="s">
        <v>173</v>
      </c>
      <c r="B21" s="6" t="n">
        <v>7509</v>
      </c>
      <c r="C21" s="6" t="n">
        <v>6030</v>
      </c>
    </row>
    <row r="22" spans="1:3">
      <c r="A22" s="3" t="s">
        <v>712</v>
      </c>
    </row>
    <row r="23" spans="1:3">
      <c r="A23" s="4" t="s">
        <v>772</v>
      </c>
      <c r="B23" s="6" t="n">
        <v>3033</v>
      </c>
      <c r="C23" s="6" t="n">
        <v>6279</v>
      </c>
    </row>
    <row r="24" spans="1:3">
      <c r="A24" s="4" t="s">
        <v>173</v>
      </c>
      <c r="B24" s="6" t="n">
        <v>3033</v>
      </c>
      <c r="C24" s="6" t="n">
        <v>6279</v>
      </c>
    </row>
    <row r="25" spans="1:3">
      <c r="A25" s="4" t="s">
        <v>775</v>
      </c>
      <c r="B25" s="6" t="n">
        <v>149934</v>
      </c>
      <c r="C25" s="6" t="n">
        <v>130510</v>
      </c>
    </row>
    <row r="26" spans="1:3">
      <c r="A26" s="4" t="s">
        <v>776</v>
      </c>
    </row>
    <row r="27" spans="1:3">
      <c r="A27" s="3" t="s">
        <v>770</v>
      </c>
    </row>
    <row r="28" spans="1:3">
      <c r="A28" s="4" t="s">
        <v>771</v>
      </c>
      <c r="B28" s="6" t="n">
        <v>0</v>
      </c>
      <c r="C28" s="6" t="n">
        <v>0</v>
      </c>
    </row>
    <row r="29" spans="1:3">
      <c r="A29" s="4" t="s">
        <v>772</v>
      </c>
      <c r="B29" s="6" t="n">
        <v>0</v>
      </c>
      <c r="C29" s="6" t="n">
        <v>0</v>
      </c>
    </row>
    <row r="30" spans="1:3">
      <c r="A30" s="4" t="s">
        <v>173</v>
      </c>
      <c r="B30" s="6" t="n">
        <v>0</v>
      </c>
      <c r="C30" s="6" t="n">
        <v>0</v>
      </c>
    </row>
    <row r="31" spans="1:3">
      <c r="A31" s="3" t="s">
        <v>712</v>
      </c>
    </row>
    <row r="32" spans="1:3">
      <c r="A32" s="4" t="s">
        <v>772</v>
      </c>
      <c r="B32" s="6" t="n">
        <v>0</v>
      </c>
      <c r="C32" s="6" t="n">
        <v>0</v>
      </c>
    </row>
    <row r="33" spans="1:3">
      <c r="A33" s="4" t="s">
        <v>173</v>
      </c>
      <c r="B33" s="5" t="n">
        <v>0</v>
      </c>
      <c r="C3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7</v>
      </c>
      <c r="B1" s="2" t="s">
        <v>1</v>
      </c>
    </row>
    <row r="2" spans="1:7">
      <c r="B2" s="2" t="s">
        <v>569</v>
      </c>
      <c r="C2" s="2" t="s">
        <v>778</v>
      </c>
      <c r="D2" s="2" t="s">
        <v>779</v>
      </c>
      <c r="E2" s="2" t="s">
        <v>573</v>
      </c>
      <c r="F2" s="2" t="s">
        <v>780</v>
      </c>
      <c r="G2" s="2" t="s">
        <v>781</v>
      </c>
    </row>
    <row r="3" spans="1:7">
      <c r="A3" s="3" t="s">
        <v>782</v>
      </c>
    </row>
    <row r="4" spans="1:7">
      <c r="A4" s="4" t="s">
        <v>783</v>
      </c>
      <c r="B4" s="5" t="n">
        <v>2421000</v>
      </c>
    </row>
    <row r="5" spans="1:7">
      <c r="A5" s="4" t="s">
        <v>784</v>
      </c>
      <c r="B5" s="4" t="s">
        <v>785</v>
      </c>
    </row>
    <row r="6" spans="1:7">
      <c r="A6" s="4" t="s">
        <v>786</v>
      </c>
    </row>
    <row r="7" spans="1:7">
      <c r="A7" s="3" t="s">
        <v>782</v>
      </c>
    </row>
    <row r="8" spans="1:7">
      <c r="A8" s="4" t="s">
        <v>787</v>
      </c>
      <c r="B8" s="5" t="n">
        <v>410390000</v>
      </c>
      <c r="E8" s="5" t="n">
        <v>362435000</v>
      </c>
    </row>
    <row r="9" spans="1:7">
      <c r="A9" s="4" t="s">
        <v>788</v>
      </c>
    </row>
    <row r="10" spans="1:7">
      <c r="A10" s="3" t="s">
        <v>782</v>
      </c>
    </row>
    <row r="11" spans="1:7">
      <c r="A11" s="4" t="s">
        <v>787</v>
      </c>
      <c r="B11" s="6" t="n">
        <v>124045000</v>
      </c>
      <c r="C11" s="11" t="n">
        <v>1289</v>
      </c>
      <c r="D11" s="12" t="n">
        <v>10843</v>
      </c>
      <c r="E11" s="6" t="n">
        <v>125503000</v>
      </c>
      <c r="F11" s="11" t="n">
        <v>512</v>
      </c>
      <c r="G11" s="12" t="n">
        <v>15616</v>
      </c>
    </row>
    <row r="12" spans="1:7">
      <c r="A12" s="4" t="s">
        <v>789</v>
      </c>
    </row>
    <row r="13" spans="1:7">
      <c r="A13" s="3" t="s">
        <v>782</v>
      </c>
    </row>
    <row r="14" spans="1:7">
      <c r="A14" s="4" t="s">
        <v>787</v>
      </c>
      <c r="B14" s="5" t="n">
        <v>4300000</v>
      </c>
      <c r="E14" s="5" t="n">
        <v>6900</v>
      </c>
    </row>
  </sheetData>
  <mergeCells count="3">
    <mergeCell ref="A1:A2"/>
    <mergeCell ref="C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7</v>
      </c>
    </row>
    <row r="2" spans="1:3">
      <c r="A2" s="4" t="s">
        <v>791</v>
      </c>
    </row>
    <row r="3" spans="1:3">
      <c r="A3" s="3" t="s">
        <v>792</v>
      </c>
    </row>
    <row r="4" spans="1:3">
      <c r="A4" s="4" t="s">
        <v>793</v>
      </c>
      <c r="B4" s="5" t="n">
        <v>3945</v>
      </c>
      <c r="C4" s="5" t="n">
        <v>4022</v>
      </c>
    </row>
    <row r="5" spans="1:3">
      <c r="A5" s="4" t="s">
        <v>794</v>
      </c>
    </row>
    <row r="6" spans="1:3">
      <c r="A6" s="3" t="s">
        <v>792</v>
      </c>
    </row>
    <row r="7" spans="1:3">
      <c r="A7" s="4" t="s">
        <v>793</v>
      </c>
      <c r="B7" s="6" t="n">
        <v>3433</v>
      </c>
      <c r="C7" s="6" t="n">
        <v>1971</v>
      </c>
    </row>
    <row r="8" spans="1:3">
      <c r="A8" s="4" t="s">
        <v>795</v>
      </c>
    </row>
    <row r="9" spans="1:3">
      <c r="A9" s="3" t="s">
        <v>792</v>
      </c>
    </row>
    <row r="10" spans="1:3">
      <c r="A10" s="4" t="s">
        <v>796</v>
      </c>
      <c r="B10" s="6" t="n">
        <v>1524</v>
      </c>
      <c r="C10" s="6" t="n">
        <v>3137</v>
      </c>
    </row>
    <row r="11" spans="1:3">
      <c r="A11" s="4" t="s">
        <v>797</v>
      </c>
    </row>
    <row r="12" spans="1:3">
      <c r="A12" s="3" t="s">
        <v>792</v>
      </c>
    </row>
    <row r="13" spans="1:3">
      <c r="A13" s="4" t="s">
        <v>796</v>
      </c>
      <c r="B13" s="6" t="n">
        <v>1250</v>
      </c>
      <c r="C13" s="6" t="n">
        <v>3075</v>
      </c>
    </row>
    <row r="14" spans="1:3">
      <c r="A14" s="4" t="s">
        <v>798</v>
      </c>
    </row>
    <row r="15" spans="1:3">
      <c r="A15" s="3" t="s">
        <v>792</v>
      </c>
    </row>
    <row r="16" spans="1:3">
      <c r="A16" s="4" t="s">
        <v>793</v>
      </c>
      <c r="B16" s="6" t="n">
        <v>131</v>
      </c>
      <c r="C16" s="6" t="n">
        <v>37</v>
      </c>
    </row>
    <row r="17" spans="1:3">
      <c r="A17" s="4" t="s">
        <v>799</v>
      </c>
    </row>
    <row r="18" spans="1:3">
      <c r="A18" s="3" t="s">
        <v>792</v>
      </c>
    </row>
    <row r="19" spans="1:3">
      <c r="A19" s="4" t="s">
        <v>796</v>
      </c>
      <c r="B19" s="5" t="n">
        <v>259</v>
      </c>
      <c r="C19" s="5" t="n">
        <v>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7</v>
      </c>
      <c r="D2" s="2" t="s">
        <v>127</v>
      </c>
    </row>
    <row r="3" spans="1:4">
      <c r="A3" s="3" t="s">
        <v>782</v>
      </c>
    </row>
    <row r="4" spans="1:4">
      <c r="A4" s="4" t="s">
        <v>801</v>
      </c>
      <c r="B4" s="5" t="n">
        <v>-3752</v>
      </c>
      <c r="C4" s="5" t="n">
        <v>-4787</v>
      </c>
      <c r="D4" s="5" t="n">
        <v>-2839</v>
      </c>
    </row>
    <row r="5" spans="1:4">
      <c r="A5" s="4" t="s">
        <v>802</v>
      </c>
    </row>
    <row r="6" spans="1:4">
      <c r="A6" s="3" t="s">
        <v>782</v>
      </c>
    </row>
    <row r="7" spans="1:4">
      <c r="A7" s="4" t="s">
        <v>803</v>
      </c>
      <c r="B7" s="6" t="n">
        <v>8773</v>
      </c>
      <c r="C7" s="6" t="n">
        <v>-13919</v>
      </c>
      <c r="D7" s="6" t="n">
        <v>19802</v>
      </c>
    </row>
    <row r="8" spans="1:4">
      <c r="A8" s="4" t="s">
        <v>804</v>
      </c>
    </row>
    <row r="9" spans="1:4">
      <c r="A9" s="3" t="s">
        <v>782</v>
      </c>
    </row>
    <row r="10" spans="1:4">
      <c r="A10" s="4" t="s">
        <v>801</v>
      </c>
      <c r="B10" s="5" t="n">
        <v>3306</v>
      </c>
      <c r="C10" s="5" t="n">
        <v>-3224</v>
      </c>
      <c r="D10" s="5" t="n">
        <v>50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5</v>
      </c>
      <c r="C1" s="2" t="s">
        <v>568</v>
      </c>
      <c r="K1" s="2" t="s">
        <v>1</v>
      </c>
    </row>
    <row r="2" spans="1:13">
      <c r="C2" s="2" t="s">
        <v>2</v>
      </c>
      <c r="D2" s="2" t="s">
        <v>593</v>
      </c>
      <c r="E2" s="2" t="s">
        <v>4</v>
      </c>
      <c r="F2" s="2" t="s">
        <v>594</v>
      </c>
      <c r="G2" s="2" t="s">
        <v>67</v>
      </c>
      <c r="H2" s="2" t="s">
        <v>595</v>
      </c>
      <c r="I2" s="2" t="s">
        <v>596</v>
      </c>
      <c r="J2" s="2" t="s">
        <v>597</v>
      </c>
      <c r="K2" s="2" t="s">
        <v>2</v>
      </c>
      <c r="L2" s="2" t="s">
        <v>67</v>
      </c>
      <c r="M2" s="2" t="s">
        <v>127</v>
      </c>
    </row>
    <row r="3" spans="1:13">
      <c r="A3" s="3" t="s">
        <v>782</v>
      </c>
    </row>
    <row r="4" spans="1:13">
      <c r="A4" s="4" t="s">
        <v>130</v>
      </c>
      <c r="B4" s="4" t="s">
        <v>131</v>
      </c>
      <c r="K4" s="5" t="n">
        <v>655490</v>
      </c>
      <c r="L4" s="5" t="n">
        <v>584855</v>
      </c>
      <c r="M4" s="5" t="n">
        <v>495142</v>
      </c>
    </row>
    <row r="5" spans="1:13">
      <c r="A5" s="4" t="s">
        <v>134</v>
      </c>
      <c r="K5" s="6" t="n">
        <v>126909</v>
      </c>
      <c r="L5" s="6" t="n">
        <v>116202</v>
      </c>
      <c r="M5" s="6" t="n">
        <v>102515</v>
      </c>
    </row>
    <row r="6" spans="1:13">
      <c r="A6" s="4" t="s">
        <v>135</v>
      </c>
      <c r="K6" s="6" t="n">
        <v>71842</v>
      </c>
      <c r="L6" s="6" t="n">
        <v>63612</v>
      </c>
      <c r="M6" s="6" t="n">
        <v>53379</v>
      </c>
    </row>
    <row r="7" spans="1:13">
      <c r="A7" s="4" t="s">
        <v>136</v>
      </c>
      <c r="K7" s="6" t="n">
        <v>51981</v>
      </c>
      <c r="L7" s="6" t="n">
        <v>48566</v>
      </c>
      <c r="M7" s="6" t="n">
        <v>38549</v>
      </c>
    </row>
    <row r="8" spans="1:13">
      <c r="A8" s="4" t="s">
        <v>147</v>
      </c>
      <c r="C8" s="5" t="n">
        <v>21356</v>
      </c>
      <c r="D8" s="5" t="n">
        <v>19044</v>
      </c>
      <c r="E8" s="5" t="n">
        <v>12564</v>
      </c>
      <c r="F8" s="5" t="n">
        <v>14695</v>
      </c>
      <c r="G8" s="5" t="n">
        <v>3857</v>
      </c>
      <c r="H8" s="5" t="n">
        <v>15249</v>
      </c>
      <c r="I8" s="5" t="n">
        <v>14462</v>
      </c>
      <c r="J8" s="5" t="n">
        <v>23158</v>
      </c>
      <c r="K8" s="6" t="n">
        <v>67659</v>
      </c>
      <c r="L8" s="6" t="n">
        <v>56726</v>
      </c>
      <c r="M8" s="6" t="n">
        <v>48888</v>
      </c>
    </row>
    <row r="9" spans="1:13">
      <c r="A9" s="4" t="s">
        <v>806</v>
      </c>
      <c r="K9" s="6" t="n">
        <v>3752</v>
      </c>
      <c r="L9" s="6" t="n">
        <v>4787</v>
      </c>
      <c r="M9" s="6" t="n">
        <v>2839</v>
      </c>
    </row>
    <row r="10" spans="1:13">
      <c r="A10" s="4" t="s">
        <v>807</v>
      </c>
    </row>
    <row r="11" spans="1:13">
      <c r="A11" s="3" t="s">
        <v>782</v>
      </c>
    </row>
    <row r="12" spans="1:13">
      <c r="A12" s="4" t="s">
        <v>130</v>
      </c>
      <c r="K12" s="6" t="n">
        <v>3269</v>
      </c>
      <c r="L12" s="6" t="n">
        <v>2481</v>
      </c>
      <c r="M12" s="6" t="n">
        <v>5465</v>
      </c>
    </row>
    <row r="13" spans="1:13">
      <c r="A13" s="4" t="s">
        <v>134</v>
      </c>
      <c r="K13" s="6" t="n">
        <v>424</v>
      </c>
      <c r="L13" s="6" t="n">
        <v>443</v>
      </c>
      <c r="M13" s="6" t="n">
        <v>960</v>
      </c>
    </row>
    <row r="14" spans="1:13">
      <c r="A14" s="4" t="s">
        <v>135</v>
      </c>
      <c r="K14" s="6" t="n">
        <v>46</v>
      </c>
      <c r="L14" s="6" t="n">
        <v>44</v>
      </c>
      <c r="M14" s="6" t="n">
        <v>103</v>
      </c>
    </row>
    <row r="15" spans="1:13">
      <c r="A15" s="4" t="s">
        <v>136</v>
      </c>
      <c r="K15" s="6" t="n">
        <v>212</v>
      </c>
      <c r="L15" s="6" t="n">
        <v>181</v>
      </c>
      <c r="M15" s="6" t="n">
        <v>371</v>
      </c>
    </row>
    <row r="16" spans="1:13">
      <c r="A16" s="4" t="s">
        <v>147</v>
      </c>
      <c r="K16" s="6" t="n">
        <v>3951</v>
      </c>
      <c r="L16" s="6" t="n">
        <v>3149</v>
      </c>
      <c r="M16" s="6" t="n">
        <v>6899</v>
      </c>
    </row>
    <row r="17" spans="1:13">
      <c r="A17" s="4" t="s">
        <v>808</v>
      </c>
    </row>
    <row r="18" spans="1:13">
      <c r="A18" s="3" t="s">
        <v>782</v>
      </c>
    </row>
    <row r="19" spans="1:13">
      <c r="A19" s="4" t="s">
        <v>806</v>
      </c>
      <c r="K19" s="6" t="n">
        <v>-3306</v>
      </c>
      <c r="L19" s="6" t="n">
        <v>3224</v>
      </c>
      <c r="M19" s="6" t="n">
        <v>-5056</v>
      </c>
    </row>
    <row r="20" spans="1:13">
      <c r="A20" s="4" t="s">
        <v>809</v>
      </c>
    </row>
    <row r="21" spans="1:13">
      <c r="A21" s="3" t="s">
        <v>782</v>
      </c>
    </row>
    <row r="22" spans="1:13">
      <c r="A22" s="4" t="s">
        <v>806</v>
      </c>
      <c r="K22" s="5" t="n">
        <v>3306</v>
      </c>
      <c r="L22" s="5" t="n">
        <v>-3224</v>
      </c>
      <c r="M22" s="5" t="n">
        <v>5056</v>
      </c>
    </row>
    <row r="23" spans="1:13"/>
    <row r="24" spans="1:13">
      <c r="A24" s="4" t="s">
        <v>131</v>
      </c>
      <c r="B24" s="4" t="s">
        <v>154</v>
      </c>
    </row>
  </sheetData>
  <mergeCells count="5">
    <mergeCell ref="A1:B2"/>
    <mergeCell ref="C1:J1"/>
    <mergeCell ref="K1:M1"/>
    <mergeCell ref="A23:L23"/>
    <mergeCell ref="B24:L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7</v>
      </c>
      <c r="D2" s="2" t="s">
        <v>127</v>
      </c>
    </row>
    <row r="3" spans="1:4">
      <c r="A3" s="3" t="s">
        <v>782</v>
      </c>
    </row>
    <row r="4" spans="1:4">
      <c r="A4" s="4" t="s">
        <v>811</v>
      </c>
      <c r="B4" s="5" t="n">
        <v>-580</v>
      </c>
      <c r="C4" s="5" t="n">
        <v>0</v>
      </c>
      <c r="D4" s="5" t="n">
        <v>0</v>
      </c>
    </row>
    <row r="5" spans="1:4">
      <c r="A5" s="4" t="s">
        <v>812</v>
      </c>
    </row>
    <row r="6" spans="1:4">
      <c r="A6" s="3" t="s">
        <v>782</v>
      </c>
    </row>
    <row r="7" spans="1:4">
      <c r="A7" s="4" t="s">
        <v>811</v>
      </c>
      <c r="B7" s="5" t="n">
        <v>-580</v>
      </c>
      <c r="C7"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813</v>
      </c>
      <c r="B1" s="2" t="s">
        <v>814</v>
      </c>
      <c r="C1" s="2" t="s">
        <v>815</v>
      </c>
      <c r="D1" s="2" t="s">
        <v>569</v>
      </c>
      <c r="E1" s="2" t="s">
        <v>573</v>
      </c>
      <c r="F1" s="2" t="s">
        <v>578</v>
      </c>
      <c r="G1" s="2" t="s">
        <v>816</v>
      </c>
    </row>
    <row r="2" spans="1:7">
      <c r="A2" s="3" t="s">
        <v>817</v>
      </c>
    </row>
    <row r="3" spans="1:7">
      <c r="A3" s="4" t="s">
        <v>87</v>
      </c>
      <c r="D3" s="5" t="n">
        <v>40867000</v>
      </c>
      <c r="E3" s="5" t="n">
        <v>21423000</v>
      </c>
    </row>
    <row r="4" spans="1:7">
      <c r="A4" s="4" t="s">
        <v>95</v>
      </c>
      <c r="D4" s="6" t="n">
        <v>194131000</v>
      </c>
      <c r="E4" s="6" t="n">
        <v>263241000</v>
      </c>
    </row>
    <row r="5" spans="1:7">
      <c r="A5" s="4" t="s">
        <v>818</v>
      </c>
      <c r="D5" s="6" t="n">
        <v>117000</v>
      </c>
      <c r="E5" s="6" t="n">
        <v>762000</v>
      </c>
      <c r="F5" s="5" t="n">
        <v>790000</v>
      </c>
    </row>
    <row r="6" spans="1:7">
      <c r="A6" s="4" t="s">
        <v>193</v>
      </c>
      <c r="D6" s="6" t="n">
        <v>-13000</v>
      </c>
      <c r="E6" s="6" t="n">
        <v>12555000</v>
      </c>
    </row>
    <row r="7" spans="1:7">
      <c r="A7" s="4" t="s">
        <v>208</v>
      </c>
      <c r="D7" s="6" t="n">
        <v>2472000</v>
      </c>
      <c r="E7" s="6" t="n">
        <v>0</v>
      </c>
      <c r="F7" s="5" t="n">
        <v>0</v>
      </c>
    </row>
    <row r="8" spans="1:7">
      <c r="A8" s="4" t="s">
        <v>819</v>
      </c>
      <c r="D8" s="6" t="n">
        <v>249867000</v>
      </c>
    </row>
    <row r="9" spans="1:7">
      <c r="A9" s="4" t="s">
        <v>820</v>
      </c>
      <c r="D9" s="6" t="n">
        <v>461000</v>
      </c>
      <c r="E9" s="6" t="n">
        <v>0</v>
      </c>
    </row>
    <row r="10" spans="1:7">
      <c r="A10" s="4" t="s">
        <v>821</v>
      </c>
    </row>
    <row r="11" spans="1:7">
      <c r="A11" s="3" t="s">
        <v>817</v>
      </c>
    </row>
    <row r="12" spans="1:7">
      <c r="A12" s="4" t="s">
        <v>87</v>
      </c>
      <c r="D12" s="6" t="n">
        <v>867000</v>
      </c>
      <c r="E12" s="6" t="n">
        <v>1423000</v>
      </c>
    </row>
    <row r="13" spans="1:7">
      <c r="A13" s="4" t="s">
        <v>95</v>
      </c>
      <c r="D13" s="6" t="n">
        <v>0</v>
      </c>
      <c r="E13" s="6" t="n">
        <v>691000</v>
      </c>
    </row>
    <row r="14" spans="1:7">
      <c r="A14" s="4" t="s">
        <v>819</v>
      </c>
      <c r="D14" s="6" t="n">
        <v>867000</v>
      </c>
      <c r="E14" s="6" t="n">
        <v>2114000</v>
      </c>
    </row>
    <row r="15" spans="1:7">
      <c r="A15" s="4" t="s">
        <v>822</v>
      </c>
    </row>
    <row r="16" spans="1:7">
      <c r="A16" s="3" t="s">
        <v>817</v>
      </c>
    </row>
    <row r="17" spans="1:7">
      <c r="A17" s="4" t="s">
        <v>823</v>
      </c>
      <c r="B17" s="5" t="n">
        <v>150000000</v>
      </c>
    </row>
    <row r="18" spans="1:7">
      <c r="A18" s="4" t="s">
        <v>824</v>
      </c>
      <c r="B18" s="4" t="s">
        <v>825</v>
      </c>
    </row>
    <row r="19" spans="1:7">
      <c r="A19" s="4" t="s">
        <v>141</v>
      </c>
      <c r="D19" s="6" t="n">
        <v>5206000</v>
      </c>
      <c r="E19" s="6" t="n">
        <v>1313000</v>
      </c>
    </row>
    <row r="20" spans="1:7">
      <c r="A20" s="4" t="s">
        <v>826</v>
      </c>
      <c r="B20" s="13" t="n">
        <v>0.0133333</v>
      </c>
    </row>
    <row r="21" spans="1:7">
      <c r="A21" s="4" t="s">
        <v>827</v>
      </c>
      <c r="B21" s="5" t="n">
        <v>75</v>
      </c>
    </row>
    <row r="22" spans="1:7">
      <c r="A22" s="4" t="s">
        <v>828</v>
      </c>
      <c r="B22" s="4" t="s">
        <v>829</v>
      </c>
    </row>
    <row r="23" spans="1:7">
      <c r="A23" s="4" t="s">
        <v>830</v>
      </c>
      <c r="B23" s="5" t="n">
        <v>149000000</v>
      </c>
    </row>
    <row r="24" spans="1:7">
      <c r="A24" s="4" t="s">
        <v>831</v>
      </c>
      <c r="B24" s="6" t="n">
        <v>1000000</v>
      </c>
    </row>
    <row r="25" spans="1:7">
      <c r="A25" s="4" t="s">
        <v>818</v>
      </c>
      <c r="B25" s="6" t="n">
        <v>442000</v>
      </c>
    </row>
    <row r="26" spans="1:7">
      <c r="A26" s="4" t="s">
        <v>832</v>
      </c>
      <c r="B26" s="6" t="n">
        <v>1279000</v>
      </c>
    </row>
    <row r="27" spans="1:7">
      <c r="A27" s="4" t="s">
        <v>833</v>
      </c>
      <c r="B27" s="6" t="n">
        <v>163000</v>
      </c>
    </row>
    <row r="28" spans="1:7">
      <c r="A28" s="4" t="s">
        <v>834</v>
      </c>
      <c r="D28" s="5" t="n">
        <v>1018000</v>
      </c>
      <c r="E28" s="6" t="n">
        <v>1127000</v>
      </c>
    </row>
    <row r="29" spans="1:7">
      <c r="A29" s="4" t="s">
        <v>835</v>
      </c>
      <c r="B29" s="6" t="n">
        <v>133077000</v>
      </c>
    </row>
    <row r="30" spans="1:7">
      <c r="A30" s="4" t="s">
        <v>836</v>
      </c>
      <c r="D30" s="4" t="s">
        <v>837</v>
      </c>
    </row>
    <row r="31" spans="1:7">
      <c r="A31" s="4" t="s">
        <v>193</v>
      </c>
      <c r="B31" s="5" t="n">
        <v>16923000</v>
      </c>
    </row>
    <row r="32" spans="1:7">
      <c r="A32" s="4" t="s">
        <v>838</v>
      </c>
      <c r="B32" s="4" t="s">
        <v>839</v>
      </c>
    </row>
    <row r="33" spans="1:7">
      <c r="A33" s="4" t="s">
        <v>208</v>
      </c>
      <c r="D33" s="5" t="n">
        <v>2472000</v>
      </c>
      <c r="E33" s="6" t="n">
        <v>600000</v>
      </c>
    </row>
    <row r="34" spans="1:7">
      <c r="A34" s="4" t="s">
        <v>840</v>
      </c>
      <c r="D34" s="6" t="n">
        <v>13851000</v>
      </c>
      <c r="E34" s="6" t="n">
        <v>16323000</v>
      </c>
    </row>
    <row r="35" spans="1:7">
      <c r="A35" s="4" t="s">
        <v>819</v>
      </c>
      <c r="D35" s="6" t="n">
        <v>150000000</v>
      </c>
      <c r="E35" s="6" t="n">
        <v>150000</v>
      </c>
    </row>
    <row r="36" spans="1:7">
      <c r="A36" s="4" t="s">
        <v>841</v>
      </c>
    </row>
    <row r="37" spans="1:7">
      <c r="A37" s="3" t="s">
        <v>817</v>
      </c>
    </row>
    <row r="38" spans="1:7">
      <c r="A38" s="4" t="s">
        <v>842</v>
      </c>
      <c r="D38" s="6" t="n">
        <v>99000000</v>
      </c>
      <c r="E38" s="6" t="n">
        <v>150000000</v>
      </c>
    </row>
    <row r="39" spans="1:7">
      <c r="A39" s="4" t="s">
        <v>87</v>
      </c>
      <c r="D39" s="6" t="n">
        <v>40000000</v>
      </c>
      <c r="E39" s="6" t="n">
        <v>20000000</v>
      </c>
    </row>
    <row r="40" spans="1:7">
      <c r="A40" s="4" t="s">
        <v>95</v>
      </c>
      <c r="D40" s="6" t="n">
        <v>59000000</v>
      </c>
      <c r="E40" s="6" t="n">
        <v>130000000</v>
      </c>
    </row>
    <row r="41" spans="1:7">
      <c r="A41" s="4" t="s">
        <v>843</v>
      </c>
      <c r="D41" s="6" t="n">
        <v>748000</v>
      </c>
      <c r="E41" s="5" t="n">
        <v>1006000</v>
      </c>
    </row>
    <row r="42" spans="1:7">
      <c r="A42" s="4" t="s">
        <v>844</v>
      </c>
      <c r="B42" s="5" t="n">
        <v>150000000</v>
      </c>
    </row>
    <row r="43" spans="1:7">
      <c r="A43" s="4" t="s">
        <v>819</v>
      </c>
      <c r="D43" s="5" t="n">
        <v>99000000</v>
      </c>
    </row>
    <row r="44" spans="1:7">
      <c r="A44" s="4" t="s">
        <v>845</v>
      </c>
    </row>
    <row r="45" spans="1:7">
      <c r="A45" s="3" t="s">
        <v>817</v>
      </c>
    </row>
    <row r="46" spans="1:7">
      <c r="A46" s="4" t="s">
        <v>842</v>
      </c>
      <c r="C46" s="5" t="n">
        <v>200000000</v>
      </c>
    </row>
    <row r="47" spans="1:7">
      <c r="A47" s="4" t="s">
        <v>846</v>
      </c>
      <c r="C47" s="5" t="n">
        <v>100000</v>
      </c>
      <c r="G47" s="5" t="n">
        <v>100000000</v>
      </c>
    </row>
    <row r="48" spans="1:7">
      <c r="A48" s="4" t="s">
        <v>847</v>
      </c>
      <c r="G48" s="5" t="n">
        <v>300000000</v>
      </c>
    </row>
    <row r="49" spans="1:7">
      <c r="A49" s="4" t="s">
        <v>848</v>
      </c>
      <c r="D49" s="4" t="s">
        <v>849</v>
      </c>
      <c r="E49" s="4" t="s">
        <v>850</v>
      </c>
    </row>
    <row r="50" spans="1:7">
      <c r="A50" s="4" t="s">
        <v>851</v>
      </c>
      <c r="D50" s="5" t="n">
        <v>50000000</v>
      </c>
    </row>
    <row r="51" spans="1:7">
      <c r="A51" s="4" t="s">
        <v>852</v>
      </c>
      <c r="C51" s="14" t="n">
        <v>3.5</v>
      </c>
    </row>
    <row r="52" spans="1:7">
      <c r="A52" s="4" t="s">
        <v>853</v>
      </c>
      <c r="C52" s="6" t="n">
        <v>3</v>
      </c>
    </row>
    <row r="53" spans="1:7">
      <c r="A53" s="4" t="s">
        <v>854</v>
      </c>
    </row>
    <row r="54" spans="1:7">
      <c r="A54" s="3" t="s">
        <v>817</v>
      </c>
    </row>
    <row r="55" spans="1:7">
      <c r="A55" s="4" t="s">
        <v>855</v>
      </c>
      <c r="C55" s="4" t="s">
        <v>856</v>
      </c>
    </row>
    <row r="56" spans="1:7">
      <c r="A56" s="4" t="s">
        <v>857</v>
      </c>
    </row>
    <row r="57" spans="1:7">
      <c r="A57" s="3" t="s">
        <v>817</v>
      </c>
    </row>
    <row r="58" spans="1:7">
      <c r="A58" s="4" t="s">
        <v>855</v>
      </c>
      <c r="C58" s="4" t="s">
        <v>858</v>
      </c>
    </row>
    <row r="59" spans="1:7">
      <c r="A59" s="4" t="s">
        <v>859</v>
      </c>
    </row>
    <row r="60" spans="1:7">
      <c r="A60" s="3" t="s">
        <v>817</v>
      </c>
    </row>
    <row r="61" spans="1:7">
      <c r="A61" s="4" t="s">
        <v>860</v>
      </c>
      <c r="C61" s="4" t="s">
        <v>861</v>
      </c>
    </row>
    <row r="62" spans="1:7">
      <c r="A62" s="4" t="s">
        <v>862</v>
      </c>
    </row>
    <row r="63" spans="1:7">
      <c r="A63" s="3" t="s">
        <v>817</v>
      </c>
    </row>
    <row r="64" spans="1:7">
      <c r="A64" s="4" t="s">
        <v>860</v>
      </c>
      <c r="C64" s="4" t="s">
        <v>863</v>
      </c>
    </row>
    <row r="65" spans="1:7">
      <c r="A65" s="4" t="s">
        <v>864</v>
      </c>
    </row>
    <row r="66" spans="1:7">
      <c r="A66" s="3" t="s">
        <v>817</v>
      </c>
    </row>
    <row r="67" spans="1:7">
      <c r="A67" s="4" t="s">
        <v>860</v>
      </c>
      <c r="C67" s="4" t="s">
        <v>865</v>
      </c>
    </row>
    <row r="68" spans="1:7">
      <c r="A68" s="4" t="s">
        <v>866</v>
      </c>
    </row>
    <row r="69" spans="1:7">
      <c r="A69" s="3" t="s">
        <v>817</v>
      </c>
    </row>
    <row r="70" spans="1:7">
      <c r="A70" s="4" t="s">
        <v>860</v>
      </c>
      <c r="C70" s="4" t="s">
        <v>8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67</v>
      </c>
    </row>
    <row r="2" spans="1:3">
      <c r="A2" s="3" t="s">
        <v>817</v>
      </c>
    </row>
    <row r="3" spans="1:3">
      <c r="A3" s="4" t="s">
        <v>741</v>
      </c>
      <c r="B3" s="5" t="n">
        <v>40867</v>
      </c>
    </row>
    <row r="4" spans="1:3">
      <c r="A4" s="4" t="s">
        <v>742</v>
      </c>
      <c r="B4" s="6" t="n">
        <v>40000</v>
      </c>
    </row>
    <row r="5" spans="1:3">
      <c r="A5" s="4" t="s">
        <v>743</v>
      </c>
      <c r="B5" s="6" t="n">
        <v>19000</v>
      </c>
    </row>
    <row r="6" spans="1:3">
      <c r="A6" s="4" t="s">
        <v>744</v>
      </c>
      <c r="B6" s="6" t="n">
        <v>0</v>
      </c>
    </row>
    <row r="7" spans="1:3">
      <c r="A7" s="4" t="s">
        <v>745</v>
      </c>
      <c r="B7" s="6" t="n">
        <v>150000</v>
      </c>
    </row>
    <row r="8" spans="1:3">
      <c r="A8" s="4" t="s">
        <v>173</v>
      </c>
      <c r="B8" s="6" t="n">
        <v>249867</v>
      </c>
    </row>
    <row r="9" spans="1:3">
      <c r="A9" s="4" t="s">
        <v>841</v>
      </c>
    </row>
    <row r="10" spans="1:3">
      <c r="A10" s="3" t="s">
        <v>817</v>
      </c>
    </row>
    <row r="11" spans="1:3">
      <c r="A11" s="4" t="s">
        <v>741</v>
      </c>
      <c r="B11" s="6" t="n">
        <v>40000</v>
      </c>
    </row>
    <row r="12" spans="1:3">
      <c r="A12" s="4" t="s">
        <v>742</v>
      </c>
      <c r="B12" s="6" t="n">
        <v>40000</v>
      </c>
    </row>
    <row r="13" spans="1:3">
      <c r="A13" s="4" t="s">
        <v>743</v>
      </c>
      <c r="B13" s="6" t="n">
        <v>19000</v>
      </c>
    </row>
    <row r="14" spans="1:3">
      <c r="A14" s="4" t="s">
        <v>744</v>
      </c>
      <c r="B14" s="6" t="n">
        <v>0</v>
      </c>
    </row>
    <row r="15" spans="1:3">
      <c r="A15" s="4" t="s">
        <v>745</v>
      </c>
      <c r="B15" s="6" t="n">
        <v>0</v>
      </c>
    </row>
    <row r="16" spans="1:3">
      <c r="A16" s="4" t="s">
        <v>173</v>
      </c>
      <c r="B16" s="6" t="n">
        <v>99000</v>
      </c>
    </row>
    <row r="17" spans="1:3">
      <c r="A17" s="4" t="s">
        <v>869</v>
      </c>
    </row>
    <row r="18" spans="1:3">
      <c r="A18" s="3" t="s">
        <v>817</v>
      </c>
    </row>
    <row r="19" spans="1:3">
      <c r="A19" s="4" t="s">
        <v>741</v>
      </c>
      <c r="B19" s="6" t="n">
        <v>0</v>
      </c>
    </row>
    <row r="20" spans="1:3">
      <c r="A20" s="4" t="s">
        <v>742</v>
      </c>
      <c r="B20" s="6" t="n">
        <v>0</v>
      </c>
    </row>
    <row r="21" spans="1:3">
      <c r="A21" s="4" t="s">
        <v>743</v>
      </c>
      <c r="B21" s="6" t="n">
        <v>0</v>
      </c>
    </row>
    <row r="22" spans="1:3">
      <c r="A22" s="4" t="s">
        <v>744</v>
      </c>
      <c r="B22" s="6" t="n">
        <v>0</v>
      </c>
    </row>
    <row r="23" spans="1:3">
      <c r="A23" s="4" t="s">
        <v>745</v>
      </c>
      <c r="B23" s="6" t="n">
        <v>150000</v>
      </c>
    </row>
    <row r="24" spans="1:3">
      <c r="A24" s="4" t="s">
        <v>173</v>
      </c>
      <c r="B24" s="6" t="n">
        <v>150000</v>
      </c>
      <c r="C24" s="5" t="n">
        <v>150</v>
      </c>
    </row>
    <row r="25" spans="1:3">
      <c r="A25" s="4" t="s">
        <v>821</v>
      </c>
    </row>
    <row r="26" spans="1:3">
      <c r="A26" s="3" t="s">
        <v>817</v>
      </c>
    </row>
    <row r="27" spans="1:3">
      <c r="A27" s="4" t="s">
        <v>741</v>
      </c>
      <c r="B27" s="6" t="n">
        <v>867</v>
      </c>
    </row>
    <row r="28" spans="1:3">
      <c r="A28" s="4" t="s">
        <v>742</v>
      </c>
      <c r="B28" s="6" t="n">
        <v>0</v>
      </c>
    </row>
    <row r="29" spans="1:3">
      <c r="A29" s="4" t="s">
        <v>743</v>
      </c>
      <c r="B29" s="6" t="n">
        <v>0</v>
      </c>
    </row>
    <row r="30" spans="1:3">
      <c r="A30" s="4" t="s">
        <v>744</v>
      </c>
      <c r="B30" s="6" t="n">
        <v>0</v>
      </c>
    </row>
    <row r="31" spans="1:3">
      <c r="A31" s="4" t="s">
        <v>745</v>
      </c>
      <c r="B31" s="6" t="n">
        <v>0</v>
      </c>
    </row>
    <row r="32" spans="1:3">
      <c r="A32" s="4" t="s">
        <v>173</v>
      </c>
      <c r="B32" s="5" t="n">
        <v>867</v>
      </c>
      <c r="C32" s="5" t="n">
        <v>21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21"/>
    <col customWidth="1" max="5" min="5" width="21"/>
    <col customWidth="1" max="6" min="6" width="21"/>
  </cols>
  <sheetData>
    <row r="1" spans="1:6">
      <c r="A1" s="1" t="s">
        <v>870</v>
      </c>
      <c r="B1" s="2" t="s">
        <v>1</v>
      </c>
    </row>
    <row r="2" spans="1:6">
      <c r="B2" s="2" t="s">
        <v>871</v>
      </c>
      <c r="C2" s="2" t="s">
        <v>872</v>
      </c>
      <c r="D2" s="2" t="s">
        <v>873</v>
      </c>
      <c r="E2" s="2" t="s">
        <v>874</v>
      </c>
      <c r="F2" s="2" t="s">
        <v>875</v>
      </c>
    </row>
    <row r="3" spans="1:6">
      <c r="A3" s="3" t="s">
        <v>876</v>
      </c>
    </row>
    <row r="4" spans="1:6">
      <c r="A4" s="4" t="s">
        <v>877</v>
      </c>
      <c r="B4" s="6" t="n">
        <v>1</v>
      </c>
    </row>
    <row r="5" spans="1:6">
      <c r="A5" s="4" t="s">
        <v>878</v>
      </c>
      <c r="B5" s="6" t="n">
        <v>23859</v>
      </c>
      <c r="C5" s="6" t="n">
        <v>51446</v>
      </c>
    </row>
    <row r="6" spans="1:6">
      <c r="A6" s="4" t="s">
        <v>879</v>
      </c>
      <c r="B6" s="5" t="n">
        <v>1490000</v>
      </c>
      <c r="C6" s="5" t="n">
        <v>3122000</v>
      </c>
    </row>
    <row r="7" spans="1:6">
      <c r="A7" s="4" t="s">
        <v>880</v>
      </c>
      <c r="B7" s="8" t="n">
        <v>62.47</v>
      </c>
      <c r="C7" s="8" t="n">
        <v>60.68</v>
      </c>
    </row>
    <row r="8" spans="1:6">
      <c r="A8" s="4" t="s">
        <v>881</v>
      </c>
    </row>
    <row r="9" spans="1:6">
      <c r="A9" s="3" t="s">
        <v>876</v>
      </c>
    </row>
    <row r="10" spans="1:6">
      <c r="A10" s="4" t="s">
        <v>882</v>
      </c>
      <c r="F10" s="5" t="n">
        <v>20000000</v>
      </c>
    </row>
    <row r="11" spans="1:6">
      <c r="A11" s="4" t="s">
        <v>883</v>
      </c>
      <c r="C11" s="6" t="n">
        <v>674604</v>
      </c>
    </row>
    <row r="12" spans="1:6">
      <c r="A12" s="4" t="s">
        <v>884</v>
      </c>
      <c r="C12" s="5" t="n">
        <v>39987000</v>
      </c>
    </row>
    <row r="13" spans="1:6">
      <c r="A13" s="4" t="s">
        <v>885</v>
      </c>
      <c r="C13" s="8" t="n">
        <v>59.27</v>
      </c>
    </row>
    <row r="14" spans="1:6">
      <c r="A14" s="4" t="s">
        <v>886</v>
      </c>
    </row>
    <row r="15" spans="1:6">
      <c r="A15" s="3" t="s">
        <v>876</v>
      </c>
    </row>
    <row r="16" spans="1:6">
      <c r="A16" s="4" t="s">
        <v>882</v>
      </c>
      <c r="F16" s="5" t="n">
        <v>20000000</v>
      </c>
    </row>
    <row r="17" spans="1:6">
      <c r="A17" s="4" t="s">
        <v>887</v>
      </c>
    </row>
    <row r="18" spans="1:6">
      <c r="A18" s="3" t="s">
        <v>876</v>
      </c>
    </row>
    <row r="19" spans="1:6">
      <c r="A19" s="4" t="s">
        <v>888</v>
      </c>
      <c r="E19" s="5" t="n">
        <v>100000000</v>
      </c>
    </row>
    <row r="20" spans="1:6">
      <c r="A20" s="4" t="s">
        <v>889</v>
      </c>
      <c r="E20" s="6" t="n">
        <v>40000000</v>
      </c>
    </row>
    <row r="21" spans="1:6">
      <c r="A21" s="4" t="s">
        <v>890</v>
      </c>
      <c r="E21" s="6" t="n">
        <v>40000000</v>
      </c>
    </row>
    <row r="22" spans="1:6">
      <c r="A22" s="4" t="s">
        <v>891</v>
      </c>
    </row>
    <row r="23" spans="1:6">
      <c r="A23" s="3" t="s">
        <v>876</v>
      </c>
    </row>
    <row r="24" spans="1:6">
      <c r="A24" s="4" t="s">
        <v>892</v>
      </c>
      <c r="E24" s="5" t="n">
        <v>40000000</v>
      </c>
    </row>
    <row r="25" spans="1:6">
      <c r="A25" s="4" t="s">
        <v>893</v>
      </c>
    </row>
    <row r="26" spans="1:6">
      <c r="A26" s="3" t="s">
        <v>876</v>
      </c>
    </row>
    <row r="27" spans="1:6">
      <c r="A27" s="4" t="s">
        <v>882</v>
      </c>
      <c r="D27" s="5" t="n">
        <v>200000000</v>
      </c>
    </row>
    <row r="28" spans="1:6">
      <c r="A28" s="4" t="s">
        <v>894</v>
      </c>
    </row>
    <row r="29" spans="1:6">
      <c r="A29" s="3" t="s">
        <v>876</v>
      </c>
    </row>
    <row r="30" spans="1:6">
      <c r="A30" s="4" t="s">
        <v>883</v>
      </c>
      <c r="B30" s="6" t="n">
        <v>643486</v>
      </c>
    </row>
    <row r="31" spans="1:6">
      <c r="A31" s="4" t="s">
        <v>884</v>
      </c>
      <c r="B31" s="5" t="n">
        <v>39874000</v>
      </c>
    </row>
    <row r="32" spans="1:6">
      <c r="A32" s="4" t="s">
        <v>885</v>
      </c>
      <c r="B32" s="8" t="n">
        <v>61.9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7</v>
      </c>
      <c r="D2" s="2" t="s">
        <v>127</v>
      </c>
    </row>
    <row r="3" spans="1:4">
      <c r="A3" s="3" t="s">
        <v>896</v>
      </c>
    </row>
    <row r="4" spans="1:4">
      <c r="A4" s="4" t="s">
        <v>897</v>
      </c>
      <c r="B4" s="5" t="n">
        <v>11044</v>
      </c>
      <c r="C4" s="5" t="n">
        <v>10305</v>
      </c>
    </row>
    <row r="5" spans="1:4">
      <c r="A5" s="4" t="s">
        <v>898</v>
      </c>
      <c r="B5" s="6" t="n">
        <v>0</v>
      </c>
      <c r="C5" s="6" t="n">
        <v>326</v>
      </c>
    </row>
    <row r="6" spans="1:4">
      <c r="A6" s="4" t="s">
        <v>899</v>
      </c>
      <c r="B6" s="6" t="n">
        <v>1953</v>
      </c>
      <c r="C6" s="6" t="n">
        <v>1735</v>
      </c>
      <c r="D6" s="5" t="n">
        <v>1933</v>
      </c>
    </row>
    <row r="7" spans="1:4">
      <c r="A7" s="4" t="s">
        <v>900</v>
      </c>
      <c r="B7" s="6" t="n">
        <v>875</v>
      </c>
      <c r="C7" s="6" t="n">
        <v>714</v>
      </c>
      <c r="D7" s="6" t="n">
        <v>645</v>
      </c>
    </row>
    <row r="8" spans="1:4">
      <c r="A8" s="4" t="s">
        <v>901</v>
      </c>
      <c r="B8" s="6" t="n">
        <v>-960</v>
      </c>
      <c r="C8" s="6" t="n">
        <v>-1066</v>
      </c>
    </row>
    <row r="9" spans="1:4">
      <c r="A9" s="4" t="s">
        <v>902</v>
      </c>
      <c r="B9" s="6" t="n">
        <v>2577</v>
      </c>
      <c r="C9" s="6" t="n">
        <v>-134</v>
      </c>
    </row>
    <row r="10" spans="1:4">
      <c r="A10" s="4" t="s">
        <v>903</v>
      </c>
      <c r="B10" s="6" t="n">
        <v>-178</v>
      </c>
      <c r="C10" s="6" t="n">
        <v>-836</v>
      </c>
    </row>
    <row r="11" spans="1:4">
      <c r="A11" s="4" t="s">
        <v>904</v>
      </c>
      <c r="B11" s="6" t="n">
        <v>15311</v>
      </c>
      <c r="C11" s="6" t="n">
        <v>11044</v>
      </c>
      <c r="D11" s="5" t="n">
        <v>10305</v>
      </c>
    </row>
    <row r="12" spans="1:4">
      <c r="A12" s="4" t="s">
        <v>905</v>
      </c>
      <c r="B12" s="6" t="n">
        <v>6517</v>
      </c>
      <c r="C12" s="6" t="n">
        <v>3616</v>
      </c>
    </row>
    <row r="13" spans="1:4">
      <c r="A13" s="4" t="s">
        <v>906</v>
      </c>
      <c r="B13" s="6" t="n">
        <v>10</v>
      </c>
      <c r="C13" s="6" t="n">
        <v>8</v>
      </c>
    </row>
    <row r="14" spans="1:4">
      <c r="A14" s="4" t="s">
        <v>907</v>
      </c>
      <c r="B14" s="6" t="n">
        <v>6527</v>
      </c>
      <c r="C14" s="6" t="n">
        <v>3624</v>
      </c>
    </row>
    <row r="15" spans="1:4">
      <c r="A15" s="4" t="s">
        <v>908</v>
      </c>
      <c r="B15" s="5" t="n">
        <v>10743</v>
      </c>
      <c r="C15" s="5" t="n">
        <v>72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5:30Z</dcterms:created>
  <dcterms:modified xmlns:dcterms="http://purl.org/dc/terms/" xmlns:xsi="http://www.w3.org/2001/XMLSchema-instance" xsi:type="dcterms:W3CDTF">2020-02-27T16:45:30Z</dcterms:modified>
</cp:coreProperties>
</file>